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ummary " sheetId="11" state="visible" r:id="rId11"/>
    <sheet xmlns:r="http://schemas.openxmlformats.org/officeDocument/2006/relationships" name="Recently Issued Financial Accou" sheetId="12" state="visible" r:id="rId12"/>
    <sheet xmlns:r="http://schemas.openxmlformats.org/officeDocument/2006/relationships" name="Acquisitions" sheetId="13" state="visible" r:id="rId13"/>
    <sheet xmlns:r="http://schemas.openxmlformats.org/officeDocument/2006/relationships" name="Other Investments" sheetId="14" state="visible" r:id="rId14"/>
    <sheet xmlns:r="http://schemas.openxmlformats.org/officeDocument/2006/relationships" name="Revenue from Contracts with Cus" sheetId="15" state="visible" r:id="rId15"/>
    <sheet xmlns:r="http://schemas.openxmlformats.org/officeDocument/2006/relationships" name="Inventories" sheetId="16" state="visible" r:id="rId16"/>
    <sheet xmlns:r="http://schemas.openxmlformats.org/officeDocument/2006/relationships" name="Property, Plant &amp;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Share-Based Compensation" sheetId="23" state="visible" r:id="rId23"/>
    <sheet xmlns:r="http://schemas.openxmlformats.org/officeDocument/2006/relationships" name="Segment and Geographic Reportin" sheetId="24" state="visible" r:id="rId24"/>
    <sheet xmlns:r="http://schemas.openxmlformats.org/officeDocument/2006/relationships" name="Fair Value of Financial Instrum" sheetId="25" state="visible" r:id="rId25"/>
    <sheet xmlns:r="http://schemas.openxmlformats.org/officeDocument/2006/relationships" name="Employee Benefit Plans" sheetId="26" state="visible" r:id="rId26"/>
    <sheet xmlns:r="http://schemas.openxmlformats.org/officeDocument/2006/relationships" name="Other Accrued Liabilities" sheetId="27" state="visible" r:id="rId27"/>
    <sheet xmlns:r="http://schemas.openxmlformats.org/officeDocument/2006/relationships" name="Commitments and Contingencies" sheetId="28" state="visible" r:id="rId28"/>
    <sheet xmlns:r="http://schemas.openxmlformats.org/officeDocument/2006/relationships" name="Share Repurchase Programs" sheetId="29" state="visible" r:id="rId29"/>
    <sheet xmlns:r="http://schemas.openxmlformats.org/officeDocument/2006/relationships" name="Accumulated Other Comprehensive" sheetId="30" state="visible" r:id="rId30"/>
    <sheet xmlns:r="http://schemas.openxmlformats.org/officeDocument/2006/relationships" name="Subsequent Event" sheetId="31" state="visible" r:id="rId31"/>
    <sheet xmlns:r="http://schemas.openxmlformats.org/officeDocument/2006/relationships" name="Quarterly Financial Data (unaud" sheetId="32" state="visible" r:id="rId32"/>
    <sheet xmlns:r="http://schemas.openxmlformats.org/officeDocument/2006/relationships" name="SCHEDULE II" sheetId="33" state="visible" r:id="rId33"/>
    <sheet xmlns:r="http://schemas.openxmlformats.org/officeDocument/2006/relationships" name="Nature of Business and Summar_2" sheetId="34" state="visible" r:id="rId34"/>
    <sheet xmlns:r="http://schemas.openxmlformats.org/officeDocument/2006/relationships" name="Acquisitions (Tables)" sheetId="35" state="visible" r:id="rId35"/>
    <sheet xmlns:r="http://schemas.openxmlformats.org/officeDocument/2006/relationships" name="Other Investments (Tables)" sheetId="36" state="visible" r:id="rId36"/>
    <sheet xmlns:r="http://schemas.openxmlformats.org/officeDocument/2006/relationships" name="Revenue from Contracts with C_2" sheetId="37" state="visible" r:id="rId37"/>
    <sheet xmlns:r="http://schemas.openxmlformats.org/officeDocument/2006/relationships" name="Inventories (Tables)" sheetId="38" state="visible" r:id="rId38"/>
    <sheet xmlns:r="http://schemas.openxmlformats.org/officeDocument/2006/relationships" name="Property, Plant &amp; Equipment (Ta"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Share-Based Compensation (Table" sheetId="45" state="visible" r:id="rId45"/>
    <sheet xmlns:r="http://schemas.openxmlformats.org/officeDocument/2006/relationships" name="Segment and Geographic Report_2" sheetId="46" state="visible" r:id="rId46"/>
    <sheet xmlns:r="http://schemas.openxmlformats.org/officeDocument/2006/relationships" name="Fair Value of Financial Instr_2" sheetId="47" state="visible" r:id="rId47"/>
    <sheet xmlns:r="http://schemas.openxmlformats.org/officeDocument/2006/relationships" name="Employee Benefit Plans (Tables)" sheetId="48" state="visible" r:id="rId48"/>
    <sheet xmlns:r="http://schemas.openxmlformats.org/officeDocument/2006/relationships" name="Other Accrued Liabilities (Tabl" sheetId="49" state="visible" r:id="rId49"/>
    <sheet xmlns:r="http://schemas.openxmlformats.org/officeDocument/2006/relationships" name="Accumulated Other Comprehensi_2" sheetId="50" state="visible" r:id="rId50"/>
    <sheet xmlns:r="http://schemas.openxmlformats.org/officeDocument/2006/relationships" name="Quarterly Financial Data (una_2" sheetId="51" state="visible" r:id="rId51"/>
    <sheet xmlns:r="http://schemas.openxmlformats.org/officeDocument/2006/relationships" name="Nature of Business and Summar_3" sheetId="52" state="visible" r:id="rId52"/>
    <sheet xmlns:r="http://schemas.openxmlformats.org/officeDocument/2006/relationships" name="Acquisitions - Additional Infor" sheetId="53" state="visible" r:id="rId53"/>
    <sheet xmlns:r="http://schemas.openxmlformats.org/officeDocument/2006/relationships" name="Acquisitions - Preliminary Fair" sheetId="54" state="visible" r:id="rId54"/>
    <sheet xmlns:r="http://schemas.openxmlformats.org/officeDocument/2006/relationships" name="Acquisitions - Allocation of Pu" sheetId="55" state="visible" r:id="rId55"/>
    <sheet xmlns:r="http://schemas.openxmlformats.org/officeDocument/2006/relationships" name="Acquisitions - Unaudited Supple" sheetId="56" state="visible" r:id="rId56"/>
    <sheet xmlns:r="http://schemas.openxmlformats.org/officeDocument/2006/relationships" name="Other Investments - Additional " sheetId="57" state="visible" r:id="rId57"/>
    <sheet xmlns:r="http://schemas.openxmlformats.org/officeDocument/2006/relationships" name="Other Investments - Schedule of"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Inventories - Components of Inv" sheetId="61" state="visible" r:id="rId61"/>
    <sheet xmlns:r="http://schemas.openxmlformats.org/officeDocument/2006/relationships" name="Property, Plant &amp; Equipment (De"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Debt - Components of Debt (Deta" sheetId="68" state="visible" r:id="rId68"/>
    <sheet xmlns:r="http://schemas.openxmlformats.org/officeDocument/2006/relationships" name="Debt - Summary of Debt Maturity" sheetId="69" state="visible" r:id="rId69"/>
    <sheet xmlns:r="http://schemas.openxmlformats.org/officeDocument/2006/relationships" name="Debt - Additional Information (" sheetId="70" state="visible" r:id="rId70"/>
    <sheet xmlns:r="http://schemas.openxmlformats.org/officeDocument/2006/relationships" name="Debt - Summary of Total Interes" sheetId="71" state="visible" r:id="rId71"/>
    <sheet xmlns:r="http://schemas.openxmlformats.org/officeDocument/2006/relationships" name="Income Taxes - Components of Ea" sheetId="72" state="visible" r:id="rId72"/>
    <sheet xmlns:r="http://schemas.openxmlformats.org/officeDocument/2006/relationships" name="Income Taxes - Components of In" sheetId="73" state="visible" r:id="rId73"/>
    <sheet xmlns:r="http://schemas.openxmlformats.org/officeDocument/2006/relationships" name="Income Taxes - Schedule of Prin" sheetId="74" state="visible" r:id="rId74"/>
    <sheet xmlns:r="http://schemas.openxmlformats.org/officeDocument/2006/relationships" name="Income Taxes - Schedule of Reco" sheetId="75" state="visible" r:id="rId75"/>
    <sheet xmlns:r="http://schemas.openxmlformats.org/officeDocument/2006/relationships" name="Income Taxes - Additional Infor" sheetId="76" state="visible" r:id="rId76"/>
    <sheet xmlns:r="http://schemas.openxmlformats.org/officeDocument/2006/relationships" name="Income Taxes - Schedule of Gros" sheetId="77" state="visible" r:id="rId77"/>
    <sheet xmlns:r="http://schemas.openxmlformats.org/officeDocument/2006/relationships" name="Income Taxes - Schedule of Chan" sheetId="78" state="visible" r:id="rId78"/>
    <sheet xmlns:r="http://schemas.openxmlformats.org/officeDocument/2006/relationships" name="Earnings Per Share - Computatio" sheetId="79" state="visible" r:id="rId79"/>
    <sheet xmlns:r="http://schemas.openxmlformats.org/officeDocument/2006/relationships" name="Earnings Per Share - Schedule o" sheetId="80" state="visible" r:id="rId80"/>
    <sheet xmlns:r="http://schemas.openxmlformats.org/officeDocument/2006/relationships" name="Leases - Narrative (Details)" sheetId="81" state="visible" r:id="rId81"/>
    <sheet xmlns:r="http://schemas.openxmlformats.org/officeDocument/2006/relationships" name="Leases - Schedule of Lease Cost" sheetId="82" state="visible" r:id="rId82"/>
    <sheet xmlns:r="http://schemas.openxmlformats.org/officeDocument/2006/relationships" name="Leases - Schedule of Future Min" sheetId="83" state="visible" r:id="rId83"/>
    <sheet xmlns:r="http://schemas.openxmlformats.org/officeDocument/2006/relationships" name="Share-Based Compensation - Addi" sheetId="84" state="visible" r:id="rId84"/>
    <sheet xmlns:r="http://schemas.openxmlformats.org/officeDocument/2006/relationships" name="Share-Based Compensation - Expe" sheetId="85" state="visible" r:id="rId85"/>
    <sheet xmlns:r="http://schemas.openxmlformats.org/officeDocument/2006/relationships" name="Share-Based Compensation - Fair" sheetId="86" state="visible" r:id="rId86"/>
    <sheet xmlns:r="http://schemas.openxmlformats.org/officeDocument/2006/relationships" name="Share-Based Compensation - Stoc" sheetId="87" state="visible" r:id="rId87"/>
    <sheet xmlns:r="http://schemas.openxmlformats.org/officeDocument/2006/relationships" name="Share-Based Compensation - Outs" sheetId="88" state="visible" r:id="rId88"/>
    <sheet xmlns:r="http://schemas.openxmlformats.org/officeDocument/2006/relationships" name="Share-Based Compensation - Rest" sheetId="89" state="visible" r:id="rId89"/>
    <sheet xmlns:r="http://schemas.openxmlformats.org/officeDocument/2006/relationships" name="Share-Based Compensation - Perf" sheetId="90" state="visible" r:id="rId90"/>
    <sheet xmlns:r="http://schemas.openxmlformats.org/officeDocument/2006/relationships" name="Segment and Geographic Report_3" sheetId="91" state="visible" r:id="rId91"/>
    <sheet xmlns:r="http://schemas.openxmlformats.org/officeDocument/2006/relationships" name="Segment and Geographic Report_4" sheetId="92" state="visible" r:id="rId92"/>
    <sheet xmlns:r="http://schemas.openxmlformats.org/officeDocument/2006/relationships" name="Segment and Geographic Report_5" sheetId="93" state="visible" r:id="rId93"/>
    <sheet xmlns:r="http://schemas.openxmlformats.org/officeDocument/2006/relationships" name="Segment and Geographic Report_6"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Employee Benefit Plans - Additi" sheetId="97" state="visible" r:id="rId97"/>
    <sheet xmlns:r="http://schemas.openxmlformats.org/officeDocument/2006/relationships" name="Employee Benefit Plans - Schedu" sheetId="98" state="visible" r:id="rId98"/>
    <sheet xmlns:r="http://schemas.openxmlformats.org/officeDocument/2006/relationships" name="Other Accrued Liabilities - Com" sheetId="99" state="visible" r:id="rId99"/>
    <sheet xmlns:r="http://schemas.openxmlformats.org/officeDocument/2006/relationships" name="Commitments and Contingencies -" sheetId="100" state="visible" r:id="rId100"/>
    <sheet xmlns:r="http://schemas.openxmlformats.org/officeDocument/2006/relationships" name="Share Repurchase Programs (Deta" sheetId="101" state="visible" r:id="rId101"/>
    <sheet xmlns:r="http://schemas.openxmlformats.org/officeDocument/2006/relationships" name="Accumulated Other Comprehensi_3" sheetId="102" state="visible" r:id="rId102"/>
    <sheet xmlns:r="http://schemas.openxmlformats.org/officeDocument/2006/relationships" name="Subsequent Events (Details)" sheetId="103" state="visible" r:id="rId103"/>
    <sheet xmlns:r="http://schemas.openxmlformats.org/officeDocument/2006/relationships" name="Quarterly Financial Data (una_3" sheetId="104" state="visible" r:id="rId104"/>
    <sheet xmlns:r="http://schemas.openxmlformats.org/officeDocument/2006/relationships" name="SCHEDULE II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_);_(&quot;$ &quot;(#,##0.0)"/>
    <numFmt numFmtId="168" formatCode="#,##0.00000_);(#,##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0</t>
        </is>
      </c>
      <c r="C2" s="2" t="inlineStr">
        <is>
          <t>Aug. 20, 2020</t>
        </is>
      </c>
      <c r="D2" s="2" t="inlineStr">
        <is>
          <t>Dec. 31,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375</t>
        </is>
      </c>
    </row>
    <row r="9">
      <c r="A9" s="4" t="inlineStr">
        <is>
          <t>Entity Registrant Name</t>
        </is>
      </c>
      <c r="B9" s="4" t="inlineStr">
        <is>
          <t>II-VI INCORPORATED</t>
        </is>
      </c>
    </row>
    <row r="10">
      <c r="A10" s="4" t="inlineStr">
        <is>
          <t>Entity Incorporation, State or Country Code</t>
        </is>
      </c>
      <c r="B10" s="4" t="inlineStr">
        <is>
          <t>PA</t>
        </is>
      </c>
    </row>
    <row r="11">
      <c r="A11" s="4" t="inlineStr">
        <is>
          <t>Entity Tax Identification Number</t>
        </is>
      </c>
      <c r="B11" s="4" t="inlineStr">
        <is>
          <t>25-1214948</t>
        </is>
      </c>
    </row>
    <row r="12">
      <c r="A12" s="4" t="inlineStr">
        <is>
          <t>Entity Address, Address Line One</t>
        </is>
      </c>
      <c r="B12" s="4" t="inlineStr">
        <is>
          <t>375 Saxonburg Blvd.</t>
        </is>
      </c>
    </row>
    <row r="13">
      <c r="A13" s="4" t="inlineStr">
        <is>
          <t>Entity Address, City or Town</t>
        </is>
      </c>
      <c r="B13" s="4" t="inlineStr">
        <is>
          <t>Saxonburg</t>
        </is>
      </c>
    </row>
    <row r="14">
      <c r="A14" s="4" t="inlineStr">
        <is>
          <t>Entity Address, State or Province</t>
        </is>
      </c>
      <c r="B14" s="4" t="inlineStr">
        <is>
          <t>PA</t>
        </is>
      </c>
    </row>
    <row r="15">
      <c r="A15" s="4" t="inlineStr">
        <is>
          <t>Entity Address, Postal Zip Code</t>
        </is>
      </c>
      <c r="B15" s="4" t="inlineStr">
        <is>
          <t>16056</t>
        </is>
      </c>
    </row>
    <row r="16">
      <c r="A16" s="4" t="inlineStr">
        <is>
          <t>City Area Code</t>
        </is>
      </c>
      <c r="B16" s="4" t="inlineStr">
        <is>
          <t>724</t>
        </is>
      </c>
    </row>
    <row r="17">
      <c r="A17" s="4" t="inlineStr">
        <is>
          <t>Local Phone Number</t>
        </is>
      </c>
      <c r="B17" s="4" t="inlineStr">
        <is>
          <t>352-4455</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3031733938</v>
      </c>
    </row>
    <row r="28">
      <c r="A28" s="4" t="inlineStr">
        <is>
          <t>Entity Common Stock, Shares Outstanding</t>
        </is>
      </c>
      <c r="C28" s="6" t="n">
        <v>103668355</v>
      </c>
    </row>
    <row r="29">
      <c r="A29" s="4" t="inlineStr">
        <is>
          <t>Current Fiscal Year End Date</t>
        </is>
      </c>
      <c r="B29" s="4" t="inlineStr">
        <is>
          <t>--06-30</t>
        </is>
      </c>
    </row>
    <row r="30">
      <c r="A30" s="4" t="inlineStr">
        <is>
          <t>Entity Central Index Key</t>
        </is>
      </c>
      <c r="B30" s="4" t="inlineStr">
        <is>
          <t>0000820318</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DOCUMENTS INCORPORATED BY REFERENCE Portions of the registrant’s definitive proxy statement, which will be issued in connection with the 2020 Annual Meeting of Shareholders of II-VI Incorporated, are incorporated by reference into Part III of this Annual Report on Form 10-K.</t>
        </is>
      </c>
    </row>
    <row r="35">
      <c r="A35" s="4" t="inlineStr">
        <is>
          <t>Common Stock, no par</t>
        </is>
      </c>
    </row>
    <row r="36">
      <c r="A36" s="3" t="inlineStr">
        <is>
          <t>Entity Information [Line Items]</t>
        </is>
      </c>
    </row>
    <row r="37">
      <c r="A37" s="4" t="inlineStr">
        <is>
          <t>Title of 12(b) Security</t>
        </is>
      </c>
      <c r="B37" s="4" t="inlineStr">
        <is>
          <t>Common Stock, no par value</t>
        </is>
      </c>
    </row>
    <row r="38">
      <c r="A38" s="4" t="inlineStr">
        <is>
          <t>Trading Symbol</t>
        </is>
      </c>
      <c r="B38" s="4" t="inlineStr">
        <is>
          <t>IIVI</t>
        </is>
      </c>
    </row>
    <row r="39">
      <c r="A39" s="4" t="inlineStr">
        <is>
          <t>Security Exchange Name</t>
        </is>
      </c>
      <c r="B39" s="4" t="inlineStr">
        <is>
          <t>NASDAQ</t>
        </is>
      </c>
    </row>
    <row r="40">
      <c r="A40" s="4" t="inlineStr">
        <is>
          <t>Series A Mandatory Convertible Preferred Stock, no par value</t>
        </is>
      </c>
    </row>
    <row r="41">
      <c r="A41" s="3" t="inlineStr">
        <is>
          <t>Entity Information [Line Items]</t>
        </is>
      </c>
    </row>
    <row r="42">
      <c r="A42" s="4" t="inlineStr">
        <is>
          <t>Title of 12(b) Security</t>
        </is>
      </c>
      <c r="B42" s="4" t="inlineStr">
        <is>
          <t>Series A Mandatory Convertible Preferred Stock, no par value</t>
        </is>
      </c>
    </row>
    <row r="43">
      <c r="A43" s="4" t="inlineStr">
        <is>
          <t>Trading Symbol</t>
        </is>
      </c>
      <c r="B43" s="4" t="inlineStr">
        <is>
          <t>IIVI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Jun. 30, 2020</t>
        </is>
      </c>
      <c r="C1" s="2" t="inlineStr">
        <is>
          <t>Jun. 30, 2018</t>
        </is>
      </c>
    </row>
    <row r="2">
      <c r="A2" s="4" t="inlineStr">
        <is>
          <t>0.25% Convertible Senior Note Due 2022</t>
        </is>
      </c>
    </row>
    <row r="3">
      <c r="A3" s="4" t="inlineStr">
        <is>
          <t>Debt instrument, interest rate</t>
        </is>
      </c>
      <c r="B3" s="4" t="inlineStr">
        <is>
          <t>0.25%</t>
        </is>
      </c>
      <c r="C3" s="4" t="inlineStr">
        <is>
          <t>0.25%</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30, 2020USD ($)</t>
        </is>
      </c>
    </row>
    <row r="2">
      <c r="A2" s="3" t="inlineStr">
        <is>
          <t>Commitments and Contingencies Disclosure [Abstract]</t>
        </is>
      </c>
    </row>
    <row r="3">
      <c r="A3" s="4" t="inlineStr">
        <is>
          <t>Business acquisitions, contingent consideration</t>
        </is>
      </c>
      <c r="B3" s="9" t="n">
        <v>2.5</v>
      </c>
    </row>
    <row r="4">
      <c r="A4" s="4" t="inlineStr">
        <is>
          <t>Commitments, 2021</t>
        </is>
      </c>
      <c r="B4" s="13" t="n">
        <v>196.9</v>
      </c>
    </row>
    <row r="5">
      <c r="A5" s="4" t="inlineStr">
        <is>
          <t>Commitments, thereafter</t>
        </is>
      </c>
      <c r="B5" s="9" t="n">
        <v>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 width="14" customWidth="1" min="6" max="6"/>
  </cols>
  <sheetData>
    <row r="1">
      <c r="A1" s="1" t="inlineStr">
        <is>
          <t>Share Repurchase Programs (Detail) - USD ($)</t>
        </is>
      </c>
      <c r="B1" s="2" t="inlineStr">
        <is>
          <t>12 Months Ended</t>
        </is>
      </c>
      <c r="E1" s="2" t="inlineStr">
        <is>
          <t>71 Months Ended</t>
        </is>
      </c>
    </row>
    <row r="2">
      <c r="B2" s="2" t="inlineStr">
        <is>
          <t>Jun. 30, 2020</t>
        </is>
      </c>
      <c r="C2" s="2" t="inlineStr">
        <is>
          <t>Jun. 30, 2019</t>
        </is>
      </c>
      <c r="D2" s="2" t="inlineStr">
        <is>
          <t>Jun. 30, 2018</t>
        </is>
      </c>
      <c r="E2" s="2" t="inlineStr">
        <is>
          <t>Jun. 30, 2020</t>
        </is>
      </c>
      <c r="F2" s="2" t="inlineStr">
        <is>
          <t>Aug. 31, 2014</t>
        </is>
      </c>
    </row>
    <row r="3">
      <c r="A3" s="3" t="inlineStr">
        <is>
          <t>Equity Class Of Treasury Stock [Line Items]</t>
        </is>
      </c>
    </row>
    <row r="4">
      <c r="A4" s="4" t="inlineStr">
        <is>
          <t>Purchase of common stock</t>
        </is>
      </c>
      <c r="B4" s="5" t="n">
        <v>1625000</v>
      </c>
      <c r="C4" s="5" t="n">
        <v>1616000</v>
      </c>
      <c r="D4" s="5" t="n">
        <v>49875000</v>
      </c>
    </row>
    <row r="5">
      <c r="A5" s="4" t="inlineStr">
        <is>
          <t>Program</t>
        </is>
      </c>
    </row>
    <row r="6">
      <c r="A6" s="3" t="inlineStr">
        <is>
          <t>Equity Class Of Treasury Stock [Line Items]</t>
        </is>
      </c>
    </row>
    <row r="7">
      <c r="A7" s="4" t="inlineStr">
        <is>
          <t>Stock repurchase program, authorized amount</t>
        </is>
      </c>
      <c r="F7" s="5" t="n">
        <v>50000000</v>
      </c>
    </row>
    <row r="8">
      <c r="A8" s="4" t="inlineStr">
        <is>
          <t>Purchase of common stock (in shares)</t>
        </is>
      </c>
      <c r="B8" s="6" t="n">
        <v>50000</v>
      </c>
      <c r="C8" s="6" t="n">
        <v>50000</v>
      </c>
      <c r="E8" s="6" t="n">
        <v>1416587</v>
      </c>
    </row>
    <row r="9">
      <c r="A9" s="4" t="inlineStr">
        <is>
          <t>Purchase of common stock</t>
        </is>
      </c>
      <c r="B9" s="5" t="n">
        <v>1600000</v>
      </c>
      <c r="C9" s="5" t="n">
        <v>1600000</v>
      </c>
      <c r="E9" s="5" t="n">
        <v>22300000</v>
      </c>
    </row>
    <row r="10">
      <c r="A10" s="4" t="inlineStr">
        <is>
          <t>Stock repurchase program, remaining authorized to be repurchased</t>
        </is>
      </c>
      <c r="B10" s="5" t="n">
        <v>27700000</v>
      </c>
      <c r="E10" s="5" t="n">
        <v>277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AOCI") by Component, Net of Tax (Detail)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Beginning Balance</t>
        </is>
      </c>
      <c r="B4" s="5" t="n">
        <v>1133209</v>
      </c>
      <c r="C4" s="5" t="n">
        <v>1024311</v>
      </c>
      <c r="D4" s="5" t="n">
        <v>900563</v>
      </c>
    </row>
    <row r="5">
      <c r="A5" s="4" t="inlineStr">
        <is>
          <t>Other comprehensive income (loss) before reclassifications</t>
        </is>
      </c>
      <c r="B5" s="6" t="n">
        <v>-65564</v>
      </c>
      <c r="C5" s="6" t="n">
        <v>-20626</v>
      </c>
      <c r="D5" s="6" t="n">
        <v>9795</v>
      </c>
    </row>
    <row r="6">
      <c r="A6" s="4" t="inlineStr">
        <is>
          <t>Amounts reclassified from AOCI</t>
        </is>
      </c>
      <c r="B6" s="6" t="n">
        <v>2402</v>
      </c>
      <c r="C6" s="6" t="n">
        <v>185</v>
      </c>
      <c r="D6" s="6" t="n">
        <v>203</v>
      </c>
    </row>
    <row r="7">
      <c r="A7" s="4" t="inlineStr">
        <is>
          <t>Net current-period other comprehensive income</t>
        </is>
      </c>
      <c r="B7" s="6" t="n">
        <v>-63162</v>
      </c>
      <c r="C7" s="6" t="n">
        <v>-20441</v>
      </c>
      <c r="D7" s="6" t="n">
        <v>9998</v>
      </c>
    </row>
    <row r="8">
      <c r="A8" s="4" t="inlineStr">
        <is>
          <t>Ending Balance</t>
        </is>
      </c>
      <c r="B8" s="6" t="n">
        <v>2076803</v>
      </c>
      <c r="C8" s="6" t="n">
        <v>1133209</v>
      </c>
      <c r="D8" s="6" t="n">
        <v>1024311</v>
      </c>
    </row>
    <row r="9">
      <c r="A9" s="4" t="inlineStr">
        <is>
          <t>Foreign Currency Translation Adjustment</t>
        </is>
      </c>
    </row>
    <row r="10">
      <c r="A10" s="3" t="inlineStr">
        <is>
          <t>Accumulated Other Comprehensive Income (Loss) [Line Items]</t>
        </is>
      </c>
    </row>
    <row r="11">
      <c r="A11" s="4" t="inlineStr">
        <is>
          <t>Beginning Balance</t>
        </is>
      </c>
      <c r="B11" s="6" t="n">
        <v>-15627</v>
      </c>
      <c r="C11" s="6" t="n">
        <v>-1308</v>
      </c>
      <c r="D11" s="6" t="n">
        <v>-8460</v>
      </c>
    </row>
    <row r="12">
      <c r="A12" s="4" t="inlineStr">
        <is>
          <t>Other comprehensive income (loss) before reclassifications</t>
        </is>
      </c>
      <c r="B12" s="6" t="n">
        <v>-15969</v>
      </c>
      <c r="C12" s="6" t="n">
        <v>-14319</v>
      </c>
      <c r="D12" s="6" t="n">
        <v>7152</v>
      </c>
    </row>
    <row r="13">
      <c r="A13" s="4" t="inlineStr">
        <is>
          <t>Amounts reclassified from AOCI</t>
        </is>
      </c>
      <c r="B13" s="6" t="n">
        <v>0</v>
      </c>
      <c r="C13" s="6" t="n">
        <v>0</v>
      </c>
      <c r="D13" s="6" t="n">
        <v>0</v>
      </c>
    </row>
    <row r="14">
      <c r="A14" s="4" t="inlineStr">
        <is>
          <t>Net current-period other comprehensive income</t>
        </is>
      </c>
      <c r="B14" s="6" t="n">
        <v>-15969</v>
      </c>
      <c r="C14" s="6" t="n">
        <v>-14319</v>
      </c>
      <c r="D14" s="6" t="n">
        <v>7152</v>
      </c>
    </row>
    <row r="15">
      <c r="A15" s="4" t="inlineStr">
        <is>
          <t>Ending Balance</t>
        </is>
      </c>
      <c r="B15" s="6" t="n">
        <v>-31596</v>
      </c>
      <c r="C15" s="6" t="n">
        <v>-15627</v>
      </c>
      <c r="D15" s="6" t="n">
        <v>-1308</v>
      </c>
    </row>
    <row r="16">
      <c r="A16" s="4" t="inlineStr">
        <is>
          <t>Interest Rate Swap</t>
        </is>
      </c>
    </row>
    <row r="17">
      <c r="A17" s="3" t="inlineStr">
        <is>
          <t>Accumulated Other Comprehensive Income (Loss) [Line Items]</t>
        </is>
      </c>
    </row>
    <row r="18">
      <c r="A18" s="4" t="inlineStr">
        <is>
          <t>Beginning Balance</t>
        </is>
      </c>
      <c r="B18" s="6" t="n">
        <v>0</v>
      </c>
      <c r="C18" s="6" t="n">
        <v>0</v>
      </c>
      <c r="D18" s="6" t="n">
        <v>0</v>
      </c>
    </row>
    <row r="19">
      <c r="A19" s="4" t="inlineStr">
        <is>
          <t>Other comprehensive income (loss) before reclassifications</t>
        </is>
      </c>
      <c r="B19" s="6" t="n">
        <v>-46067</v>
      </c>
      <c r="C19" s="6" t="n">
        <v>0</v>
      </c>
      <c r="D19" s="6" t="n">
        <v>0</v>
      </c>
    </row>
    <row r="20">
      <c r="A20" s="4" t="inlineStr">
        <is>
          <t>Amounts reclassified from AOCI</t>
        </is>
      </c>
      <c r="B20" s="6" t="n">
        <v>1982</v>
      </c>
      <c r="C20" s="6" t="n">
        <v>0</v>
      </c>
      <c r="D20" s="6" t="n">
        <v>0</v>
      </c>
    </row>
    <row r="21">
      <c r="A21" s="4" t="inlineStr">
        <is>
          <t>Net current-period other comprehensive income</t>
        </is>
      </c>
      <c r="B21" s="6" t="n">
        <v>-44085</v>
      </c>
      <c r="C21" s="6" t="n">
        <v>0</v>
      </c>
      <c r="D21" s="6" t="n">
        <v>0</v>
      </c>
    </row>
    <row r="22">
      <c r="A22" s="4" t="inlineStr">
        <is>
          <t>Ending Balance</t>
        </is>
      </c>
      <c r="B22" s="6" t="n">
        <v>-44085</v>
      </c>
      <c r="C22" s="6" t="n">
        <v>0</v>
      </c>
      <c r="D22" s="6" t="n">
        <v>0</v>
      </c>
    </row>
    <row r="23">
      <c r="A23" s="4" t="inlineStr">
        <is>
          <t>Defined Benefit Pension Plan</t>
        </is>
      </c>
    </row>
    <row r="24">
      <c r="A24" s="3" t="inlineStr">
        <is>
          <t>Accumulated Other Comprehensive Income (Loss) [Line Items]</t>
        </is>
      </c>
    </row>
    <row r="25">
      <c r="A25" s="4" t="inlineStr">
        <is>
          <t>Beginning Balance</t>
        </is>
      </c>
      <c r="B25" s="6" t="n">
        <v>-8594</v>
      </c>
      <c r="C25" s="6" t="n">
        <v>-2472</v>
      </c>
      <c r="D25" s="6" t="n">
        <v>-5318</v>
      </c>
    </row>
    <row r="26">
      <c r="A26" s="4" t="inlineStr">
        <is>
          <t>Other comprehensive income (loss) before reclassifications</t>
        </is>
      </c>
      <c r="B26" s="6" t="n">
        <v>-3528</v>
      </c>
      <c r="C26" s="6" t="n">
        <v>-6307</v>
      </c>
      <c r="D26" s="6" t="n">
        <v>2643</v>
      </c>
    </row>
    <row r="27">
      <c r="A27" s="4" t="inlineStr">
        <is>
          <t>Amounts reclassified from AOCI</t>
        </is>
      </c>
      <c r="B27" s="6" t="n">
        <v>420</v>
      </c>
      <c r="C27" s="6" t="n">
        <v>185</v>
      </c>
      <c r="D27" s="6" t="n">
        <v>203</v>
      </c>
    </row>
    <row r="28">
      <c r="A28" s="4" t="inlineStr">
        <is>
          <t>Net current-period other comprehensive income</t>
        </is>
      </c>
      <c r="B28" s="6" t="n">
        <v>-3108</v>
      </c>
      <c r="C28" s="6" t="n">
        <v>-6122</v>
      </c>
      <c r="D28" s="6" t="n">
        <v>2846</v>
      </c>
    </row>
    <row r="29">
      <c r="A29" s="4" t="inlineStr">
        <is>
          <t>Ending Balance</t>
        </is>
      </c>
      <c r="B29" s="6" t="n">
        <v>-11702</v>
      </c>
      <c r="C29" s="6" t="n">
        <v>-8594</v>
      </c>
      <c r="D29" s="6" t="n">
        <v>-2472</v>
      </c>
    </row>
    <row r="30">
      <c r="A30" s="4" t="inlineStr">
        <is>
          <t>Accumulated Other Comprehensive Income (Loss)</t>
        </is>
      </c>
    </row>
    <row r="31">
      <c r="A31" s="3" t="inlineStr">
        <is>
          <t>Accumulated Other Comprehensive Income (Loss) [Line Items]</t>
        </is>
      </c>
    </row>
    <row r="32">
      <c r="A32" s="4" t="inlineStr">
        <is>
          <t>Beginning Balance</t>
        </is>
      </c>
      <c r="B32" s="6" t="n">
        <v>-24221</v>
      </c>
      <c r="C32" s="6" t="n">
        <v>-3780</v>
      </c>
      <c r="D32" s="6" t="n">
        <v>-13778</v>
      </c>
    </row>
    <row r="33">
      <c r="A33" s="4" t="inlineStr">
        <is>
          <t>Ending Balance</t>
        </is>
      </c>
      <c r="B33" s="5" t="n">
        <v>-87383</v>
      </c>
      <c r="C33" s="5" t="n">
        <v>-24221</v>
      </c>
      <c r="D33" s="5" t="n">
        <v>-37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Jul. 07, 2020</t>
        </is>
      </c>
      <c r="C1" s="2" t="inlineStr">
        <is>
          <t>Jul. 02, 2020</t>
        </is>
      </c>
    </row>
    <row r="2">
      <c r="A2" s="3" t="inlineStr">
        <is>
          <t>Subsequent Event [Line Items]</t>
        </is>
      </c>
    </row>
    <row r="3">
      <c r="A3" s="4" t="inlineStr">
        <is>
          <t>Proceeds from common stock and preferred stock options exercised in full</t>
        </is>
      </c>
      <c r="B3" s="5" t="n">
        <v>920</v>
      </c>
    </row>
    <row r="4">
      <c r="A4" s="4" t="inlineStr">
        <is>
          <t>Term B Facility</t>
        </is>
      </c>
    </row>
    <row r="5">
      <c r="A5" s="3" t="inlineStr">
        <is>
          <t>Subsequent Event [Line Items]</t>
        </is>
      </c>
    </row>
    <row r="6">
      <c r="A6" s="4" t="inlineStr">
        <is>
          <t>Repayment of Term B Loan Facility</t>
        </is>
      </c>
      <c r="B6" s="5" t="n">
        <v>715</v>
      </c>
    </row>
    <row r="7">
      <c r="A7" s="4" t="inlineStr">
        <is>
          <t>Underwritten Public Offering | Common Stock</t>
        </is>
      </c>
    </row>
    <row r="8">
      <c r="A8" s="3" t="inlineStr">
        <is>
          <t>Subsequent Event [Line Items]</t>
        </is>
      </c>
    </row>
    <row r="9">
      <c r="A9" s="4" t="inlineStr">
        <is>
          <t>Shares issued (in shares)</t>
        </is>
      </c>
      <c r="C9" s="6" t="n">
        <v>9302235</v>
      </c>
    </row>
    <row r="10">
      <c r="A10" s="4" t="inlineStr">
        <is>
          <t>Price per share (in usd per share)</t>
        </is>
      </c>
      <c r="C10" s="5" t="n">
        <v>43</v>
      </c>
    </row>
    <row r="11">
      <c r="A11" s="4" t="inlineStr">
        <is>
          <t>Proceeds from common stock and preferred stock options exercised in full</t>
        </is>
      </c>
      <c r="C11" s="5" t="n">
        <v>400</v>
      </c>
    </row>
    <row r="12">
      <c r="A12" s="4" t="inlineStr">
        <is>
          <t>Underwritten Public Offering | Series A Mandatory Convertible Preferred Stock</t>
        </is>
      </c>
    </row>
    <row r="13">
      <c r="A13" s="3" t="inlineStr">
        <is>
          <t>Subsequent Event [Line Items]</t>
        </is>
      </c>
    </row>
    <row r="14">
      <c r="A14" s="4" t="inlineStr">
        <is>
          <t>Shares issued (in shares)</t>
        </is>
      </c>
      <c r="C14" s="6" t="n">
        <v>2000000</v>
      </c>
    </row>
    <row r="15">
      <c r="A15" s="4" t="inlineStr">
        <is>
          <t>Price per share (in usd per share)</t>
        </is>
      </c>
      <c r="C15" s="5" t="n">
        <v>200</v>
      </c>
    </row>
    <row r="16">
      <c r="A16" s="4" t="inlineStr">
        <is>
          <t>Proceeds from common stock and preferred stock options exercised in full</t>
        </is>
      </c>
      <c r="C16" s="5" t="n">
        <v>400</v>
      </c>
    </row>
    <row r="17">
      <c r="A17" s="4" t="inlineStr">
        <is>
          <t>Over-Allotment Option</t>
        </is>
      </c>
    </row>
    <row r="18">
      <c r="A18" s="3" t="inlineStr">
        <is>
          <t>Subsequent Event [Line Items]</t>
        </is>
      </c>
    </row>
    <row r="19">
      <c r="A19" s="4" t="inlineStr">
        <is>
          <t>Proceeds from common stock and preferred stock options exercised in full</t>
        </is>
      </c>
      <c r="C19" s="5" t="n">
        <v>120</v>
      </c>
    </row>
    <row r="20">
      <c r="A20" s="4" t="inlineStr">
        <is>
          <t>Option to purchase additional shares, period</t>
        </is>
      </c>
      <c r="C20" s="4" t="inlineStr">
        <is>
          <t>30 days</t>
        </is>
      </c>
    </row>
    <row r="21">
      <c r="A21" s="4" t="inlineStr">
        <is>
          <t>Over-Allotment Option | Common Stock</t>
        </is>
      </c>
    </row>
    <row r="22">
      <c r="A22" s="3" t="inlineStr">
        <is>
          <t>Subsequent Event [Line Items]</t>
        </is>
      </c>
    </row>
    <row r="23">
      <c r="A23" s="4" t="inlineStr">
        <is>
          <t>Shares issued (in shares)</t>
        </is>
      </c>
      <c r="C23" s="6" t="n">
        <v>1395335</v>
      </c>
    </row>
    <row r="24">
      <c r="A24" s="4" t="inlineStr">
        <is>
          <t>Over-Allotment Option | Series A Mandatory Convertible Preferred Stock</t>
        </is>
      </c>
    </row>
    <row r="25">
      <c r="A25" s="3" t="inlineStr">
        <is>
          <t>Subsequent Event [Line Items]</t>
        </is>
      </c>
    </row>
    <row r="26">
      <c r="A26" s="4" t="inlineStr">
        <is>
          <t>Shares issued (in shares)</t>
        </is>
      </c>
      <c r="C26" s="6" t="n">
        <v>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Net revenues</t>
        </is>
      </c>
      <c r="B4" s="5" t="n">
        <v>746290</v>
      </c>
      <c r="C4" s="5" t="n">
        <v>627041</v>
      </c>
      <c r="D4" s="5" t="n">
        <v>666331</v>
      </c>
      <c r="E4" s="5" t="n">
        <v>340409</v>
      </c>
      <c r="F4" s="5" t="n">
        <v>362728</v>
      </c>
      <c r="G4" s="5" t="n">
        <v>342496</v>
      </c>
      <c r="H4" s="5" t="n">
        <v>342839</v>
      </c>
      <c r="I4" s="5" t="n">
        <v>314433</v>
      </c>
      <c r="J4" s="5" t="n">
        <v>2380071</v>
      </c>
      <c r="K4" s="5" t="n">
        <v>1362496</v>
      </c>
      <c r="L4" s="5" t="n">
        <v>1158794</v>
      </c>
    </row>
    <row r="5">
      <c r="A5" s="4" t="inlineStr">
        <is>
          <t>Cost of goods sold</t>
        </is>
      </c>
      <c r="B5" s="6" t="n">
        <v>444153</v>
      </c>
      <c r="C5" s="6" t="n">
        <v>381108</v>
      </c>
      <c r="D5" s="6" t="n">
        <v>517991</v>
      </c>
      <c r="E5" s="6" t="n">
        <v>217269</v>
      </c>
      <c r="F5" s="6" t="n">
        <v>224076</v>
      </c>
      <c r="G5" s="6" t="n">
        <v>215212</v>
      </c>
      <c r="H5" s="6" t="n">
        <v>211333</v>
      </c>
      <c r="I5" s="6" t="n">
        <v>190526</v>
      </c>
      <c r="J5" s="6" t="n">
        <v>1560521</v>
      </c>
      <c r="K5" s="6" t="n">
        <v>841147</v>
      </c>
      <c r="L5" s="6" t="n">
        <v>696591</v>
      </c>
    </row>
    <row r="6">
      <c r="A6" s="4" t="inlineStr">
        <is>
          <t>Internal research and development</t>
        </is>
      </c>
      <c r="B6" s="6" t="n">
        <v>100489</v>
      </c>
      <c r="C6" s="6" t="n">
        <v>94764</v>
      </c>
      <c r="D6" s="6" t="n">
        <v>107700</v>
      </c>
      <c r="E6" s="6" t="n">
        <v>36120</v>
      </c>
      <c r="F6" s="6" t="n">
        <v>36202</v>
      </c>
      <c r="G6" s="6" t="n">
        <v>36026</v>
      </c>
      <c r="H6" s="6" t="n">
        <v>33764</v>
      </c>
      <c r="I6" s="6" t="n">
        <v>33171</v>
      </c>
      <c r="J6" s="6" t="n">
        <v>339073</v>
      </c>
      <c r="K6" s="6" t="n">
        <v>139163</v>
      </c>
      <c r="L6" s="6" t="n">
        <v>116875</v>
      </c>
    </row>
    <row r="7">
      <c r="A7" s="4" t="inlineStr">
        <is>
          <t>Selling, general and administrative</t>
        </is>
      </c>
      <c r="B7" s="6" t="n">
        <v>134152</v>
      </c>
      <c r="C7" s="6" t="n">
        <v>82133</v>
      </c>
      <c r="D7" s="6" t="n">
        <v>119218</v>
      </c>
      <c r="E7" s="6" t="n">
        <v>105495</v>
      </c>
      <c r="F7" s="6" t="n">
        <v>61731</v>
      </c>
      <c r="G7" s="6" t="n">
        <v>60128</v>
      </c>
      <c r="H7" s="6" t="n">
        <v>58136</v>
      </c>
      <c r="I7" s="6" t="n">
        <v>53523</v>
      </c>
      <c r="J7" s="6" t="n">
        <v>440998</v>
      </c>
      <c r="K7" s="6" t="n">
        <v>233518</v>
      </c>
      <c r="L7" s="6" t="n">
        <v>208565</v>
      </c>
    </row>
    <row r="8">
      <c r="A8" s="4" t="inlineStr">
        <is>
          <t>Interest expense</t>
        </is>
      </c>
      <c r="B8" s="6" t="n">
        <v>25521</v>
      </c>
      <c r="C8" s="6" t="n">
        <v>28530</v>
      </c>
      <c r="D8" s="6" t="n">
        <v>28390</v>
      </c>
      <c r="E8" s="6" t="n">
        <v>6968</v>
      </c>
      <c r="F8" s="6" t="n">
        <v>5606</v>
      </c>
      <c r="G8" s="6" t="n">
        <v>5647</v>
      </c>
      <c r="H8" s="6" t="n">
        <v>5580</v>
      </c>
      <c r="I8" s="6" t="n">
        <v>5584</v>
      </c>
      <c r="J8" s="6" t="n">
        <v>89409</v>
      </c>
      <c r="K8" s="6" t="n">
        <v>22417</v>
      </c>
      <c r="L8" s="6" t="n">
        <v>18352</v>
      </c>
    </row>
    <row r="9">
      <c r="A9" s="4" t="inlineStr">
        <is>
          <t>Other expense (income) - net</t>
        </is>
      </c>
      <c r="B9" s="6" t="n">
        <v>-1264</v>
      </c>
      <c r="C9" s="6" t="n">
        <v>-7168</v>
      </c>
      <c r="D9" s="6" t="n">
        <v>-487</v>
      </c>
      <c r="E9" s="6" t="n">
        <v>-5079</v>
      </c>
      <c r="F9" s="6" t="n">
        <v>-384</v>
      </c>
      <c r="G9" s="6" t="n">
        <v>1532</v>
      </c>
      <c r="H9" s="6" t="n">
        <v>701</v>
      </c>
      <c r="I9" s="6" t="n">
        <v>713</v>
      </c>
      <c r="J9" s="6" t="n">
        <v>-13998</v>
      </c>
      <c r="K9" s="6" t="n">
        <v>2562</v>
      </c>
      <c r="L9" s="6" t="n">
        <v>3783</v>
      </c>
    </row>
    <row r="10">
      <c r="A10" s="4" t="inlineStr">
        <is>
          <t>Earnings (loss) before income taxes</t>
        </is>
      </c>
      <c r="B10" s="6" t="n">
        <v>40711</v>
      </c>
      <c r="C10" s="6" t="n">
        <v>33338</v>
      </c>
      <c r="D10" s="6" t="n">
        <v>-107455</v>
      </c>
      <c r="E10" s="6" t="n">
        <v>-30522</v>
      </c>
      <c r="F10" s="6" t="n">
        <v>34729</v>
      </c>
      <c r="G10" s="6" t="n">
        <v>27015</v>
      </c>
      <c r="H10" s="6" t="n">
        <v>34727</v>
      </c>
      <c r="I10" s="6" t="n">
        <v>32342</v>
      </c>
      <c r="J10" s="6" t="n">
        <v>-63928</v>
      </c>
      <c r="K10" s="6" t="n">
        <v>128813</v>
      </c>
      <c r="L10" s="6" t="n">
        <v>122194</v>
      </c>
    </row>
    <row r="11">
      <c r="A11" s="4" t="inlineStr">
        <is>
          <t>Income taxes</t>
        </is>
      </c>
      <c r="B11" s="6" t="n">
        <v>-10550</v>
      </c>
      <c r="C11" s="6" t="n">
        <v>27417</v>
      </c>
      <c r="D11" s="6" t="n">
        <v>-9242</v>
      </c>
      <c r="E11" s="6" t="n">
        <v>-4524</v>
      </c>
      <c r="F11" s="6" t="n">
        <v>6701</v>
      </c>
      <c r="G11" s="6" t="n">
        <v>2377</v>
      </c>
      <c r="H11" s="6" t="n">
        <v>6025</v>
      </c>
      <c r="I11" s="6" t="n">
        <v>6193</v>
      </c>
      <c r="J11" s="6" t="n">
        <v>3101</v>
      </c>
      <c r="K11" s="6" t="n">
        <v>21296</v>
      </c>
      <c r="L11" s="6" t="n">
        <v>34192</v>
      </c>
    </row>
    <row r="12">
      <c r="A12" s="4" t="inlineStr">
        <is>
          <t>Net Earnings (Loss)</t>
        </is>
      </c>
      <c r="B12" s="5" t="n">
        <v>51261</v>
      </c>
      <c r="C12" s="5" t="n">
        <v>5921</v>
      </c>
      <c r="D12" s="5" t="n">
        <v>-98213</v>
      </c>
      <c r="E12" s="5" t="n">
        <v>-25998</v>
      </c>
      <c r="F12" s="5" t="n">
        <v>28028</v>
      </c>
      <c r="G12" s="5" t="n">
        <v>24638</v>
      </c>
      <c r="H12" s="5" t="n">
        <v>28702</v>
      </c>
      <c r="I12" s="5" t="n">
        <v>26149</v>
      </c>
      <c r="J12" s="5" t="n">
        <v>-67029</v>
      </c>
      <c r="K12" s="5" t="n">
        <v>107517</v>
      </c>
      <c r="L12" s="5" t="n">
        <v>88002</v>
      </c>
    </row>
    <row r="13">
      <c r="A13" s="4" t="inlineStr">
        <is>
          <t>Basic earnings (loss) per common share (in usd per share)</t>
        </is>
      </c>
      <c r="B13" s="7" t="n">
        <v>0.5600000000000001</v>
      </c>
      <c r="C13" s="7" t="n">
        <v>0.07000000000000001</v>
      </c>
      <c r="D13" s="7" t="n">
        <v>-1.08</v>
      </c>
      <c r="E13" s="7" t="n">
        <v>-0.39</v>
      </c>
      <c r="F13" s="7" t="n">
        <v>0.44</v>
      </c>
      <c r="G13" s="7" t="n">
        <v>0.39</v>
      </c>
      <c r="H13" s="7" t="n">
        <v>0.45</v>
      </c>
      <c r="I13" s="7" t="n">
        <v>0.41</v>
      </c>
      <c r="J13" s="7" t="n">
        <v>-0.79</v>
      </c>
      <c r="K13" s="7" t="n">
        <v>1.69</v>
      </c>
      <c r="L13" s="7" t="n">
        <v>1.41</v>
      </c>
    </row>
    <row r="14">
      <c r="A14" s="4" t="inlineStr">
        <is>
          <t>Diluted earnings per common share (in usd per share)</t>
        </is>
      </c>
      <c r="B14" s="7" t="n">
        <v>0.53</v>
      </c>
      <c r="C14" s="7" t="n">
        <v>0.06</v>
      </c>
      <c r="D14" s="7" t="n">
        <v>-1.08</v>
      </c>
      <c r="E14" s="7" t="n">
        <v>-0.39</v>
      </c>
      <c r="F14" s="7" t="n">
        <v>0.43</v>
      </c>
      <c r="G14" s="7" t="n">
        <v>0.38</v>
      </c>
      <c r="H14" s="7" t="n">
        <v>0.44</v>
      </c>
      <c r="I14" s="7" t="n">
        <v>0.4</v>
      </c>
      <c r="J14" s="7" t="n">
        <v>-0.79</v>
      </c>
      <c r="K14" s="7" t="n">
        <v>1.63</v>
      </c>
      <c r="L14" s="7" t="n">
        <v>1.35</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Jun. 30, 2020</t>
        </is>
      </c>
      <c r="C2" s="2" t="inlineStr">
        <is>
          <t>Jun. 30, 2019</t>
        </is>
      </c>
      <c r="D2" s="2" t="inlineStr">
        <is>
          <t>Jun. 30, 2018</t>
        </is>
      </c>
    </row>
    <row r="3">
      <c r="A3" s="4" t="inlineStr">
        <is>
          <t>Allowance for doubtful accounts</t>
        </is>
      </c>
    </row>
    <row r="4">
      <c r="A4" s="3" t="inlineStr">
        <is>
          <t>SEC Schedule, 12-09, Valuation and Qualifying Accounts Disclosure [Line Items]</t>
        </is>
      </c>
    </row>
    <row r="5">
      <c r="A5" s="4" t="inlineStr">
        <is>
          <t>Balance at Beginning of Year</t>
        </is>
      </c>
      <c r="B5" s="5" t="n">
        <v>1292</v>
      </c>
      <c r="C5" s="5" t="n">
        <v>837</v>
      </c>
      <c r="D5" s="5" t="n">
        <v>1314</v>
      </c>
    </row>
    <row r="6">
      <c r="A6" s="4" t="inlineStr">
        <is>
          <t>Charged to Expense</t>
        </is>
      </c>
      <c r="B6" s="6" t="n">
        <v>956</v>
      </c>
      <c r="C6" s="6" t="n">
        <v>548</v>
      </c>
      <c r="D6" s="6" t="n">
        <v>-129</v>
      </c>
    </row>
    <row r="7">
      <c r="A7" s="4" t="inlineStr">
        <is>
          <t>Charged to Other Accounts</t>
        </is>
      </c>
      <c r="B7" s="6" t="n">
        <v>0</v>
      </c>
      <c r="C7" s="6" t="n">
        <v>0</v>
      </c>
      <c r="D7" s="6" t="n">
        <v>0</v>
      </c>
    </row>
    <row r="8">
      <c r="A8" s="4" t="inlineStr">
        <is>
          <t>Deduction from Reserves</t>
        </is>
      </c>
      <c r="B8" s="6" t="n">
        <v>-550</v>
      </c>
      <c r="C8" s="6" t="n">
        <v>-93</v>
      </c>
      <c r="D8" s="6" t="n">
        <v>-348</v>
      </c>
    </row>
    <row r="9">
      <c r="A9" s="4" t="inlineStr">
        <is>
          <t>Balance at End of Year</t>
        </is>
      </c>
      <c r="B9" s="6" t="n">
        <v>1698</v>
      </c>
      <c r="C9" s="6" t="n">
        <v>1292</v>
      </c>
      <c r="D9" s="6" t="n">
        <v>837</v>
      </c>
    </row>
    <row r="10">
      <c r="A10" s="4" t="inlineStr">
        <is>
          <t>Warranty reserves</t>
        </is>
      </c>
    </row>
    <row r="11">
      <c r="A11" s="3" t="inlineStr">
        <is>
          <t>SEC Schedule, 12-09, Valuation and Qualifying Accounts Disclosure [Line Items]</t>
        </is>
      </c>
    </row>
    <row r="12">
      <c r="A12" s="4" t="inlineStr">
        <is>
          <t>Balance at Beginning of Year</t>
        </is>
      </c>
      <c r="B12" s="6" t="n">
        <v>4478</v>
      </c>
      <c r="C12" s="6" t="n">
        <v>4679</v>
      </c>
      <c r="D12" s="6" t="n">
        <v>4546</v>
      </c>
    </row>
    <row r="13">
      <c r="A13" s="4" t="inlineStr">
        <is>
          <t>Charged to Expense</t>
        </is>
      </c>
      <c r="B13" s="6" t="n">
        <v>11507</v>
      </c>
      <c r="C13" s="6" t="n">
        <v>4185</v>
      </c>
      <c r="D13" s="6" t="n">
        <v>3821</v>
      </c>
    </row>
    <row r="14">
      <c r="A14" s="4" t="inlineStr">
        <is>
          <t>Charged to Other Accounts</t>
        </is>
      </c>
      <c r="B14" s="6" t="n">
        <v>37453</v>
      </c>
      <c r="C14" s="6" t="n">
        <v>0</v>
      </c>
      <c r="D14" s="6" t="n">
        <v>0</v>
      </c>
    </row>
    <row r="15">
      <c r="A15" s="4" t="inlineStr">
        <is>
          <t>Deduction from Reserves</t>
        </is>
      </c>
      <c r="B15" s="6" t="n">
        <v>-25818</v>
      </c>
      <c r="C15" s="6" t="n">
        <v>-4386</v>
      </c>
      <c r="D15" s="6" t="n">
        <v>-3688</v>
      </c>
    </row>
    <row r="16">
      <c r="A16" s="4" t="inlineStr">
        <is>
          <t>Balance at End of Year</t>
        </is>
      </c>
      <c r="B16" s="6" t="n">
        <v>27620</v>
      </c>
      <c r="C16" s="6" t="n">
        <v>4478</v>
      </c>
      <c r="D16" s="6" t="n">
        <v>4679</v>
      </c>
    </row>
    <row r="17">
      <c r="A17" s="4" t="inlineStr">
        <is>
          <t>Deferred tax asset valuation allowance</t>
        </is>
      </c>
    </row>
    <row r="18">
      <c r="A18" s="3" t="inlineStr">
        <is>
          <t>SEC Schedule, 12-09, Valuation and Qualifying Accounts Disclosure [Line Items]</t>
        </is>
      </c>
    </row>
    <row r="19">
      <c r="A19" s="4" t="inlineStr">
        <is>
          <t>Balance at Beginning of Year</t>
        </is>
      </c>
      <c r="B19" s="6" t="n">
        <v>20190</v>
      </c>
      <c r="C19" s="6" t="n">
        <v>21797</v>
      </c>
      <c r="D19" s="6" t="n">
        <v>42562</v>
      </c>
    </row>
    <row r="20">
      <c r="A20" s="4" t="inlineStr">
        <is>
          <t>Charged to Expense</t>
        </is>
      </c>
      <c r="B20" s="6" t="n">
        <v>-2186</v>
      </c>
      <c r="C20" s="6" t="n">
        <v>-1607</v>
      </c>
      <c r="D20" s="6" t="n">
        <v>-4602</v>
      </c>
    </row>
    <row r="21">
      <c r="A21" s="4" t="inlineStr">
        <is>
          <t>Charged to Other Accounts</t>
        </is>
      </c>
      <c r="B21" s="6" t="n">
        <v>36555</v>
      </c>
      <c r="C21" s="6" t="n">
        <v>0</v>
      </c>
      <c r="D21" s="6" t="n">
        <v>-16163</v>
      </c>
    </row>
    <row r="22">
      <c r="A22" s="4" t="inlineStr">
        <is>
          <t>Deduction from Reserves</t>
        </is>
      </c>
      <c r="B22" s="6" t="n">
        <v>0</v>
      </c>
      <c r="C22" s="6" t="n">
        <v>0</v>
      </c>
      <c r="D22" s="6" t="n">
        <v>0</v>
      </c>
    </row>
    <row r="23">
      <c r="A23" s="4" t="inlineStr">
        <is>
          <t>Balance at End of Year</t>
        </is>
      </c>
      <c r="B23" s="5" t="n">
        <v>54559</v>
      </c>
      <c r="C23" s="5" t="n">
        <v>20190</v>
      </c>
      <c r="D23" s="5" t="n">
        <v>217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0</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II-VI Incorporated and its subsidiaries (the “Company,” “we,” “us,” or “our”), a global leader in engineered materials and optoelectronic components and devices, is a vertically-integrated manufacturing company that develops, manufactures and markets engineered materials and optoelectronic components and devices for precision use in industrial materials processing, optical communications, aerospace and defense, consumer electronics, semiconductor capital equipment, life sciences and automotive applications. The Company markets its products through its direct sales force and through distributors and agents. The Company uses certain uncommon materials and compounds to manufacture its products. Some of these materials are available from only one proven outside source. The continued high quality of these materials is critical to the stability of the Company’s manufacturing yields. The Company has not experienced significant production delays due to a shortage of materials. However, the Company does occasionally experience problems associated with vendor-supplied materials not meeting specifications for quality or purity. A significant failure of the Company’s suppliers to deliver sufficient quantities of necessary high-quality materials on a timely basis could have a material adverse effect on the Company’s results of operations. In March 2020, the World Health Organization declared the outbreak of COVID-19 as a pandemic, which continues to spread throughout the United States and world. We are closely monitoring the impact of the COVID-19 pandemic on all aspects of our business including the impact to our suppliers and customers as well as the impact to the countries and markets in which we operate. At the onset of the COVID-19 outbreak, we began focusing intensely on mitigating the adverse impacts of COVID-19 on our foreign and domestic operations starting by protecting our employees, suppliers and customers. Principles of Consolidation. The Consolidated Financial Statements include the accounts of the Company. All intercompany transactions and balances have been eliminated. Business Segments. Effective July 1, 2019, the Company realigned its organizational structure into two reporting segments for the purpose of making operational decisions and assessing financial performance: (i) Compound Semiconductors and (ii) Photonic Solutions. Refer to Note 14 for further information on reporting segments.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 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 Accounts Receivable. The Company makes estimates evaluating its allowance for doubtful accounts. The Company continuously monitors collections and payments from its customers and maintains a provision for estimated credit losses based upon its historical experience, current market conditions and any specific customer collection issues that it has identified. 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 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20 years and 3 to 20 years for machinery and equipment. Leases. Leases are recognized under ASC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s 2 and 12 for additional information. 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On September 24, 2019, the Company completed the acquisition of Finisar Corporation (“Finisar”). The Company’s Consolidated Financial Statements include the operating results of Finisar from the date of acquisition. Refer to Note 3 for further information regarding the Finisar acquisition. 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20 and 2019, the Company completed its annual impairment tests of its reporting units using the quantitative assessment. Based on the results of these analyses the Company’s goodwill was not impaired. Intangibles. Intangible assets are initially recorded at their cost or fair value upon acquisition. Finite-lived intangible assets are amortized for financial reporting purposes using the straight-line method over the estimated useful lives of the assets ranging from 3 to 20 years. Indefinite-lived intangible assets are not amortized but tested annually for impairment at April 1, or when events or changes in circumstances indicate that indefinite-lived intangible assets might be impaired. 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nder ASU 2016-01, Financial Instruments - Overall (Subtopic 825-10): Recognition and Measurement of Financial Assets and Financial Liabil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The Company had no material loss contingency liabilities at June 30, 2020 related to commitments and contingencies. 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 Revenue Recognition. Revenue is recognized under Accounting Standards Codification 606, Revenue from Contracts with Customers (ASC 606), when or as obligations under the terms of a contract with the Company’s customer have been satisfied and control has transferred to the customer. The Company has elected the practical expedient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Direct Ship Parts”) to the customer or receipt of the product by the customer and without significant judgments. The majority of contracts typically require payment within 30 to 90 days after transfer of ownership to the customer.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90 days. The Company's revenue recognition policy is consistently applied across the Company's segments, product lines, and geographical locations. For the periods covered herein, the Company measures revenue based on the amount of consideration it expects to be entitled to in exchange for products, reduced by the amount of variable consideration related to products expected to be returned. The Company determines variable consideration, which primarily consists of product returns and distributor sales price reductions resulting from price protection agreements, by estimating the impact of such reductions based on historical analysis of such activity. Under ASC 606, the Company expenses sales commissions when incurred because the amortization period would have been one year or less. These costs are recorded within selling, general and administrative expenses. The Company has elected to recognize the costs for freight and shipping when control over products has transferred to the customer as an expense in cost of goods sold. The Company monitors and tracks the amount of product returns and reduces revenue at the time of shipment for the estimated amount of future returns, based on historical experience. The Company offers an assurance-type limited warranty that products will be free from defects in materials and workmanship. The Company establishes an accrual for estimated warranty expenses at the time revenue is recognized. The warranty is typically one year, although can be longer periods for certain products, and is limited to either (1) the replacement or repair of the product or (2) a credit against future purchases. Research and Development. Internal research and development costs are expensed as incurred. Share-Based Compensation. Share-based compensation arrangements require the recognition in net earnings (loss) of the grant date fair value of stock compensation (for equity-classified awards). The Company recognizes the share-based compensation expense over the requisite service period of the individual grantees, which generally equals the vesting period. Accumulated Other Comprehensive Loss. Accumulated other comprehensive loss is a measure of all changes in shareholders’ equity that result from transactions and other economic events in the period other than transactions with owners. Accumulated other comprehensive loss is a component of shareholders’ equity and consists of accumulated foreign currency translation adjustments, changes in the fair value of interest rate swap derivative instruments, and pension adjustments. Fair Value Measurements. The Company applies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12 Months Ended</t>
        </is>
      </c>
    </row>
    <row r="2">
      <c r="B2" s="2" t="inlineStr">
        <is>
          <t>Jun. 30, 2020</t>
        </is>
      </c>
    </row>
    <row r="3">
      <c r="A3" s="3" t="inlineStr">
        <is>
          <t>Accounting Policies [Abstract]</t>
        </is>
      </c>
    </row>
    <row r="4">
      <c r="A4" s="4" t="inlineStr">
        <is>
          <t>Recently Issued Financial Accounting Standards</t>
        </is>
      </c>
      <c r="B4" s="4" t="inlineStr">
        <is>
          <t>Recently Issued Financial Accounting Standards Leases In February 2016, the Financial Accounting Standards Board (“FASB”) issued Accounting Standards Update ("ASU") 2016-02, Leases (Topic 842). This ASU modifies lease accounting for lessees to increase transparency and comparability by recording lease assets and liabilities for operating leases and disclosing key information about leasing arrangements. The Company adopted this standard on July 1, 2019, and has elected to utilize the optional transition method. See Note 12. Derivatives and Hedging In August 2017, the FASB issued ASU 2017-12, Derivatives and Hedging (Topic 815): Targeted Improvements to Accounting for Hedging Activities (“ASU 2017-12”), which more closely aligns an entity’s risk management activities and financial reporting for hedging relationships through changes to both the designation and measurement guidance for qualifying hedging relationships and the presentation of hedge results. The Company adopted this standard on July 1, 2019. The adoption of this standard did not have a material effect on the Consolidated Financial Statements. Pronouncements Currently Under Evaluation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annual periods beginning after December 15, 2019, and interim periods within those fiscal years. The Company has completed the evaluation of the impact of ASU 2016-13. This pronouncement is not expected to have a material impact to the Consolidated Financial Statements. In October 2018, the FASB issued ASU 2018-16, Derivatives and Hedging (Topic 815): Inclusion of the Secured Overnight Financing Rate (SOFR) Overnight Index Swap (OIS) Rate as a Benchmark Interest Rate for Hedge Accounting Purposes (“ASU 2018-16”), which permits the use of the OIS rate based on SOFR as a U.S. benchmark interest rate eligible for hedge accounting purposes. For public business entities that already have adopted the amendments in ASU 2017-12, the amendments in ASU 2018-16 are effective for fiscal years beginning after December 15, 2019, and interim periods within those fiscal years. Early adoption is permitted in any interim period upon issuance of this update if an entity already has adopted ASU 2017-12. The Company is in the process of evaluating the impact of the update. In March 2020, the FASB issued ASU 2020-04, Reference Rate Reform (Topic 848): Facilitation of the Effects of Reference Rate Reform on Financial Reporting, which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The Company is in the process of evaluating the impact of the pronounc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Acquisitions Finisar Corporation On September 24, 2019 (the “Closing Date”), the Company completed its acquisition of Finisar, a global technology leader for subsystems and components for fiber optic communications. Pursuant to the terms of the Agreement and Plan of Merger, dated as of November 8, 2018 (the “Merger Agreement”), Mutation Merger Sub Inc., a wholly owned subsidiary of the Company (“Merger Sub”), merged with and into Finisar (the “Merger”), with Finisar surviving the Merger. Each issued and outstanding share of Finisar’s common stock was automatically cancelled and converted into the right to receive the following consideration (collectively, the “Merger Consideration”), at the election of the holder of the share of Finisar’s common stock: • $26.00 in cash, without interest (the “Cash Consideration”), • 0.5546 of a share of the Company’s common stock (the “Stock Consideration”), or • a combination of $15.60 in cash, without interest, and 0.2218 of a share of the Company’s common stock (the “Mixed Consideration”). The per share Cash Consideration and Stock Consideration were subject to adjustment pursuant to the terms of the Merger Agreement such that the aggregate Merger Consideration consisted of approximately 60.0% cash and approximately 40.0% shares of the Company’s common stock (assuming a per share price of the Company’s common stock equal to the closing price as of November 8, 2018, which was $46.88 per share) across all shares of Finisar’s common stock (the “Proration Adjustment”). Following the Proration Adjustment, the resulting consideration for Cash Consideration was adjusted to $15.94 in cash and 0.2146 shares of the Company’s Common Stock. No adjustment was made to the Stock Consideration and Mixed Consideration. The total fair value of consideration paid in connection with the acquisition of Finisar consisted of the following (in $000): Shares Per Share Total Consideration Cash paid for outstanding shares of Finisar common stock $ 1,879,086 II-VI common shares issued to Finisar stockholders 26,712,822 $ 36.98 987,707 Replacement equity awards attributable to pre-combination service 41,710 $ 2,908,503 The Company recorded $44.4 million of acquisition related costs in the year ended June 30, 2020, representing professional and other direct acquisition costs. These costs are recorded within selling, general, and administrative expense in our Consolidated Statements of Earnings (Loss). On the Closing Date, the Company entered into an Amended and Restated Credit Agreement, dated as of September 24, 2019 (the “Credit Agreement”), by and among the Company, Bank of America, N.A., as Administrative Agent, Swing Line Lender and an L/C Issuer, and the other lender parties thereto. Refer to Note 9 for additional information on the credit facility. From the Closing Date, Finisar contributed $938.4 million of our consolidated revenue for the year ended June 30, 2020. Finisar’s contribution to our consolidated net loss for the year ended June 30, 2020 was a loss of $94.6 million. Finisar's contribution included amortization expense of $47.4 million for the year ended June 30, 2020. Finisar's contribution to our consolidated net loss includes $26.1 million of severance, restructuring, and related expense for the year ended June 30, 2020. Additionally, a $87.7 million fair value adjustment to inventory was expensed through cost of goods sold during the year ended June 30, 2020. The Company allocated the fair value of the purchase price consideration to the tangible assets, liabilities, and intangible assets acquired, based on estimated fair values. The excess purchase price over those fair values is recorded as goodwill. Our valuation assumptions of acquired assets and assumed liabilities require significant estimates with respect to intangible assets. In determining the fair value of intangible assets acquired, the Company must make assumptions about the future performance of the acquired business, including among other things, the forecasted revenue growth attributable to the asset group and projected operating expenses inclusive of expected synergies, future cost savings, and other benefits expected to be achieved by combining the Company and Finisar. The Company’s intangible assets are comprised of customer relationships, trade names and developed technology. The estimated fair value of the customer relationships, trade names and developed technology are determined using the multi-period excess earnings method and relief from royalty methods. Both methods require forward looking estimates that are discounted to determine the fair value of the intangible asset using a risk-adjusted discount rate that is reflective of the level of risk associated with future estimates associated with the asset group that could be affected by future economic and market conditions. The estimated fair value of the developed technology is also dependent on the selection of the royalty rate used in the valuation method. Certain data necessary to complete the purchase price allocation remains preliminary, including, but not limited to, finalization of certain income tax computations and other assumed liabilities. The Company expects to complete the purchase price allocation within 12 months from the Closing Date, at which time the purchase price allocation set forth herein may be revised. Any such revisions or changes may be material. The Company utilized widely accepted income-based, market-based, and cost-based valuation approaches to perform the preliminary purchase price allocation. Income-based valuation approaches included the use of the multi-period excess earnings and relief-from-royalty methods for certain acquired intangible assets. Our preliminary allocation of the purchase price of Finisar, based on the estimated fair value of the assets acquired and liabilities assumed as of the Closing Date, is as follows (in $000): Preliminary Purchase Price Allocation Previously Measurement Reported Reclassification Period As Adjusted September 30, 2019 Adjustments Adjustments (a) (preliminary) Cash and cash equivalents $ 842,764 $ (287) $ — $ 842,477 Accounts receivable 260,864 — (1,523) 259,341 Inventories 437,867 — 1,841 439,708 Property, plant &amp; equipment (b) 748,858 — (91,145) 657,713 Intangible assets (c) 827,689 — (162,489) 665,200 Other assets (d) (h) 82,624 287 (6,443) 76,468 Deferred tax assets (e) — — 16,267 16,267 Accounts payable (123,707) — — (123,707) Other accrued liabilities (d) (f) (h) (148,425) (43,964) (9,727) (202,116) Deferred tax liabilities (e) (197,809) 43,964 86,805 (67,040) Debt (575,000) — — (575,000) Goodwill 759,239 — 159,953 919,192 Total Purchase Price (g) $ 2,914,964 $ — $ (6,461) $ 2,908,503 (a) The Company recorded measurement period adjustments to its preliminary acquisition date fair values due to the refinement of its valuation models, assumptions and inputs. The following measurement period adjustments were based upon information obtained about facts and circumstances that existed at the acquisition date that, if known, would have affected the measurement of the amounts recognized at that date. (b) The Company estimated the fair value of the property, plant, and equipment acquired as part of the Finisar acquisition to be $657.7 million. Upon finalization of the valuation, the fair value of the property, plant, and equipment was decreased by $91.1 million as of June 30, 2020 with a corresponding increase to goodwill. (c) The Company estimated the fair value of the intangible assets acquired as part of the Finisar acquisition to be $665.2 million. Upon finalization of the valuation, the fair value of the intangible assets was decreased by $162.5 million as of June 30, 2020 with a corresponding increase to goodwill. (d) The Company reassessed the lease term and discount rates on the right of use assets acquired as part of the Finisar acquisition. As a result, the preliminary fair value of the right of use assets acquired were decreased by $16.0 million during the measurement period with a corresponding decrease in the lease liability. (e) The Company has adjusted its deferred tax asset and liability positions as of June 30, 2020, to $16.3 million and $67.0 million respectively, as a result of measurement period adjustments. (f) In addition to the $16.0 million reduction of lease liabilities described in (d) above, the Company recorded approximately $11.5 million of uncertain tax positions , approximately $13.4 million of warranty reserve liabilities, and approximately $5.5 million of increases in other liabilities, as measurement period adjustments. (g) Total purchase price decreased $6.5 million for the deferred tax impact of the purchase price component associated with replacement equity awards attributable to pre-combination service of Finisar employees. (h) Other assets and other accrued liabilities increased $6.8 million for a litigation matter and related insurance recovery. As of June 30, 2020, the goodwill has been recorded within the Photonic Solutions reporting unit. As of June 30, 2020, the other intangible assets have been recorded within the Photonic Solutions and Compound Semiconductors segments. The preliminary goodwill of $919.2 million arising from the acquisition is attributed to the expected synergies, including future cost savings, and other benefits expected to be generated by combining II-VI and Finisar. Substantially all of the goodwill recognized is not expected to be deductible for tax purposes. Se e Note 8 f or additional information on goodwill and intangibles. Supplemental Pro Forma Information (Unaudited)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and is not indicative of future operating results or financial position. The pro forma adjustments are based upon currently available information and certain assumptions that we believe are reasonable under the circumstances. The following unaudited supplemental pro forma information presents the combined results of operations for the years ended June 30, 2020 and 2019 as if Finisar had been acquired as of July 1, 2018. The supplemental pro forma information includes adjustments to amortization and depreciation for acquired intangible assets, property, plant and equipment, adjustments to share-based compensation expense, fair value adjustments on the inventories acquired, transaction costs, and interest expense and amortization of debt issuance costs related to the Senior Credit Facilities as defined i n Note 9. The unaudited supplemental pro forma financial information for the period presented is as follows (in $000): Year Ended June 30, 2020 Year Ended June 30, 2019 Revenue $ 2,638,278 $ 2,625,714 Net Earnings (Loss) $ 12,902 $ (138,4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Jun. 30, 2020</t>
        </is>
      </c>
    </row>
    <row r="3">
      <c r="A3" s="3" t="inlineStr">
        <is>
          <t>Equity Method Investments and Joint Ventures [Abstract]</t>
        </is>
      </c>
    </row>
    <row r="4">
      <c r="A4" s="4" t="inlineStr">
        <is>
          <t>Other Investments</t>
        </is>
      </c>
      <c r="B4" s="4" t="inlineStr">
        <is>
          <t>Other Investments Purchase of Equity Investment The Company holds an equity investment in a privately-held company (“Equity Investment”), which it acquired for $51.5 million. The Company’s pro-rata share of earnings from this investment was $1.1 million and $1.3 million for the years ended June 30, 2020 and 2019, respectively, and was recorded in other expense (income), net in the Consolidated Statements of Earnings (Loss). This investment is accounted for under the equity method of accounting. The following table summarizes the Company's equity in this nonconsolidated investment: Location Interest Type Ownership % as of June 30, 2020 Equity as of June 30, 2020 ($000) USA Equity Investment 93.8% $ 58,751 The Equity Investment has been determined to be a variable interest entity because the Company has an overall 93.8% economic position in the investee, comprising a significant portion of its capitalization, but has only a 25% voting interest. The Company’s obligation to receive rewards and absorb expected losses is disproportionate to its voting interest. The Company is not the primary beneficiary because it does not have the power to direct the activities of the equity investment that most significantly impact its economic performance. Certain business decisions, including decisions with respect to operating budgets, material capital expenditures, indebtedness, significant acquisitions or dispositions, and strategic decisions, require the approval of owners holding a majority percentage in the Equity Investment. Beginning on the date it was acquired, the Company accounted for its interest as an equity method investment as the Company has the ability to exercise significant influence over operating and financial policies of the Equity Investment. As of June 30, 2020, the Company’s maximum financial statement exposure related to the Equity Investment was approximately $58.8 million, which is included in Investments on the Consolidated Balance Sheet as of June 30, 2020. In August 2020, the Company agreed to purchase the remaining 6.2% ownership from the minority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The following table summarizes disaggregated revenue by market and product for the year ended June 30, 2020 ($000): Year Ended June 30, 2020 Photonic Solutions Compound Semiconductors Unallocated &amp; Other Total Commercial Direct Ship Parts $ 1,524,799 $ 607,318 $ 22,051 $ 2,154,168 Services 11,991 36,224 — 48,215 U.S. Government Direct Ship Parts — 158,790 — 158,790 Services — 18,898 — 18,898 Total Revenues $ 1,536,790 $ 821,230 $ 22,051 $ 2,380,071 The following table summarizes disaggregated revenue by market and product for the year ended June 30, 2019 ($000): Year Ended June 30, 2019 Photonic Solutions Compound Semiconductors Unallocated &amp; Other Total Commercial Direct Ship Parts $ 631,407 $ 563,102 $ — $ 1,194,509 Services 7,482 14,164 — 21,646 U.S. Government Direct Ship Parts — 130,313 — 130,313 Services — 16,028 — 16,028 Total Revenues $ 638,889 $ 723,607 $ — $ 1,362,496 Contracts with the U.S. government disclosed above are through the U.S. Government's prime contractors. Contract Liabilities Payments received from customers are based on invoices or billing schedules as established in contracts with customers. Contract liabilities relate to billings in advance of performance under the contract. Contract liabilities are recognized as revenue when the performance obligation has been performed. During the year ended June 30, 2020, the Company recognized revenue of $9.4 million related to customer payments that were included in the consolidated balance sheet as of July 1, 2019. As of June 30, 2020, the Company had $38.7 million of contract liabilities recorded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Inventories The components of inventories were as follows: June 30, 2020 2019 ($000) Raw materials $ 190,237 $ 119,917 Work in progress 298,577 101,091 Finished goods 130,996 75,274 Total Inventories $ 619,810 $ 296,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Jun. 30, 2020</t>
        </is>
      </c>
    </row>
    <row r="3">
      <c r="A3" s="3" t="inlineStr">
        <is>
          <t>Property, Plant and Equipment [Abstract]</t>
        </is>
      </c>
    </row>
    <row r="4">
      <c r="A4" s="4" t="inlineStr">
        <is>
          <t>Property, Plant &amp; Equipment</t>
        </is>
      </c>
      <c r="B4" s="4" t="inlineStr">
        <is>
          <t>Property, Plant &amp; Equipment Property, plant &amp; equipment consists of the following: June 30, 2020 2019 ($000) Land and land improvements $ 18,396 $ 9,001 Buildings and improvements 345,736 249,238 Machinery and equipment 1,352,835 739,330 Construction in progress 111,394 71,425 Finance lease right-of-use asset 25,000 — 1,853,361 1,068,994 Less accumulated depreciation (638,589) (486,204) Property, plant, and equipment, net $ 1,214,772 $ 582,790 Included in the table above is a building acquired under a finance lease. As of June 30, 2020 and June 30, 2019, the accumulated depreciation of the finance lease right-of-use asset was $5.8 million and $4.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Effective July 1, 2019, the Company realigned its organizational structure into two reporting segments for the purpose of making operational decisions and assessing financial performance: (i) Compound Semiconductors and (ii) Photonic Solutions. All applicable information has been restated to reflect this change. See Note 14 for further information regarding this segment realignment. Goodwill represents the excess of the cost over the net tangible and identifiable intangible assets of acquired businesses. Identifiable intangible assets acquired in business combinations are recorded based upon fair value at the date of acquisition. Changes in the carrying amount of goodwill were as follows ($000): Year Ended June 30, 2020 Photonic Solutions Compound Semiconductors Total Balance-beginning of period $ 134,057 $ 185,721 $ 319,778 Goodwill acquired 919,192 — 919,192 Foreign currency translation (755) 794 39 Balance-end of period $ 1,052,494 $ 186,515 $ 1,239,009 Year Ended June 30, 2019 Photonic Solutions Compound Semiconductors Total Balance-beginning of period $ 109,670 $ 161,008 $ 270,678 Goodwill acquired 26,069 25,569 51,638 Foreign currency translation (1,682) (856) (2,538) Balance-end of period $ 134,057 $ 185,721 $ 319,778 The gross carrying amount and accumulated amortization of the Company’s intangible assets other than goodwill as of June 30, 2020 and 2019 were as follows ($000): June 30, 2020 June 30, 2019 Gross Accumulated Net Gross Accumulated Net Technology $ 444,315 $ (68,048) $ 376,267 $ 91,637 $ (39,679) $ 51,958 Trade Names 22,369 (3,669) 18,700 15,759 (1,601) 14,158 Customer Lists 456,223 (92,822) 363,401 132,872 (59,664) 73,208 Other 1,570 (1,570) — 1,572 (1,572) — Total $ 924,477 $ (166,109) $ 758,368 $ 241,840 $ (102,516) $ 139,324 Amortization expense recorded on the intangible assets for the fiscal years ended June 30, 2020, 2019 and 2018 was $64.2 million, $16.6 million, and $14.6 million, respectively. The technology intangible assets are being amortized over a range of 60 to 240 months with a weighted-average remaining life of approximately 133 months. The customer lists are being amortized over 60 to 240 months with a weighted-average remaining life of approximately 134 months. In conjunction with the acquisition of Finisar, the Company recorded the following intangible assets ($000): Gross Carrying Amount Weighted Average Assigned Useful Life (Years) Technology $ 334,700 12.5 Trade Names 6,700 3.0 Customer Lists 323,800 10.2 $ 665,200 In connection with past acquisitions, the Company acquired trade names with indefinite lives. The carrying amount of these trade names of $14.3 million as of June 30, 2020 is not amortized but tested annually for impairment. The Company completed its impairment test of these trade names with indefinite lives in the fourth quarter of fiscal years 2020 and 2019. Based on the results of these tests, the trade names were not impaired. The estimated amortization expense for existing intangible assets for each of the five succeeding years is as follows ($000): Year Ending June 30, 2021 $ 77,011 2022 74,252 2023 73,380 2024 64,394 2025 62,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Debt The components of debt for the periods indicated were as follows ($000): June 30, 2020 June 30, 2019 Term A Facility, interest at LIBOR, as defined, plus 2.00% $ 1,194,463 $ — Revolving Credit Facility, interest at LIBOR, as defined, plus 2.00% 74,000 — Debt issuance costs, Term A Facility and Revolving Credit Facility (32,174) — Term B Facility, interest at LIBOR, as defined, plus 3.50% 714,600 — Debt issuance costs, Term B Facility (24,747) — 0.50% convertible senior notes, assumed in the Finisar acquisition 14,888 — 0.25% convertible senior notes 345,000 345,000 0.25% convertible senior notes unamortized discount attributable to cash conversion option and debt issuance costs including initial purchaser discount (30,688) (43,859) Term loan, interest at LIBOR, as defined, plus 1.75% — 45,000 Line of credit, interest at LIBOR, as defined, plus 1.75% — 115,000 Credit facility unamortized debt issuance costs — (761) Yen denominated line of credit, interest at LIBOR, as defined, plus 1.75% — 2,783 Note payable assumed in IPI acquisition — 3,834 Total debt 2,255,342 466,997 Current portion of long-term debt (69,250) (23,834) Long-term debt, less current portion $ 2,186,092 $ 443,163 The scheduled maturities of principal amounts of debt obligations for the next five years and thereafter is as follows ($000): Year Ending June 30, 2021 $ 69,250 2022 84,138 2023 414,250 2024 69,250 2025 1,027,463 Thereafter 678,600 Total $ 2,342,951 Senior Credit Facilities On September 24, 2019, in connection with the Finisar acquisition, the Company entered into a Credit Agreement (the "Credit Agreement") with Bank of America, N.A., as Administrative Agent, Swing Line Lender and an L/C Issuer, and the other lenders party thereto. The Credit Agreement provides for senior secured financing of $2.425 billion in the aggregate, consisting of (i) Aggregate principal amount of $1,255 million for a five (ii) Aggregate principal amount of $720 million for a seven (iii) Aggregate principal amount of $450 million for a five The Credit Agreement also provides for a letter of credit sub-facility not to exceed $25.0 million and a swing loan sub-facility initially not to exceed $20.0 million. The Company is obligated to repay the outstanding principal amount of the Term A Facility in quarterly installments equal to 1.25% of the initial aggregate principal amount of the Term A Facility, with the remaining outstanding balance due and payable on the fifth anniversary of the Closing Date. Similarly, the Company is obligated to repay the outstanding principal amount of the Term B Facility in quarterly installments equal to 0.25% of the initial aggregate principal amount of the Term B Facility, with the remaining outstanding balance due and payable on the seventh anniversary of the Closing Date. The Company is obligated to repay the aggregate principal amount of all outstanding revolving loans made under the Revolving Credit Facility on the fifth anniversary of the Closing Date. The Company’s obligations under the Senior Credit Facilities are guaranteed by each of the Company’s existing or future direct and indirect domestic subsidiaries, including Finisar and its domestic subsidiaries (collectively, the “Guarantors”). Borrowings under the Senior Credit Facilities are collateralized by a first priority lien in substantially all of the assets of the Company and the Guarantors, except that no real property is collateral under the Senior Credit Facilities. All amounts outstanding under the Senior Credit Facilities will become due and payable 120 days prior to the maturity of the Company’s currently outstanding 0.25% Convertible Senior Notes due 2022 (the “II-VI Notes”) if (i) the II-VI Notes remain outstanding, and (ii) the Company has insufficient cash and borrowing availability to repay the principal amount of the II-VI Notes. The Company voluntarily may prepay, at any time or from time to time, any amounts outstanding under the Senior Credit Facilities in whole or in part without premium or penalty; except for the Term B Facility, pursuant to which in the event of (a) a repayment made before September 24, 2020, (b) the occurrence of a repricing event, or (c) a change to the lenders, the Company will be subject to a prepayment premium in an amount equal to one percent of: (i) the principal amount of the Term B Facility that is prepaid under an optional or mandatory prepayment due to a repricing event, (ii) the aggregate outstanding principal amount of the Term B Facility resulting from an amendment to the Credit Agreement, and (iii) the principal amount of the Term B Facility that is mandatorily assigned. The Company may be subject to mandatory prepayment of amounts outstanding under the Senior Credit Facilities under certain circumstances, including in connection with certain asset sales or other dispositions of property and debt issuances. The Company also may be required to prepay amounts under the Term B Facility based on the Company’s excess cash flow (as calculated in accordance with the terms of the Credit Agreement) for the Company’s prior fiscal year beginning with its fiscal year ending June 30, 2020 and the Company’s consolidated secured net leverage ratio (as calculated in accordance with the terms of the Credit Agreement) as of the end of such fiscal year. Amounts outstanding under the Senior Credit Facilities will bear interest at a rate per annum equal to an applicable margin over a eurocurrency rate or an applicable margin over a base rate determined by reference to the highest of (a) the federal funds rate plus 0.50%, (b) Bank of America, N.A.’s prime rate and (c) a eurocurrency rate plus 1.00%, in each case as calculated in accordance with the terms of the Credit Agreement. The applicable interest rate would increase under certain circumstances relating to events of default. The Company has entered into an interest rate swap contract to hedge its exposure to interest rate risk on its variable rate borrowings under the Senior Credit Facilities. Refer to Note 15 for further information regarding this interest rate swap. The Credit Agreement contains customary affirmative and negative covenants with respect to the Senior Credit Facilities, including limitations with respect to liens, investments, indebtedness, dividends, mergers and acquisitions, dispositions of assets and transactions with affiliates. The Company will be obligated to maintain a consolidated interest coverage ratio (as calculated in accordance with the terms of the Credit Agreement) as of the end of each fiscal quarter of not less than 3.00:1.00. The Company will be obligated to maintain a consolidated total net leverage ratio (as calculated in accordance with the terms of the Credit Agreement) of not greater than (i) 5.00 to 1.00 for the first four fiscal quarters after the Closing Date, commencing with the first full fiscal quarter after the Closing Date, (ii) 4.50 to 1.00 for the fifth fiscal quarter through and including the eighth fiscal quarter after the Closing Date, and (iii) 4.00 to 1.00 for each subsequent fiscal quarter. As of June 30, 2020, the Company was in compliance with all financial covenants under the Credit Agreement. The Company incurred $69.8 million of debt issuance costs in connection with the Senior Credit Facilities. The Company evaluated these costs to determine appropriate recognition of expense under Accounting Standards Codification 470, Debt, to account for debt modification and extinguishment. As a result of the Company’s assessment, $65.8 million have been capitalized in the Consolidated Balance Sheet. Debt extinguishment costs of $4.0 million were expensed in other expense (income), net in the Consolidated Statements of Earnings (Loss) during the year ended June 30, 2020. The Company expensed $8.8 million of capitalized debt issuance costs during the year ended June 30, 2020, in interest expense in the Consolidated Statements of Earnings (Loss). The capitalized costs are being amortized to interest expense using the effective interest rate method from the issuance date of September 24, 2019, through the end of each facility. The unamortized discount amounted to $56.9 million as of June 30, 2020 and is being amortized over five On June 30, 2020, the Company announced its intention to offer, in concurrent underwritten public offerings, newly issued shares of its common stock and newly issued shares of its Series A Mandatory Convertible Preferred Stock. On July 7, 2020, the Company used the proceeds from the public offerings to pay off the remaining balance of $715 million of the Term B Loan Facility. See Note 21 for further details. 0.50% Finisar Convertible Notes Finisar’s outstanding 0.50% Convertible Senior Notes due 2036 (the “Finisar Notes”) may be redeemed at any time on or after December 22, 2021 in whole or in part at the option of the Company at a redemption price equal to one hundred percent (100%) of the principal amount of such Finisar Notes plus accrued and unpaid interest. Each holder of Finisar Notes also may require Finisar to repurchase all or any portion of such holder’s outstanding Finisar Notes for cash on December 15, 2021, December 15, 2026 and December 15, 2031 at a repurchase price equal to one hundred percent (100)% of the principal amount of such Finisar Notes plus accrued and unpaid interest. The Finisar Notes will mature on December 15, 2036. Interest on the Finisar Notes accrues at 0.50% per annum, paid semi-annually, in arrears, on June 15 and December 15 of each year. In connection with the acquisition of Finisar, the Company, Finisar and the trustee entered into a First Supplemental Indenture, dated as of September 24, 2019 (the “First Supplemental Indenture”). The First Supplemental Indenture supplements the base indenture (as supplemented, the “Finisar Indenture”), which governs the Finisar Notes. Pursuant to the terms of the First Supplemental Indenture, the Company has fully and unconditionally guaranteed, on a senior unsecured basis, the due and punctual payment and performance of all obligations of Finisar to the holders of the Finisar Notes. The First Supplemental Indenture also provides that the right of holders of Finisar Notes to convert Finisar Notes into cash and/or shares of Finisar’s common stock, is changed to a right to convert Finisar Notes into cash and/or shares of the Company’s common stock, subject to the terms of the Finisar Indenture. Under the terms of the Finisar Indenture, the consummation and effectiveness of the Merger on the Closing Date constituted a Fundamental Change (as defined in the Finisar Indenture) and a Make-Whole Fundamental Change (as defined in the Finisar Indenture). Accordingly, in accordance with the terms of the Finisar Indenture, each holder of Finisar Notes had the right to (i) convert its Finisar Notes into cash and/or shares of Company Common Stock, at Finisar’s option, or (ii) require that Finisar repurchase such holder’s Finisar Notes for an amount in cash equal to one hundred percent (100)% of the principal amount of such Finisar Notes plus accrued and unpaid interest. Holders of approximately $560.1 million in aggregate principal amount of Finisar Notes exercised the repurchase right. The Company repurchased those Finisar Notes on October 23, 2019 for an aggregate consideration of approximately $561.1 million in cash, including accrued interest. No holders of Finisar Notes exercised the related conversion right. The Company borrowed $561.0 million under a delayed draw on its Term Loan A to fund the payment to the holders of Finisar Notes that exercised the repurchase right. As of June 30, 2020, approximately $14.9 million in aggregate principal amount of Finisar Notes remain outstanding. 0.25% Convertible Senior Notes In August 2017, the Company issued and sold $345 million aggregate principal amount of the II-VI Notes in a private placement to qualified institutional buyers within the meaning of Rule 144A under the Securities Act of 1933, as amended. As a result of our cash conversion option, the Company separately accounted for the value of the embedded conversion option as a debt discount. The value of the embedded conversion option was determined based on the estimated fair value of the debt without the conversion feature, which was determined using an expected present value technique (income approach) to estimate the fair value of similar nonconvertible debt; the debt discount is being amortized as additional non-cash interest expense over the term of the II-VI Notes using the effective interest method. The equity component is not remeasured as long as it continues to meet the conditions for equity classification. The initial conversion rate is 21.25 shares of common stock per $1,000 principal amount of II-VI Notes, which is equivalent to an initial conversion price of $47.06 per share of common stock. Throughout the term of the II-VI Notes, the conversion rate may be adjusted upon the occurrence of certain events. The if-converted value of the II-VI Notes amounted to $346.2 million as of June 30, 2020 and $268.0 million as of June 30, 2019 (based on the Company’s closing stock price on the last trading day of the fiscal periods then ended). The Notes mature on September 1, 2022, unless earlier repurchased by the Company or converted by holders in accordance with the terms of the Notes. As of June 30, 2020, the II-VI Notes are not yet convertible based upon the II-VI Notes’ conversion features. Holders of the II-VI Notes will not receive any cash payment representing accrued and unpaid interest upon conversion of a II-VI Note. Accrued but unpaid interest will be deemed to be paid in full upon conversion rather than cancelled, extinguished or forfeited. The following table sets forth total interest expense recognized related to the II-VI Notes for the years ended June 30, 2020, 2019 and 2018: Year Ended Year Ended Year Ended 0.25% contractual coupon $ 876 $ 874 $ 731 Amortization of debt discount and debt issuance costs including initial purchaser discount 13,172 12,550 10,058 Interest expense $ 14,048 $ 13,424 $ 10,789 The effective interest rate on the liability component for the periods presented was 4.5%. The unamortized discount amounted to $26.8 million as of June 30, 2020, and is being amortized over 3 years. Aggregate Availability The Company had aggregate availability of $374.6 million under its line of credit as of June 30, 2020. Weighted Average Interest Rate The weighted average interest rate of total borrowings was 3.4% and 1.6% for the years ended June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493046</v>
      </c>
      <c r="C3" s="5" t="n">
        <v>204872</v>
      </c>
    </row>
    <row r="4">
      <c r="A4" s="4" t="inlineStr">
        <is>
          <t>Accounts receivable - less allowance for doubtful accounts of $1,698 at June 30, 2020 and $1,292 at June 30, 2019</t>
        </is>
      </c>
      <c r="B4" s="6" t="n">
        <v>598124</v>
      </c>
      <c r="C4" s="6" t="n">
        <v>269642</v>
      </c>
    </row>
    <row r="5">
      <c r="A5" s="4" t="inlineStr">
        <is>
          <t>Inventories</t>
        </is>
      </c>
      <c r="B5" s="6" t="n">
        <v>619810</v>
      </c>
      <c r="C5" s="6" t="n">
        <v>296282</v>
      </c>
    </row>
    <row r="6">
      <c r="A6" s="4" t="inlineStr">
        <is>
          <t>Prepaid and refundable income taxes</t>
        </is>
      </c>
      <c r="B6" s="6" t="n">
        <v>12279</v>
      </c>
      <c r="C6" s="6" t="n">
        <v>11778</v>
      </c>
    </row>
    <row r="7">
      <c r="A7" s="4" t="inlineStr">
        <is>
          <t>Prepaid and other current assets</t>
        </is>
      </c>
      <c r="B7" s="6" t="n">
        <v>65710</v>
      </c>
      <c r="C7" s="6" t="n">
        <v>30337</v>
      </c>
    </row>
    <row r="8">
      <c r="A8" s="4" t="inlineStr">
        <is>
          <t>Total Current Assets</t>
        </is>
      </c>
      <c r="B8" s="6" t="n">
        <v>1788969</v>
      </c>
      <c r="C8" s="6" t="n">
        <v>812911</v>
      </c>
    </row>
    <row r="9">
      <c r="A9" s="4" t="inlineStr">
        <is>
          <t>Property, plant &amp; equipment, net</t>
        </is>
      </c>
      <c r="B9" s="6" t="n">
        <v>1214772</v>
      </c>
    </row>
    <row r="10">
      <c r="A10" s="4" t="inlineStr">
        <is>
          <t>Property, plant &amp; equipment, net</t>
        </is>
      </c>
      <c r="C10" s="6" t="n">
        <v>582790</v>
      </c>
    </row>
    <row r="11">
      <c r="A11" s="4" t="inlineStr">
        <is>
          <t>Goodwill</t>
        </is>
      </c>
      <c r="B11" s="6" t="n">
        <v>1239009</v>
      </c>
      <c r="C11" s="6" t="n">
        <v>319778</v>
      </c>
    </row>
    <row r="12">
      <c r="A12" s="4" t="inlineStr">
        <is>
          <t>Other intangible assets, net</t>
        </is>
      </c>
      <c r="B12" s="6" t="n">
        <v>758368</v>
      </c>
      <c r="C12" s="6" t="n">
        <v>139324</v>
      </c>
    </row>
    <row r="13">
      <c r="A13" s="4" t="inlineStr">
        <is>
          <t>Investments</t>
        </is>
      </c>
      <c r="B13" s="6" t="n">
        <v>73767</v>
      </c>
      <c r="C13" s="6" t="n">
        <v>76208</v>
      </c>
    </row>
    <row r="14">
      <c r="A14" s="4" t="inlineStr">
        <is>
          <t>Deferred income taxes</t>
        </is>
      </c>
      <c r="B14" s="6" t="n">
        <v>22938</v>
      </c>
      <c r="C14" s="6" t="n">
        <v>8524</v>
      </c>
    </row>
    <row r="15">
      <c r="A15" s="4" t="inlineStr">
        <is>
          <t>Other assets</t>
        </is>
      </c>
      <c r="B15" s="6" t="n">
        <v>136891</v>
      </c>
      <c r="C15" s="6" t="n">
        <v>14238</v>
      </c>
    </row>
    <row r="16">
      <c r="A16" s="4" t="inlineStr">
        <is>
          <t>Total Assets</t>
        </is>
      </c>
      <c r="B16" s="6" t="n">
        <v>5234714</v>
      </c>
      <c r="C16" s="6" t="n">
        <v>1953773</v>
      </c>
    </row>
    <row r="17">
      <c r="A17" s="3" t="inlineStr">
        <is>
          <t>Current Liabilities</t>
        </is>
      </c>
    </row>
    <row r="18">
      <c r="A18" s="4" t="inlineStr">
        <is>
          <t>Current portion of long-term debt</t>
        </is>
      </c>
      <c r="B18" s="6" t="n">
        <v>69250</v>
      </c>
      <c r="C18" s="6" t="n">
        <v>23834</v>
      </c>
    </row>
    <row r="19">
      <c r="A19" s="4" t="inlineStr">
        <is>
          <t>Accounts payable</t>
        </is>
      </c>
      <c r="B19" s="6" t="n">
        <v>268773</v>
      </c>
      <c r="C19" s="6" t="n">
        <v>104462</v>
      </c>
    </row>
    <row r="20">
      <c r="A20" s="4" t="inlineStr">
        <is>
          <t>Accrued compensation and benefits</t>
        </is>
      </c>
      <c r="B20" s="6" t="n">
        <v>157557</v>
      </c>
      <c r="C20" s="6" t="n">
        <v>71847</v>
      </c>
    </row>
    <row r="21">
      <c r="A21" s="4" t="inlineStr">
        <is>
          <t>Operating lease current liabilities</t>
        </is>
      </c>
      <c r="B21" s="6" t="n">
        <v>24634</v>
      </c>
    </row>
    <row r="22">
      <c r="A22" s="4" t="inlineStr">
        <is>
          <t>Accrued income taxes payable</t>
        </is>
      </c>
      <c r="B22" s="6" t="n">
        <v>33341</v>
      </c>
      <c r="C22" s="6" t="n">
        <v>20476</v>
      </c>
    </row>
    <row r="23">
      <c r="A23" s="4" t="inlineStr">
        <is>
          <t>Other accrued liabilities</t>
        </is>
      </c>
      <c r="B23" s="6" t="n">
        <v>119338</v>
      </c>
      <c r="C23" s="6" t="n">
        <v>49944</v>
      </c>
    </row>
    <row r="24">
      <c r="A24" s="4" t="inlineStr">
        <is>
          <t>Total Current Liabilities</t>
        </is>
      </c>
      <c r="B24" s="6" t="n">
        <v>672893</v>
      </c>
      <c r="C24" s="6" t="n">
        <v>270563</v>
      </c>
    </row>
    <row r="25">
      <c r="A25" s="4" t="inlineStr">
        <is>
          <t>Long-term debt</t>
        </is>
      </c>
      <c r="B25" s="6" t="n">
        <v>2186092</v>
      </c>
      <c r="C25" s="6" t="n">
        <v>443163</v>
      </c>
    </row>
    <row r="26">
      <c r="A26" s="4" t="inlineStr">
        <is>
          <t>Deferred income taxes</t>
        </is>
      </c>
      <c r="B26" s="6" t="n">
        <v>45551</v>
      </c>
      <c r="C26" s="6" t="n">
        <v>23913</v>
      </c>
    </row>
    <row r="27">
      <c r="A27" s="4" t="inlineStr">
        <is>
          <t>Operating lease liabilities</t>
        </is>
      </c>
      <c r="B27" s="6" t="n">
        <v>94701</v>
      </c>
    </row>
    <row r="28">
      <c r="A28" s="4" t="inlineStr">
        <is>
          <t>Other liabilities</t>
        </is>
      </c>
      <c r="B28" s="6" t="n">
        <v>158674</v>
      </c>
      <c r="C28" s="6" t="n">
        <v>82925</v>
      </c>
    </row>
    <row r="29">
      <c r="A29" s="4" t="inlineStr">
        <is>
          <t>Total Liabilities</t>
        </is>
      </c>
      <c r="B29" s="6" t="n">
        <v>3157911</v>
      </c>
      <c r="C29" s="6" t="n">
        <v>820564</v>
      </c>
    </row>
    <row r="30">
      <c r="A30" s="3" t="inlineStr">
        <is>
          <t>Shareholders' Equity</t>
        </is>
      </c>
    </row>
    <row r="31">
      <c r="A31" s="4" t="inlineStr">
        <is>
          <t>Preferred stock, no par value; authorized - 5,000,000 shares; none issued</t>
        </is>
      </c>
      <c r="B31" s="6" t="n">
        <v>0</v>
      </c>
      <c r="C31" s="6" t="n">
        <v>0</v>
      </c>
    </row>
    <row r="32">
      <c r="A32" s="4" t="inlineStr">
        <is>
          <t>Common stock, no par value; authorized - 300,000,000 shares; issued - 105,916,068 shares at June 30, 2020; 76,315,337 shares at June 30, 2019</t>
        </is>
      </c>
      <c r="B32" s="6" t="n">
        <v>1486947</v>
      </c>
      <c r="C32" s="6" t="n">
        <v>382423</v>
      </c>
    </row>
    <row r="33">
      <c r="A33" s="4" t="inlineStr">
        <is>
          <t>Accumulated other comprehensive loss</t>
        </is>
      </c>
      <c r="B33" s="6" t="n">
        <v>-87383</v>
      </c>
      <c r="C33" s="6" t="n">
        <v>-24221</v>
      </c>
    </row>
    <row r="34">
      <c r="A34" s="4" t="inlineStr">
        <is>
          <t>Retained earnings</t>
        </is>
      </c>
      <c r="B34" s="6" t="n">
        <v>876552</v>
      </c>
      <c r="C34" s="6" t="n">
        <v>943581</v>
      </c>
    </row>
    <row r="35">
      <c r="A35" s="4" t="inlineStr">
        <is>
          <t>Shareholders' equity excluding treasury stock</t>
        </is>
      </c>
      <c r="B35" s="6" t="n">
        <v>2276116</v>
      </c>
      <c r="C35" s="6" t="n">
        <v>1301783</v>
      </c>
    </row>
    <row r="36">
      <c r="A36" s="4" t="inlineStr">
        <is>
          <t>Treasury stock, at cost - 13,356,447 shares at June 30, 2020 and 12,603,781 shares at June 30, 2019</t>
        </is>
      </c>
      <c r="B36" s="6" t="n">
        <v>-199313</v>
      </c>
      <c r="C36" s="6" t="n">
        <v>-168574</v>
      </c>
    </row>
    <row r="37">
      <c r="A37" s="4" t="inlineStr">
        <is>
          <t>Total Shareholders' Equity</t>
        </is>
      </c>
      <c r="B37" s="6" t="n">
        <v>2076803</v>
      </c>
      <c r="C37" s="6" t="n">
        <v>1133209</v>
      </c>
    </row>
    <row r="38">
      <c r="A38" s="4" t="inlineStr">
        <is>
          <t>Total Liabilities and Shareholders' Equity</t>
        </is>
      </c>
      <c r="B38" s="5" t="n">
        <v>5234714</v>
      </c>
      <c r="C38" s="5" t="n">
        <v>1953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components of earnings (loss) before income taxes were as follows: Year Ended June 30, 2020 2019 2018 ($000) U.S. loss $ (302,027) $ (34,241) $ (15,207) Non-U.S. income 238,099 163,054 137,401 Earnings (loss) before income taxes $ (63,928) $ 128,813 $ 122,194 The components of income tax expense were as follows: Year Ended June 30, 2020 2019 2018 ($000) Current: Federal $ 7 $ 1,755 $ 699 State 496 472 401 Foreign 45,052 29,531 32,147 Total Current $ 45,555 $ 31,758 $ 33,247 Deferred: Federal $ (43,955) $ (3,764) $ (3,064) State 1,007 (2,010) 1,615 Foreign 494 (4,688) 2,394 Total Deferred $ (42,454) $ (10,462) $ 945 Total Income Tax Expense $ 3,101 $ 21,296 $ 34,192 Principal items comprising deferred income taxes were as follows: June 30, 2020 2019 ($000) Deferred income tax assets Inventory capitalization $ 19,372 $ 5,687 Interest rate swap 9,847 — Non-deductible accruals 9,325 1,251 Accrued employee benefits 11,095 9,797 Net-operating loss and credit carryforwards 182,625 54,192 Share-based compensation expense 8,110 7,192 Other 9,736 5,488 Right of use asset 31,573 — Valuation allowances (54,559) (16,558) Total deferred income tax assets $ 227,124 $ 67,049 Deferred income tax liabilities Tax over book accumulated depreciation $ (25,926) $ (28,184) Intangible assets (160,577) (28,202) Tax on unremitted earnings (21,785) (11,662) Convertible debt (6,006) (8,662) Lease liability (29,768) — Other (5,676) (5,728) Total deferred income tax liabilities $ (249,738) $ (82,438) Net deferred income taxes $ (22,614) $ (15,389) The reconciliation of income tax expense at the statutory U.S. federal rate to the reported income tax expense is as follows: Year Ended June 30, 2020 % 2019 % 2018 % ($000) Taxes at statutory rate $ (13,425) 21 $ 27,051 21 $ 34,284 28 Increase (decrease) in taxes resulting from: State income taxes-net of federal benefit 1,194 (2) (1,212) (1) 1,426 1 Taxes on non U.S. earnings (915) 1 (5,857) (5) (16,058) (13) Valuation allowance (9,365) 15 (6,703) (5) (6,008) (5) Research and manufacturing incentive deductions and credits (15,836) 25 (11,756) (9) (7,024) (6) Stock compensation 4,334 (7) (1,914) (1) (4,103) (3) Repatriation tax — — 14,108 11 36,777 30 GILTI and FDII 36,067 (56) 6,437 5 — — Impact of U.S. tax rate change on deferred balances — — — — (4,209) (3) Other 1,047 (2) 1,142 1 (893) (1) $ 3,101 (5) $ 21,296 17 $ 34,192 28 U.S. Tax Reform On December 22, 2017, the Tax Cuts and Jobs Act (the “Tax Act”) was signed into law. The Tax Act includes changes to the U.S. statutory federal tax rate and puts into effect the migration from a worldwide system of taxation to a territorial system, among other things. As of December 31, 2018, the Company completed its analysis of the impact of the Tax Act in accordance with U.S. Securities and Exchange Commission Staff Accounting Bulletin No. 118 (“SAB 118”) and the amounts are no longer considered provisional. The Company’s transition tax increased due to finalization of calculations and consideration of Notices and regulations issued by the US Department of Treasury and the Internal Revenue Service; however, the increase is offset by available net operating loss and credit carryforwards which currently have a valuation allowance. Consequently, the tax expense reported is reduced by the release of the valuation allowance on the U.S. deferred tax assets, and as result, there was no material financial statement impact due to finalization. The Company previously considered the earnings in non-U.S. subsidiaries to be indefinitely reinvested and, accordingly, recorded no deferred income taxes. As a result of the Act, among other things, the Company determined it will repatriate earnings for all non-U.S. Subsidiaries with cash in excess of working capital needs. Such distributions could potentially be subject to U.S. state tax in certain states and foreign withholding taxes. Foreign currency gains/losses related to the translation of previously taxed earnings from functional currency to U.S. dollars could also be subject to U.S. tax when distributed. The Company has estimated the associated withholding tax to be $21.8 million. Furthermore, the Tax Act includes certain changes such as introducing a new category of income, referred to as global intangible low tax income (“GILTI”), related to earnings taxed at a low rate of foreign entities without a significant fixed asset base, and imposes additional limitations on the deductibility of interest and officer compensation. The Company made a final accounting policy election to treat taxes due from future inclusions in U.S. taxable income related to GILTI as a current period expense when incurred. These changes are included in the Company’s 2020 fiscal year income tax expense. During the fiscal years ended June 30, 2020, 2019, and 2018, net cash paid by the Company for income taxes was $39.5 million, $26.3 million, and $21.3 million, respectively. Our foreign subsidiaries in various tax jurisdictions operate under tax holiday arrangements. The impact of the tax holidays on our effective rate is a reduction in the rate of (8.91)%, 0.25% and 0.17% for the fiscal years ended June 30, 2020, 2019 and 2018, respectively, and the impact of the tax holidays on diluted earnings per share is immaterial. The Company has the following gross operating loss carryforwards and tax credit carryforwards as of June 30, 2020: Type Amount Expiration Date ($000) Tax credit carryforwards: Federal research and development credits $ 71,694 June 2021-June 2040 Foreign tax credits 14,354 June 2022-June 2030 State tax credits 14,364 June 2021-June 2035 State tax credits (indefinite) 40,316 Indefinite Operating loss carryforwards: Loss carryforwards - federal $ 166,643 June 2021-June 2036 Loss carryforwards - state 110,587 June 2021-June 2039 Loss carryforwards - foreign 10,683 June 2021-June 2040 Loss carryforwards - foreign (indefinite) 36,806 Indefinite The Company has recorded a valuation allowance against the majority of the loss and credit carryforwards. The Company’s U.S. federal loss carryforwards, federal research and development credit carryforwards, and certain state tax credits resulting from the Company’s acquisitions are subject to various annual limitations under Section 382 of the U.S. Internal Revenue Code. Changes in the liability for unrecognized tax benefits for the fiscal years ended June 30, 2020, 2019 and 2018 were as follows: 2020 2019 2018 ($000) Beginning balance $ 11,520 $ 9,892 $ 7,577 Increases in current year tax positions 1,506 191 2,536 Increases in prior year tax positions — 376 224 Decreases in prior year tax positions — — (9) Acquired business 31,791 6,036 — Expiration of statute of limitations (2,014) (4,975) (436) Ending balance $ 42,803 $ 11,520 $ 9,892 The Company classifies all estimated and actual interest and penalties as income tax expense. During fiscal years 2020, 2019 and 2018, there was $0.6 million, $(0.1) million and $0.3 million of interest and penalties within income tax expense, respectively. The Company had $3.8 million, $1.2 million and $0.6 million of interest and penalties accrued at June 30, 2020, 2019 and 2018, respectively. The Company has classified the uncertain tax positions as non-current income tax liabilities, as the amounts are not expected to be paid within one year, except for $7.4 million which is expected to be paid within a year. Including tax positions for which the Company determined that the tax position would not meet the more likely than not recognition threshold upon examination by the tax authorities based upon the technical merits of the position, the total estimated unrecognized tax benefit that, if recognized, would affect our effective tax rate, was approximately $24.3 million, $6.2 million and $1.6 million at June 30, 2020, 2019 and 2018, respectively. The Company expects a decrease of $4.9 million of unrecognized tax benefits during the next 12 months due to the expiration of statutes of limitation. Fiscal years 2017 to 2020 remain open to examination by the Internal Revenue Service, fiscal years 2015 to 2020 remain open to examination by certain state jurisdictions, and fiscal years 2009 to 2019 remain open to examination by certain foreign taxing jurisdictions. The Company is currently under examination for the certain subsidiary companies in Australia for the years ended April 30, 2010 through April 30, 2014; India for the year ended March 31, 2016; Philippines for the year ended June 30, 2018; Germany for the years ended June 30, 2012 through June 30, 2015; and Vietnam for the years June 30, 2015 through June 30, 2016. The Company believes its income tax reserves for these tax matters are adequ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sets forth the computation of earnings (loss) per share for the periods indicated. Basic earnings (loss) per share has been computed using the weighted average number of shares of common stock outstanding during the period. Diluted earnings (loss) per share has been computed using the weighted average number of common shares outstanding during the period plus dilutive potential shares of common stock from (1) stock options, performance and restricted shares (under the treasury stock method) and (2) convertible debt (under the If-Converted method) outstanding during the period. Year Ended June 30, 2020 2019 2018 ($000 except per share) Net earnings (loss) $ (67,029) $ 107,517 $ 88,002 Divided by: Weighted average shares 84,828 63,584 62,499 Basic earnings (loss) per common share $ (0.79) $ 1.69 $ 1.41 Net earnings (loss) $ (67,029) $ 107,517 $ 88,002 Divided by: Weighted average shares 84,828 63,584 62,499 Dilutive effect of common stock equivalents — 2,220 2,634 Diluted weighted average common shares 84,828 65,804 65,133 Diluted earnings (loss) per common share $ (0.79) $ 1.63 $ 1.35 The following table presents potential shares of common stock excluded from the calculation of diluted net income per share, as their effect would have been antidilutive ($000): Year Ended June 30, 2020 2019 2018 Stock options and restricted shares 2,345 115 135 0.25% Convertible Senior Notes due 2022 7,331 7,331 7,331 0.50% Finisar Convertible Notes 289 — — Total anti-dilutive shares 9,965 7,446 7,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Leases On July 1, 2019, the Company adopted Topic 842 using the modified retrospective transition approach. The reported results for the year ended June 30, 2020 reflect the application of Topic 842, while prior period amounts have not been adjusted and continue to be reported in accordance with our historical accounting under Topic 840. The Company elected the practical expedient package permitted under the transition approach. As such, the Company did not reassess whether any expired or existing contracts are or contain leases, did not reassess historical lease classification, and did not reassess initial direct costs for any leases that existed prior to July 1, 2019. As of the date of adoption, the Company recognized operating lease assets and liabilities of approximately $80.1 million on the Consolidated Balance Sheet. In addition, we acquired approximately $29 million of operating lease assets and liabilities through the acquisition of Finisar. All existing leases that were classified as capital leases under Topic 840 are classified as finance leases under Topic 842. As of the date of adoption, the Company recognized finance lease assets of $25 million in property, plant and equipment, net, with corresponding finance lease liabilities of $24 million on the Consolidated Balance Sheet. We determine if an arrangement is a lease at inception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solidated Balance Sheet.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short-term leases, lease term, and discount rates ($000): Year Ended Finance Lease Cost Amortization of right-of-use assets $ 1,667 Interest on lease liabilities 1,328 Total finance lease cost 2,995 Operating lease cost 32,466 Sublease income 368 Total lease cost $ 35,093 Cash Paid for Amounts Included in the Measurement of Lease Liabilities Operating cash flows from finance leases 1,328 Operating cash flows from operating leases 30,816 Financing cash flows from finance leases 1,026 Assets Obtained in Exchange for Lease Liabilities Right-of-use assets obtained in Finisar acquisition 29,247 Right-of-use assets obtained in exchange for new operating lease liabilities 29,458 Total assets obtained in exchange for new operating lease liabilities 58,705 Weighted-Average Remaining Lease Term (in Years) Finance leases 11.5 Operating leases 7.2 Weighted-Average Discount Rate Finance leases 5.6 % Operating leases 7.3 % The following table presents future minimum lease payments, which include short-term leases ($000): Future Years Operating Leases Finance Leases Total Year 1 $ 31,100 $ 2,419 $ 33,519 Year 2 23,964 2,486 26,450 Year 3 20,621 2,554 23,175 Year 4 17,906 2,624 20,530 Year 5 15,381 2,697 18,078 Thereafter 52,316 19,419 71,735 Total minimum lease payments $ 161,288 $ 32,199 $ 193,487 Less: amounts representing interest 41,953 8,752 50,705 Present value of total lease liabilities $ 119,335 $ 23,447 $ 142,782 </t>
        </is>
      </c>
    </row>
    <row r="5">
      <c r="A5" s="4" t="inlineStr">
        <is>
          <t>Leases</t>
        </is>
      </c>
      <c r="B5" s="4" t="inlineStr">
        <is>
          <t xml:space="preserve">Leases On July 1, 2019, the Company adopted Topic 842 using the modified retrospective transition approach. The reported results for the year ended June 30, 2020 reflect the application of Topic 842, while prior period amounts have not been adjusted and continue to be reported in accordance with our historical accounting under Topic 840. The Company elected the practical expedient package permitted under the transition approach. As such, the Company did not reassess whether any expired or existing contracts are or contain leases, did not reassess historical lease classification, and did not reassess initial direct costs for any leases that existed prior to July 1, 2019. As of the date of adoption, the Company recognized operating lease assets and liabilities of approximately $80.1 million on the Consolidated Balance Sheet. In addition, we acquired approximately $29 million of operating lease assets and liabilities through the acquisition of Finisar. All existing leases that were classified as capital leases under Topic 840 are classified as finance leases under Topic 842. As of the date of adoption, the Company recognized finance lease assets of $25 million in property, plant and equipment, net, with corresponding finance lease liabilities of $24 million on the Consolidated Balance Sheet. We determine if an arrangement is a lease at inception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solidated Balance Sheet. Finance lease assets are amortized in operating expenses on a straight-line basis over the shorter of the estimated useful lives of the assets or the lease term, with the interest component for lease liabilities included in interest expense and recognized using the effective interest method over the lease term. Operating leases are recorded in other assets and operating lease liabilities, current and non-current on the Company’s Consolidated Balance Sheet. Operating lease assets are amortized on a straight-line basis in operating expenses over the lease term. The Company’s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 it in the initial measurement of our lease assets and corresponding liabilities. The Company’s lease terms and conditions may include options to extend or terminate. An option is recognized when it is reasonably certain that we will exercise that option. The Company’s lease assets also include any lease payments made and exclude any lease incentives received prior to commencement. Our lease assets are tested for impairment in the same manner as long-lived assets used in operations. The following table presents lease costs, which include short-term leases, lease term, and discount rates ($000): Year Ended Finance Lease Cost Amortization of right-of-use assets $ 1,667 Interest on lease liabilities 1,328 Total finance lease cost 2,995 Operating lease cost 32,466 Sublease income 368 Total lease cost $ 35,093 Cash Paid for Amounts Included in the Measurement of Lease Liabilities Operating cash flows from finance leases 1,328 Operating cash flows from operating leases 30,816 Financing cash flows from finance leases 1,026 Assets Obtained in Exchange for Lease Liabilities Right-of-use assets obtained in Finisar acquisition 29,247 Right-of-use assets obtained in exchange for new operating lease liabilities 29,458 Total assets obtained in exchange for new operating lease liabilities 58,705 Weighted-Average Remaining Lease Term (in Years) Finance leases 11.5 Operating leases 7.2 Weighted-Average Discount Rate Finance leases 5.6 % Operating leases 7.3 % The following table presents future minimum lease payments, which include short-term leases ($000): Future Years Operating Leases Finance Leases Total Year 1 $ 31,100 $ 2,419 $ 33,519 Year 2 23,964 2,486 26,450 Year 3 20,621 2,554 23,175 Year 4 17,906 2,624 20,530 Year 5 15,381 2,697 18,078 Thereafter 52,316 19,419 71,735 Total minimum lease payments $ 161,288 $ 32,199 $ 193,487 Less: amounts representing interest 41,953 8,752 50,705 Present value of total lease liabilities $ 119,335 $ 23,447 $ 142,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Payment Arrangement [Abstract]</t>
        </is>
      </c>
    </row>
    <row r="4">
      <c r="A4" s="4" t="inlineStr">
        <is>
          <t>Shared-Based Compensation</t>
        </is>
      </c>
      <c r="B4" s="4" t="inlineStr">
        <is>
          <t>Share-Based Compensation The Company’s Board of Directors adopted the II-VI Incorporated 2018 Omnibus Incentive Plan (the “II-VI Plan”), which was approved by the shareholders at the Annual Meeting in November 2018. The Plan provides for the grant of non-qualified stock options, stock appreciation rights, restricted shares, restricted share units, deferred shares, performance shares and performance share units to employees, officers and directors of the Company. The maximum number of shares of the Company’s common stock authorized for issuance under the Plan is limited to 3,550,000 shares of common stock, not including any remaining shares forfeited under the predecessor plans that may be rolled into the Plan. The Plan has vesting provisions predicated upon the death, retirement or disability of the grantee. Upon consummation of the acquisition, the Company assumed approximately 6.6 million restricted stock units previously granted by Finisar under the Amended and Restated Finisar Corporation 2005 Stock Incentive Plan (each an “Assumed RSU”). Each Assumed RSU is subject to substantially the same terms and conditions as applied to the Assumed RSU immediately prior to the consummation of the acquisition, except that the number of shares of the Company’s common stock subject to each Assumed RSU has been adjusted in accordance with the terms of the Merger Agreement. Other than the Assumed RSUs, the Company did not assume any other awards outstanding under the Amended and Restated Finisar Corporation 2005 Stock Incentive Plan (the “Finisar Plan”). As of the Closing Date, the Company also assumed the unused capacity under the Finisar 2005 Plan. As of June 30, 2020, there were approximately 3.1 million shares available to be issued under the II-VI Plan and the Finisar Plan collectively, including forfeited shares from predecessor plans. The Company records share-based compensation expense for these awards, which requires the recognition of the grant-dat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for the fiscal years ended June 30, 2020, 2019 and 2018 is as follows $000: Year Ended June 30, 2020 2019 2018 Stock Options and Cash-Based Stock $ 11,893 $ 6,801 $ 6,605 Restricted Share Awards, Restricted Share 49,957 9,242 7,850 Performance Share Awards and Cash 11,977 8,920 5,221 $ 73,827 $ 24,963 $ 19,676 Share-based compensation expense associated with liability awards was $5.3 million, $3.0 million, and $4.4 million, in the fiscal years ended June 30, 2020, 2019 and 2018, respectively. Stock Options and Cash-Based Stock Appreciation Rights: The Company utilized the Black-Scholes valuation model for estimating the fair value of stock option expense. During the fiscal years ended June 30, 2020, 2019 and 2018, the weighted-average fair value of options granted under the stock option plan was $14.79, $20.66 and $14.23, respectively, per option using the following assumptions: Year Ended June 30, 2020 2019 2018 Risk-free interest rate 1.50 % 2.80 % 2.00 % Expected volatility 39 % 37 % 37 % Expected life of options 6.91 years 6.96 years 6.43 years Dividend yield None None None The risk-free interest rate is derived from the average U.S. Treasury Note rate during the period, which approximates the rate in effect at the time of grant related to the expected life of the options. The risk-free interest rate shown above is the weighted average rate for all options granted during the fiscal year. Expected volatility is based on the historical volatility of the Company’s common stock over the period commensurate with the expected life of the options. The expected life calculation is based on the observed time to post-vesting exercise and/or forfeitures of options by our employees. The dividend yield of zero is based on the fact that the Company has never paid cash dividends and has no current intention to pay cash dividends in the future. The estimated annualized forfeitures are based on the Company’s historical experience of option pre-vesting cancellations. The Company will record additional expense in future periods if the actual forfeiture rate is lower than estimated, and will adjust expense in future periods if the actual forfeitures are higher than estimated. Stock option and cash-based stock appreciation rights activity during the fiscal year ended June 30, 2020 was as follows: Stock Options Cash-Based Stock Appreciation Rights Number of Weighted Average Number of Weighted Average Outstanding - July 1, 2019 3,761,283 $ 23.74 227,496 $ 28.09 Granted 774,116 $ 34.75 76,651 $ 34.95 Exercised (774,382) $ 17.39 (65,488) $ 21.25 Forfeited and Expired (39,216) $ 32.99 (8,285) $ 33.76 Outstanding - June 30, 2020 3,721,801 $ 26.99 230,374 $ 32.13 Exercisable - June 30, 2020 2,192,315 $ 21.53 79,459 $ 31.75 As of June 30, 2020, 2019 and 2018, the aggregate intrinsic value of stock options and cash-based stock appreciation rights outstanding and exercisable was $79.8 million, $56.4 million and $96.1 million, respectively. Aggregate intrinsic value represents the total pretax intrinsic value (the difference between the Company’s closing stock price on the last trading day of the year ended June 30, 2020, and the option’s exercise price, multiplied by the number of in-the-money options) that would have been received by the option holders had all option holders exercised their options on June 30, 2020. This amount varies based on the fair market value of the Company’s stock. The total intrinsic value of stock options and cash-based stock appreciation rights exercised during the fiscal years ended June 30, 2020, 2019, and 2018 was $20.2 million, $14.7 million, and $14.7 million, respectively. As of June 30, 2020, total unrecognized compensation cost related to non-vested stock options and cash-based stock appreciation rights was $15.4 million. This cost is expected to be recognized over a weighted-average period of approximately three years. Outstanding and exercisable stock options at June 30, 2020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7.69 618,493 3.21 $ 15.25 611,301 3.19 $ 15.21 $17.70 - $19.15 763,173 4.18 $ 18.62 635,346 3.88 $ 18.43 $19.16 - $26.46 842,141 5.21 $ 21.38 658,659 4.91 $ 20.86 $26.47 - $36.32 799,316 8.09 $ 33.77 226,693 6.88 $ 34.56 $36.33 - $49.90 929,052 8.62 $ 42.20 139,775 7.86 $ 47.18 3,952,175 6.08 $ 27.29 2,271,774 4.54 $ 21.65 Restricted Share Awards, Restricted Share Units, and Cash-Based Restricted Share Unit Awards: Restricted share awards, restricted share units, and cash-based restricted share unit awards compensation expense was calculated based on the number of shares or units expected to be earned by the grantee multiplied by the stock price at the date of grant (for restricted share awards) or the stock price at the period end date (for cash-based restricted share unit awards), and is being recognized over the vesting period. Generally, the restricted share awards, restricted share units, and cash-based restricted share unit awards have a three Restricted share, restricted share unit, and cash-based restricted share unit activity during the fiscal year ended June 30, 2020, was as follows: Restricted Share Awards Restricted Share Units Cash-Based Restricted Share Units Number of Weighted Average Number of Weighted Average Number of Weighted Average Nonvested - June 30, 2019 183,429 $ 30.30 175,737 $ 47.13 77,642 $ 37.19 Assumed in Finisar Acquisition — $ — 3,652,191 $ 36.98 — $ — Granted — $ — 250,736 $ 36.35 49,444 $ 34.84 Vested (130,382) $ 28.03 (1,475,663) $ 37.49 (43,699) $ 32.31 Forfeited (2,520) $ 35.34 (360,589) $ 36.97 (1,384) $ 40.99 Nonvested - June 30, 2020 50,527 $ 35.92 2,242,412 $ 39.46 82,003 $ 38.31 As of June 30, 2020, total unrecognized compensation cost related to non-vested restricted share, restricted share unit, and cash-based restricted share unit awards was $63.2 million. This cost is expected to be recognized over a weighted-average period of approximately two years. The restricted share and restricted share unit compensation expense was calculated based on the number of shares expected to be earned, multiplied by the stock price at the date of grant, and is being recognized over the vesting period. The cash-based restricted share unit compensation expense was calculated based on the number of shares expected to be earned, multiplied by the stock price at the period-end date, and is being recognized over the vesting period. The total fair value of the restricted share, restricted share unit, and cash-based restricted share unit awards granted during the years ended June 30, 2020, 2019 and 2018, was $10.9 million, $9.9 million and $7.5 million, respectively. The total fair value of restricted share, restricted share unit and cash-based restricted share unit awards vested was $75.2 million, $19.9 million and $17.0 million during fiscal years 2020, 2019 and 2018, respectively. Performance Share Awards and Cash-Based Performance Share Unit Awards: The Compensation Committee of the Board of Directors of the Company has granted certain executive officers and employees performance share awards and performance share unit awards under the Plan. As of June 30, 2020, the Company had outstanding grants covering performance periods ranging from 12 to 36 months. These awards are intended to provide continuing emphasis on specified financial performance goals that the Company considers important contributors to the creation of long-term shareholder value. These awards are payable only if the Company achieves specified levels of financial performance during the performance periods. The performance share compensation expense was calculated based on the number of shares expected to be earned, multiplied by the stock price at the date of grant, and is being recognized over the vesting period. The cash-based performance share unit compensation expense was calculated based on the number of shares expected to be earned, multiplied by the stock price at the period-end date, and is being recognized over the vesting period. Performance share and cash-based performance share unit award activity relating to the Plan during the year ended June 30, 2020, was as follows: Performance Share Awards Cash-Based Performance Share Units Number of Weighted Average Number of Weighted Average Nonvested - June 30, 2019 413,651 $ 36.80 24,224 $ 37.47 Granted 414,464 $ 30.29 30,199 $ 31.79 Vested (414,582) $ 26.21 (17,200) $ 21.67 Forfeited (4,287) $ 35.07 (2,035) $ 29.50 Nonvested - June 30, 2020 409,246 $ 40.96 35,188 $ 38.54 As of June 30, 2020, total unrecognized compensation cost related to non-vested performance share and cash-based performance share unit awards was $13.0 million. This cost is expected to be recognized over a weighted-average period of approximately one year. The total fair value of the performance share and cash-based performance share unit awards granted during the fiscal years ended June 30, 2020, 2019 and 2018 was $15.4 million, $10.0 million and $3.8 million, respectively. The total fair value of performance shares vested during the fiscal years ended June 30, 2020, 2019 and 2018 was $6.2 million, $10.5 million and $3.6 million, respectively. For our relative Total Shareholder Return (“TSR”) performance-based awards, which are based on market performance of our stock as compared to the Russel 2000 Index, the compensation cost is recogn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Jun. 30, 2020</t>
        </is>
      </c>
    </row>
    <row r="3">
      <c r="A3" s="3" t="inlineStr">
        <is>
          <t>Segment Reporting [Abstract]</t>
        </is>
      </c>
    </row>
    <row r="4">
      <c r="A4" s="4" t="inlineStr">
        <is>
          <t>Segment and Geographic Reporting</t>
        </is>
      </c>
      <c r="B4" s="4" t="inlineStr">
        <is>
          <t xml:space="preserve">Segment and Geographic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Effective July 1, 2019, the Company realigned the composition of its operating segments. The Company combined II-VI Laser Solutions and II-VI Performance Products and renamed the combined segment Compound Semiconductors. All applicable segment information has been restated to reflect this change. Additionally, the Company changed the name of II-VI Photonics to Photonic Solutions. The Company reports its financial results in two segmen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Compound Semiconductors segment has locations in the United States, Singapore, China, Germany, Switzerland, Japan, Belgium, the United Kingdom, Italy, South Korea, the Philippines, Vietnam, Sweden, and Taiwan. This segment designs, manufactures and markets: (i) optical and electro-optical components and materials sold under the II-VI Infrared brand name and used primarily in high-power CO 2 lasers, fiber-delivered beam delivery systems and processing tools and direct diode lasers for industrial lasers sold under the II-VI HIGHYAG and II-VI Laser Enterprise brand names; (ii) infrared optical components and high-precision optical assemblies for aerospace and defense, medical and commercial laser imaging applications; (iii) semiconductor lasers and detectors for optical interconnects and sensing applications with InP; and (iv) unique engineered materials for thermoelectric and silicon carbide applications servicing the semiconductor, aerospace and defense and medical markets. Compound Semiconductors also manufactures compound semiconductor epitaxial wafers for applications in optical components, wireless devices, and high-speed communication systems and manufactures 6-inch GaAs wafers allowing for the production of high performance lasers and integrated circuits in high volume sold under the II-VI EpiWorks and II-VI OptoElectronic Devices Division brand names. The Photonic Solutions segment has locations in the United States, China, Vietnam, Germany, Japan, the United Kingdom, Italy, Malaysia, Australia, and Hong Kong. This segment manufactures crystal materials, optics, microchip lasers and optoelectronic modules for use in optical communication networks and other diverse consumer and commercial applications. In addition, the segment manufactures pump lasers, optical isolators, and optical amplifiers and micro-optics for optical amplifiers, for both terrestrial and submarine applications within the optical communications market. In September 2019, the Company completed its acquisition of Finisar. See Note 3. The operating results of this acquisition have been reflected in the selected financial information of the Company’s Photonic Solutions segment and Compound Semiconductors Segment beginning on October 1, 2019, with the results from September 24, 2019 to September 30, 2019 reflected in Unallocated and Other. The accounting policies are consistent across both of the segments. To the extent possible, the Company’s corporate expenses are allocated to the segments. The Company evaluates segment performance based upon reported segment operating income, which is defined as earnings from continuing operations before income taxes, interest and other income or expense. Unallocated and Other include eliminating inter-segment sales and transfers as well as transaction costs related to the pending Finisar acquisition. The following tables summarize selected financial information of the Company’s operations by segment: Photonic Solutions Compound Semiconductors Unallocated Total ($000) 2020 Revenues $ 1,536,790 $ 821,230 $ 22,051 $ 2,380,071 Inter-segment revenues 31,515 164,884 (196,399) — Operating income (loss) 49,930 62,279 (72,730) 39,479 Interest expense — — — (89,409) Other income (expense), net — — — (13,998) Income taxes — — — (3,101) Net earnings (loss) — — — (67,029) Depreciation and amortization 112,203 104,936 3,743 220,882 Expenditures for property, plant &amp; equipment 45,795 88,318 2,764 136,877 Segment assets 3,502,467 1,732,247 — 5,234,714 Goodwill 1,052,494 186,515 — 1,239,009 Photonic Solutions Compound Semiconductors Unallocated Total ($000) 2019 Revenues $ 638,889 $ 723,607 $ — $ 1,362,496 Inter-segment revenues 12,568 94,405 (106,973) — Operating income (loss) 81,898 82,414 (15,643) 148,668 Interest expense — — — (22,417) Other income (expense), net — — — 2,562 Income taxes — — — (21,296) Net earnings — — — 107,517 Depreciation and amortization 26,273 66,092 — 92,365 Expenditures for property, plant &amp; equipment 44,851 83,899 — 128,750 Segment assets 681,610 1,272,163 — 1,953,773 Goodwill 134,057 185,721 — 319,778 Photonic Solutions Compound Semiconductors Unallocated Total ($000) 2018 Revenues $ 486,485 $ 672,309 $ — $ 1,158,794 Inter-segment revenues 24,867 37,723 (62,591) — Operating income 63,152 73,611 — 136,763 Interest expense — — — (18,352) Other income, net — — — 3,783 Income taxes — — — (34,192) Net earnings — — — 88,002 Depreciation and amortization 23,242 57,528 — 80,770 Expenditures for property, plant &amp; equipment 36,122 125,201 — 161,323 Geographic information for revenues from the legal country of origin, and long-lived assets from the country of origin, which include property, plant and equipment, net of related depreciation, and certain other long-term assets, were as follows: Revenues Year Ended June 30, 2020 2019 2018 ($000) United States $ 1,432,492 $ 405,404 $ 373,735 Non-United States Hong Kong 299,359 319,601 186,978 China 292,138 290,287 253,672 Japan 146,325 109,670 89,153 Germany 124,934 155,000 132,161 Switzerland 35,895 32,770 49,557 Vietnam 22,152 22,322 26,898 Korea 8,537 11,674 9,757 Singapore 5,791 6,868 5,941 Philippines 4,479 4,179 3,909 United Kingdom 4,226 2,712 9,359 Taiwan 3,743 2,005 1,705 Belgium — 4 4,511 Italy — — 11,458 Total Non-United States 947,579 957,092 785,059 $ 2,380,071 $ 1,362,496 $ 1,158,794 Long-Lived Assets June 30, 2020 2019 ($000) United States $ 754,815 $ 345,866 Non-United States China 369,544 108,688 United Kingdom 55,028 60,369 Malaysia 46,162 — Switzerland 37,129 35,592 Sweden 24,270 — Germany 18,631 14,857 Australia 12,321 — Vietnam 11,140 11,656 Philippines 7,607 7,793 Korea 3,438 — Hong Kong 2,870 5,032 Other 1,965 1,190 Total Non-United States 590,105 245,177 $ 1,344,920 $ 591,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Business Combinations [Abstract]</t>
        </is>
      </c>
    </row>
    <row r="4">
      <c r="A4" s="4" t="inlineStr">
        <is>
          <t>Fair Value of Financial Instruments</t>
        </is>
      </c>
      <c r="B4" s="4" t="inlineStr">
        <is>
          <t xml:space="preserve">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The Company entered into an interest rate swap with a notional amount of $1,075 million to limit the exposure to its variable interest rate debt by effectively converting it to a fixed interest rate. The Company receives payments based on the one-month LIBOR and makes payments based on a fixed rate of 1.52%. The Company receives payments with a floor of 0.00%. The interest rate swap agreement has an effective date of November 24, 2019, with an expiration date of September 24, 2024. The initial notional amount of the interest rate swap is scheduled to decrease to $825 million in June 2022 and will remain at that amount through the expiration date. The Company designated this instrument as a cash flow hedge and deemed the hedge relationship effective at inception of the contract. The fair value of the interest rate swap of $44.1 million is recognized in the Consolidated Balance Sheet within other liabilities. Changes in fair value are recorded within other comprehensive income (loss) on the Consolidated Balance Sheet and reclassified into the Consolidated Statements of Earnings (Loss) as interest expense in the period in which the underlying transaction affects earnings. Cash flows from hedging activities are reported in the Consolidated Statements of Cash Flows in the same classification as the hedged item, generally as a component of cash flows from operations.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interest rate swap is classified as a Level 2 item within the fair value hierarchy. The Company estimated the fair value of the II-VI Notes and Finisar Notes based on quoted market prices as of the last trading day prior to June 30, 2020; however, the II-VI Notes and Finisar Notes have only a limited trading volume and as such this fair value estimate is not necessarily the value at which the II-VI Notes and Finisar Notes could be retired or transferred. The Company concluded that this fair value measurement should be categorized within Level 2. The carrying value of the II-VI Notes and Finisar Notes is net of unamortized discount and issuance costs. See Note 9. Debt for details on the Company’s debt facilities. The fair value and carrying value of the II-VI Notes and Finisar Notes were as follows at June 30, 2020 ($000): Fair Value Carrying Value II-VI Notes $ 413,379 $ 314,312 Finisar Notes $ 14,404 $ 14,888 The fair values of cash and cash equivalents are considered Level 1 among the fair value hierarchy and approximate fair value because of the short-term maturity of those instruments. The Company’s borrowings including its lease obligations, excluding the 0.25% Convertible Notes and the 0.50% Finisar convertible notes, are considered Level 2 among the fair value hierarchy and their principal amounts approximate fair value. Additionally, the Company remeasures certain assets to fair value, using Level 3 measurements, as a result of the occurrence of triggering events such as purchase accounting for acquisitions. See Note 3 for further information. The Company, from time to time, purchases foreign currency forward exchange contracts,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 xml:space="preserve">Employee Benefit Plans Eligible U.S. employees of the Company participate in a profit sharing retirement plan. Contributions accrued for the plan are made at the discretion of the Company’s board of directors and were $6.1 million, $4.6 million, and $5.0 million for the years ended June 30, 2020, 2019 and 2018, respectively. On August 18, 2018, the Company adopted the 2018 Employee Stock Purchase Plan (“2018 Plan”) for full time U.S. employees who have completed two years of continuous employment with the Company, and the 2018 Plan was approved by the Company’s shareholders at the Company’s Annual Meeting of Shareholders in November 2018. The employee may purchase the Company’s common stock for the lesser of 90% of the fair market value of the shares (i) on the first trading day of the offering period, or (ii) on the purchase date. Offering periods will run from August through January and from February through July each year. The number of shares which may be bought by an employee during each fiscal year is limited to 15% of the employee’s base pay. The 2018 Plan limits the number of shares of common stock available for purchase to 2,000,000 shares. As of June 30, 2020, there have been 80,469 shares purchased on behalf of the employees under the 2018 Plan. Switzerland Defined Benefit Plan The Company maintains a pension plan covering employees of our Swiss subsidiary (the “Swiss Plan”). Employer and employee contributions are made to the Swiss Plan based on various percentages of salary and wages that vary according to employee age and other factors. Employer contributions to the Swiss Plan for years ended June 30, 2020 and 2019 were $3.4 million and $3.0 million, respectively. Net periodic pension cost is not material for any year presented. The underfunded pension liability was $26.9 million and $20.8 million as of June 30, 2020 and 2019, respectively. The pension adjustment amount recognized in accumulated other comprehensive income was $3.1 million and $11.8 million for the fiscal years ended June 30, 2020 and 2019, respectively. The accumulated benefit obligation was $84.9 million as of June 30, 2020, compared to $69.7 million as of June 30, 2019. Estimated future benefit payments under the Swiss Plan are estimated to be as follows: Year Ending June 30, ($000) 2021 $ 4,100 2022 3,400 2023 3,700 2024 4,300 2025 5,300 Next five years $ 28,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un. 30, 2020</t>
        </is>
      </c>
    </row>
    <row r="3">
      <c r="A3" s="3" t="inlineStr">
        <is>
          <t>Payables and Accruals [Abstract]</t>
        </is>
      </c>
    </row>
    <row r="4">
      <c r="A4" s="4" t="inlineStr">
        <is>
          <t>Other Accrued Liabilities</t>
        </is>
      </c>
      <c r="B4" s="4" t="inlineStr">
        <is>
          <t xml:space="preserve">Other Accrued Liabilities The components of other accrued liabilities were as follows: June 30, 2020 2019 ($000) Contract liabilities $ 17,328 $ 10,390 Warranty reserves 27,620 4,478 Other accrued liabilities 74,390 35,076 $ 119,338 $ 49,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Guarantees [Abstract]</t>
        </is>
      </c>
    </row>
    <row r="4">
      <c r="A4" s="4" t="inlineStr">
        <is>
          <t>Commitments and Contingencies</t>
        </is>
      </c>
      <c r="B4" s="4" t="inlineStr">
        <is>
          <t>Commitments and ContingenciesThe Company has purchase commitments for materials and supplies as part of the ordinary conduct of business. A portion of the commitments are long-term and are based on minimum purchase requirements. Certain short-term raw material purchase commitments have a variable price component which is based on market pricing at the time of purchase. Due to the proprietary nature of some of the Company’s materials and processes, certain contracts may contain liquidated damage provisions for early termination. The Company does not believe that a significant amount of liquidated damages are reasonably likely to be incurred under these commitments based upon historical experience and current expectations. The Company also has commitments relating to earnout arrangements on its acquisitions of $2.5 million. Total future commitments held by II-VI as of June 30, 2020, were $196.9 million in fiscal 2021, and $2.7 million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Jun. 30, 2020</t>
        </is>
      </c>
    </row>
    <row r="3">
      <c r="A3" s="3" t="inlineStr">
        <is>
          <t>Equity [Abstract]</t>
        </is>
      </c>
    </row>
    <row r="4">
      <c r="A4" s="4" t="inlineStr">
        <is>
          <t>Share Repurchase Programs</t>
        </is>
      </c>
      <c r="B4" s="4" t="inlineStr">
        <is>
          <t>Share Repurchase Programs In August 2014, the Company’s Board of Directors authorized the Company to purchase up to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During each of the fiscal years ended June 30, 2020 and June 30, 2019, th e Company purchased 50,000 shares of its common stock for $1.6 million under this program. As of June 30, 2020, the Company has cumulatively purchased 1,416,587 shares of its common stock pursuant to the Program for approximately $22.3 million. The dollar value of shares as of June 30, 2020 that may yet be purchased under the Program is approximately $27.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ccounts receivable, allowance for doubtful accounts</t>
        </is>
      </c>
      <c r="B3" s="5" t="n">
        <v>1698</v>
      </c>
      <c r="C3" s="5" t="n">
        <v>1292</v>
      </c>
    </row>
    <row r="4">
      <c r="A4" s="4" t="inlineStr">
        <is>
          <t>Preferred stock, par value (in usd per share)</t>
        </is>
      </c>
      <c r="B4" s="5" t="n">
        <v>0</v>
      </c>
      <c r="C4" s="5" t="n">
        <v>0</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usd per share)</t>
        </is>
      </c>
      <c r="B7" s="5" t="n">
        <v>0</v>
      </c>
      <c r="C7" s="5" t="n">
        <v>0</v>
      </c>
    </row>
    <row r="8">
      <c r="A8" s="4" t="inlineStr">
        <is>
          <t>Common stock, shares authorized (in shares)</t>
        </is>
      </c>
      <c r="B8" s="6" t="n">
        <v>300000000</v>
      </c>
      <c r="C8" s="6" t="n">
        <v>300000000</v>
      </c>
    </row>
    <row r="9">
      <c r="A9" s="4" t="inlineStr">
        <is>
          <t>Common stock, shares issued (in shares)</t>
        </is>
      </c>
      <c r="B9" s="6" t="n">
        <v>105916068</v>
      </c>
      <c r="C9" s="6" t="n">
        <v>76315337</v>
      </c>
    </row>
    <row r="10">
      <c r="A10" s="4" t="inlineStr">
        <is>
          <t>Treasury stock (in shares)</t>
        </is>
      </c>
      <c r="B10" s="6" t="n">
        <v>13356447</v>
      </c>
      <c r="C10" s="6" t="n">
        <v>12603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The changes in accumulated other comprehensive income (“AOCI”) by component, net of tax, for the years ended June 30, 2020, 2019, and 2018 were as follows ($000): Foreign Interest Defined Total AOCI - June 30, 2017 $ (8,460) $ — $ (5,318) $ (13,778) Other comprehensive income (loss) before reclassifications 7,152 — 2,643 9,795 Amounts reclassified from AOCI — — 203 203 Net current-period other comprehensive income 7,152 — 2,846 9,998 AOCI - June 30, 2018 $ (1,308) $ — $ (2,472) $ (3,780) Other comprehensive income (loss) before reclassifications (14,319) — (6,307) (20,626) Amounts reclassified from AOCI — — 185 185 Net current-period other comprehensive income (14,319) — (6,122) (20,441) AOCI - June 30, 2019 $ (15,627) $ — $ (8,594) $ (24,221) Other comprehensive income (loss) before reclassifications (15,969) (46,067) (3,528) (65,564) Amounts reclassified from AOCI — 1,982 420 2,402 Net current-period other comprehensive income (15,969) (44,085) (3,108) (63,162) AOCI - June 30, 2020 $ (31,596) $ (44,085) $ (11,702) $ (87,3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0</t>
        </is>
      </c>
    </row>
    <row r="3">
      <c r="A3" s="3" t="inlineStr">
        <is>
          <t>Subsequent Events [Abstract]</t>
        </is>
      </c>
    </row>
    <row r="4">
      <c r="A4" s="4" t="inlineStr">
        <is>
          <t>Subsequent Event</t>
        </is>
      </c>
      <c r="B4" s="4" t="inlineStr">
        <is>
          <t>Subsequent Event On July 2, 2020, II-VI announced the pricing of concurrent underwritten public offerings of (a) 9,302,235 shares of its common stock at a public offering price of $43.00 per share for gross proceeds to II-VI from the offering of approximately $400 million, before deducting the underwriting discounts and commissions and offering expenses payable by II-VI (the “common stock offering”), and (b) 2,000,000 shares of its Series A Mandatory Convertible Preferred Stock at a public offering price of $200.00 per share for gross proceeds to II-VI from the offering of $400 million, before deducting the underwriting discounts and commissions and offering expenses payable by II-VI (the “preferred stock offering”). In addition, the underwriters had a 30-day option to purchase up to an additional (a) 1,395,335 shares of its common stock at the applicable public offering price, less underwriting discounts and commissions, and (b) 300,000 shares of Series A Mandatory Convertible Preferred Stock at the applicable public offering price, less underwriting discounts and commissions and solely to cover over-allotments with respect to the preferred stock offering. On July 2, 2020, the underwriters exercised both the common stock and preferred stock options in full, raising an additional approximately $120 million in gross proceeds. On July 7, 2020, the public offerings closed, and the Company raised a total of approximately $920 million in gross proceeds. The Company used the net proceeds from the public offerings to repay the remaining balance of $715 million of the Term B Loan Facility, and will use the remainder of net proceeds, to develop, enhance, invest in or acquire related, emerging or complementary technologies, products, or businesses and for other general corporate purposes. On August 12, 2020, the Company announced that it entered into a definitive agreement to acquire the outstanding shares of Ascatron AB ("Ascatron"), which will add essential elements to the Company's vertically integrated SiC technology platform. On August 20, 2020, the Company completed the acquisition of Ascatr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 xml:space="preserve">Quarterly Financial Data (unaudited) Fiscal Year 2020 Quarter Ended June 30, March 31, December 31, September 30, ($000, except per share) 2020 Net revenues $ 746,290 $ 627,041 $ 666,331 $ 340,409 Cost of goods sold 444,153 381,108 517,991 217,269 Internal research and development 100,489 94,764 107,700 36,120 Selling, general and administrative 134,152 82,133 119,218 105,495 Interest expense 25,521 28,530 28,390 6,968 Other expense (income) - net 1,264 7,168 487 5,079 Earnings (loss) before income taxes 40,711 33,338 (107,455) (30,522) Income taxes (10,550) 27,417 (9,242) (4,524) Net Earnings (Loss) $ 51,261 $ 5,921 $ (98,213) $ (25,998) Basic earnings (loss) per share $ 0.56 $ 0.07 $ (1.08) $ (0.39) Diluted earnings (loss) per share $ 0.53 $ 0.06 $ (1.08) $ (0.39) Fiscal Year 2019 Quarter Ended June 30, March 31, December 31, September 30, ($000, except per share) 2019 Net revenues $ 362,728 $ 342,496 $ 342,839 $ 314,433 Cost of goods sold 224,076 215,212 211,333 190,526 Internal research and development 36,202 36,026 33,764 33,171 Selling, general and administrative 61,731 60,128 58,136 53,523 Interest expense 5,606 5,647 5,580 5,584 Other expense (income) - net 384 (1,532) (701) (713) Earnings before income taxes 34,729 27,015 34,727 32,342 Income taxes 6,701 2,377 6,025 6,193 Net Earnings $ 28,028 $ 24,638 $ 28,702 $ 26,149 Basic earnings per share $ 0.44 $ 0.39 $ 0.45 $ 0.41 Diluted earnings per share $ 0.43 $ 0.38 $ 0.44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Jun. 30, 2020</t>
        </is>
      </c>
    </row>
    <row r="3">
      <c r="A3" s="3" t="inlineStr">
        <is>
          <t>SEC Schedule, 12-09, Valuation and Qualifying Accounts [Abstract]</t>
        </is>
      </c>
    </row>
    <row r="4">
      <c r="A4" s="4" t="inlineStr">
        <is>
          <t>SCHEDULE II</t>
        </is>
      </c>
      <c r="B4" s="4" t="inlineStr">
        <is>
          <t>SCHEDULE II II-VI INCORPORATED AND SUBSIDIARIES VALUATION AND QUALIFYING ACCOUNTS YEARS ENDED JUNE 30, 2020, 2019, AND 2018 (IN THOUSANDS OF DOLLARS) Balance at Charged Charged Deduction Balance YEAR ENDED JUNE 30, 2020: Allowance for doubtful accounts $ 1,292 $ 956 $ — $ (550) (3) $ 1,698 Warranty reserves $ 4,478 $ 11,507 $ 37,453 (1) $ (25,818) $ 27,620 Deferred tax asset valuation allowance $ 20,190 $ (2,186) $ 36,555 (2) $ — $ 54,559 YEAR ENDED JUNE 30, 2019: Allowance for doubtful accounts $ 837 $ 548 $ — $ (93) (3) $ 1,292 Warranty reserves $ 4,679 $ 4,185 $ — $ (4,386) $ 4,478 Deferred tax asset valuation allowance $ 21,797 $ (1,607) $ — $ — $ 20,190 YEAR ENDED JUNE 30, 2018: Allowance for doubtful accounts $ 1,314 $ (129) $ — $ (348) (3) $ 837 Warranty reserves $ 4,546 $ 3,821 $ — $ (3,688) $ 4,679 Deferred tax asset valuation allowance $ 42,562 $ (4,602) $ (16,163) (4) $ — $ 21,797 (1) Related to amounts assumed from the Finisar Acquisition. (2) Related to the amounts assumed from the Finisar Acquisition. (3) Primarily relates to write-offs of accounts receivable. (4) Primarily relates to the Company’s deferred taxes on the conversion feature of the convertible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the accounts of the Company. All intercompany transactions and balances have been eliminated.</t>
        </is>
      </c>
    </row>
    <row r="5">
      <c r="A5" s="4" t="inlineStr">
        <is>
          <t>Business Segments</t>
        </is>
      </c>
      <c r="B5" s="4" t="inlineStr">
        <is>
          <t>Business Segments. Effective July 1, 2019, the Company realigned its organizational structure into two reporting segments for the purpose of making operational decisions and assessing financial performance: (i) Compound Semiconductors and (ii) Photonic Solutions.  Refer to Note 14 for further information on reporting segments</t>
        </is>
      </c>
    </row>
    <row r="6">
      <c r="A6" s="4" t="inlineStr">
        <is>
          <t>Estimates</t>
        </is>
      </c>
      <c r="B6" s="4" t="inlineStr">
        <is>
          <t>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oreign Currency Translation</t>
        </is>
      </c>
      <c r="B7" s="4" t="inlineStr">
        <is>
          <t>Foreign Currency Translation. For all foreign subsidiaries whose functional currency is not the U.S. dollar, the functional currency is the local currency. Assets and liabilities of those operations are translated into U.S. dollars using period-end exchange rates while income and expenses are translated using the average exchange rates for the reporting period. Translation adjustments are recorded as accumulated other comprehensive income (loss) within shareholders’ equity in the accompanying Consolidated Balance Sheets.</t>
        </is>
      </c>
    </row>
    <row r="8">
      <c r="A8" s="4" t="inlineStr">
        <is>
          <t>Cash and Cash Equivalents</t>
        </is>
      </c>
      <c r="B8" s="4" t="inlineStr">
        <is>
          <t>Cash and Cash Equivalents. The Company considers highly liquid investment instruments with an original maturity of three months or less to be cash equivalents. We place our cash and cash equivalents with high credit quality financial institutions and to date have not experienced credit losses in these instruments.</t>
        </is>
      </c>
    </row>
    <row r="9">
      <c r="A9" s="4" t="inlineStr">
        <is>
          <t>Accounts Receivable</t>
        </is>
      </c>
      <c r="B9" s="4" t="inlineStr">
        <is>
          <t>Accounts Receivable. The Company makes estimates evaluating its allowance for doubtful accounts. The Company continuously monitors collections and payments from its customers and maintains a provision for estimated credit losses based upon its historical experience, current market conditions and any specific customer collection issues that it has identified.</t>
        </is>
      </c>
    </row>
    <row r="10">
      <c r="A10" s="4" t="inlineStr">
        <is>
          <t>Inventories</t>
        </is>
      </c>
      <c r="B10" s="4" t="inlineStr">
        <is>
          <t>Inventories.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any generally records a reduction to the carrying value of inventory as a charge against earnings for all products on hand more than 12 to 24 months, depending on the nature of the products that have not been sold to customers or cannot be further manufactured for sale to alternative customers. An additional charge may be recorded for product on hand that is in excess of product sold to customers over the same periods noted above.</t>
        </is>
      </c>
    </row>
    <row r="11">
      <c r="A11" s="4" t="inlineStr">
        <is>
          <t>Property, Plant and Equipment</t>
        </is>
      </c>
      <c r="B11" s="4" t="inlineStr">
        <is>
          <t>Property, Plant and Equipment. Property, plant and equipment are carried at cost or fair value upon acquisition. Major improvements are capitalized, while maintenance and repairs are generally expensed as incurred. The Company reviews its property, plant and equipment and other long-lived assets for impairment whenever events or circumstances indicate that the carrying amounts may not be recoverable. Depreciation on property, plant and equipment and amortization on finance lease right-of-use assets for financial reporting purposes is computed primarily by the straight-line method over the estimated useful lives for building, building improvements and land improvements of 10 to 20 years and 3 to 20 years for machinery and equipment.</t>
        </is>
      </c>
    </row>
    <row r="12">
      <c r="A12" s="4" t="inlineStr">
        <is>
          <t>Leases</t>
        </is>
      </c>
      <c r="B12" s="4" t="inlineStr">
        <is>
          <t>Leases. Leases are recognized under ASC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Earnings (Loss),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s 2 and 12 for additional information</t>
        </is>
      </c>
    </row>
    <row r="13">
      <c r="A13" s="4" t="inlineStr">
        <is>
          <t>Business Combinations</t>
        </is>
      </c>
      <c r="B13" s="4" t="inlineStr">
        <is>
          <t>Business Combinations. The Company accounts for business acquisitions by establishing the acquisition-date fair value as the measurement for all assets acquired and liabilities assumed. Certain provisions of U.S. GAAP prescribe, among other things, the determination of acquisition-date fair value of consideration paid in a business combination (including contingent consideration) and the exclusion of transaction and acquisition-related restructuring costs from acquisition accounting. On September 24, 2019, the Company completed the acquisition of Finisar Corporation (“Finisar”). The Company’s Consolidated Financial Statements include the operating results of Finisar from the date of acquisition. Refer to Note 3 for further information regarding the Finisar acquisition.</t>
        </is>
      </c>
    </row>
    <row r="14">
      <c r="A14" s="4" t="inlineStr">
        <is>
          <t>Goodwill</t>
        </is>
      </c>
      <c r="B14" s="4" t="inlineStr">
        <is>
          <t>Goodwill. The excess purchase price over the fair value allocated to identifiable tangible and intangible net assets of businesses acquired is reported as goodwill in the accompanying Consolidated Balance Sheets. The Company tests goodwill for impairment at least annually as of April 1, or when events or changes in circumstances indicate that goodwill might be impaired. The evaluation of impairment involves comparing the current fair value of the Company’s reporting units to the recorded value (including goodwill). The Company uses a discounted cash flow (“DCF”) model and/or a market analysis to determine the fair value of its reporting units. A number of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Goodwill impairment is measured as the amount by which a reporting unit’s carrying value exceeds its fair value, not to exceed the carrying amount of goodwill. The Company has the option to perform a qualitative assessment of goodwill prior to completing the quantitative assessment described above to determine whether it is more likely than not that the fair value of a reporting unit is less than its carrying amount, including goodwill and other intangible assets. If the Company concludes that this is the case, it must perform the quantitative assessment. Otherwise, the Company will forego the quantitative assessment and does not need to perform any further testing. As of April 1 of fiscal years 2020 and 2019, the Company completed its annual impairment tests of its reporting units using the quantitative assessment. Based on the results of these analyses the Company’s goodwill was not impaired.</t>
        </is>
      </c>
    </row>
    <row r="15">
      <c r="A15" s="4" t="inlineStr">
        <is>
          <t>Intangibles</t>
        </is>
      </c>
      <c r="B15" s="4" t="inlineStr">
        <is>
          <t>Intangibles. Intangible assets are initially recorded at their cost or fair value upon acquisition. Finite-lived intangible assets are amortized for financial reporting purposes using the straight-line method over the estimated useful lives of the assets ranging from 3 to 20 years. Indefinite-lived intangible assets are not amortized but tested annually for impairment at April 1, or when events or changes in circumstances indicate that indefinite-lived intangible assets might be impaired.</t>
        </is>
      </c>
    </row>
    <row r="16">
      <c r="A16" s="4" t="inlineStr">
        <is>
          <t>Investments in Other Entities</t>
        </is>
      </c>
      <c r="B16" s="4" t="inlineStr">
        <is>
          <t>Investments in Other Entities. In the normal course of business, the Company enters into various types of investment arrangements, each having unique terms and conditions. These investments may include equity interests held by the Company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then management determines if the Company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the Company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nder ASU 2016-01, Financial Instruments - Overall (Subtopic 825-10): Recognition and Measurement of Financial Assets and Financial Liabilities. If an entity fails to meet the characteristics of a VIE, management then evaluates such entity under the voting model. Under the voting model, management consolidates the entity if they determine that the Company, directly or indirectly, has greater than 50% of the voting shares and determines that other equity holders do not have substantive participating rights.</t>
        </is>
      </c>
    </row>
    <row r="17">
      <c r="A17" s="4" t="inlineStr">
        <is>
          <t>Commitments and Contingencies</t>
        </is>
      </c>
      <c r="B17"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 Our customers may discover defects in our products after the products have been fully deployed and operated under peak stress conditions. If we are unable to correct defects or other problems, we could experience, among other things, loss of customers, increased costs of product returns and warranty expenses, damage to our brand reputation, failure to attract new customers or achieve market acceptance, diversion of development and engineering resources, or legal action by our customers. The Company had no material loss contingency liabilities at June 30, 2020 related to commitments and contingencies.</t>
        </is>
      </c>
    </row>
    <row r="18">
      <c r="A18" s="4" t="inlineStr">
        <is>
          <t>Income Taxes</t>
        </is>
      </c>
      <c r="B18" s="4" t="inlineStr">
        <is>
          <t>Income Taxes. Deferred income tax assets and liabilities are determined based on the differences between the Consolidated Financial Statements and tax basis of assets and liabilities using enacted tax rates in effect in the years in which the differences are expected to reverse. Valuation allowances are established when necessary to reduce deferred income tax assets to the amount more likely than not to be realized. The Company’s accounting policy is to apply acquired deferred tax liabilities to pre-existing deferred tax assets before evaluating the need for a valuation allowance for acquired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amount of unrecognized tax benefits is adjusted for changes in facts and circumstances. For example, adjustments could result from significant amendments to existing tax law and the issuance of regulations or interpretations by the taxing authorities, new information obtained during a tax examination, or resolution of an examination. The Company believes that its estimates for uncertain tax positions are appropriate and sufficient to pay assessments that may result from examinations of its tax returns. The Company recognizes both accrued interest and penalties related to unrecognized tax benefits in income tax expense.</t>
        </is>
      </c>
    </row>
    <row r="19">
      <c r="A19" s="4" t="inlineStr">
        <is>
          <t>Revenue Recognition</t>
        </is>
      </c>
      <c r="B19" s="4" t="inlineStr">
        <is>
          <t>Revenue Recognition. Revenue is recognized under Accounting Standards Codification 606, Revenue from Contracts with Customers (ASC 606), when or as obligations under the terms of a contract with the Company’s customer have been satisfied and control has transferred to the customer. The Company has elected the practical expedient to exclude all taxes from the measurement of the transaction price. For contracts with commercial customers, which comprise the majority of the Company’s performance obligations, ownership of the goods and associated revenue are transferred to customers at a point in time, generally upon shipment of a product (“Direct Ship Parts”) to the customer or receipt of the product by the customer and without significant judgments. The majority of contracts typically require payment within 30 to 90 days after transfer of ownership to the customer. Contracts with the U.S. government through its prime contractors are typically for products or services with no alternative future use to the Company with an enforceable right to payment for performance completed to date, whereas commercial contracts typically have alternative use. Customized products with no alternative future use to the Company with an enforceable right to payment for performance completed to date are recorded over time utilizing the output method of units delivered. The Company considers this to be a faithful depiction of the transfer to the customer of revenue over time due to short cycle time and immaterial work-in-process balances. The majority of contracts typically require payment within 30 to 90 days after transfer of ownership to the customer. Service revenue includes repairs, non-recurring engineering, tolling arrangements and installation. Repairs, tolling and installation activities are usually completed in a short period of time (normally less than one month) and therefore recorded at a point in time when the services are completed. Non-recurring engineering arrangements are typically recognized over time under the time and material practical expedient, as the entity has a right to consideration from a customer, in an amount that corresponds directly with the value to the customer of the entity’s performance completed to date. The majority of contracts typically require payment within 90 days. The Company's revenue recognition policy is consistently applied across the Company's segments, product lines, and geographical locations. For the periods covered herein, the Company measures revenue based on the amount of consideration it expects to be entitled to in exchange for products, reduced by the amount of variable consideration related to products expected to be returned. The Company determines variable consideration, which primarily consists of product returns and distributor sales price reductions resulting from price protection agreements, by estimating the impact of such reductions based on historical analysis of such activity. Under ASC 606, the Company expenses sales commissions when incurred because the amortization period would have been one year or less. These costs are recorded within selling, general and administrative expenses. The Company has elected to recognize the costs for freight and shipping when control over products has transferred to the customer as an expense in cost of goods sold. The Company monitors and tracks the amount of product returns and reduces revenue at the time of shipment for the estimated amount of future returns, based on historical experience. The Company offers an assurance-type limited warranty that products will be free from defects in materials and workmanship. The Company establishes an accrual for estimated warranty expenses at the time revenue is recognized. The warranty is typically one year, although can be longer periods for certain products, and is limited to either (1) the replacement or repair of the product or (2) a credit against future purchases.</t>
        </is>
      </c>
    </row>
    <row r="20">
      <c r="A20" s="4" t="inlineStr">
        <is>
          <t>Research and Development</t>
        </is>
      </c>
      <c r="B20" s="4" t="inlineStr">
        <is>
          <t>Research and Development. Internal research and development costs are expensed as incurred.</t>
        </is>
      </c>
    </row>
    <row r="21">
      <c r="A21" s="4" t="inlineStr">
        <is>
          <t>Share-Based Compensation</t>
        </is>
      </c>
      <c r="B21" s="4" t="inlineStr">
        <is>
          <t>Share-Based Compensation. Share-based compensation arrangements require the recognition in net earnings (loss) of the grant date fair value of stock compensation (for equity-classified awards). The Company recognizes the share-based compensation expense over the requisite service period of the individual grantees, which generally equals the vesting period.</t>
        </is>
      </c>
    </row>
    <row r="22">
      <c r="A22" s="4" t="inlineStr">
        <is>
          <t>Accumulated Other Comprehensive Loss</t>
        </is>
      </c>
      <c r="B22" s="4" t="inlineStr">
        <is>
          <t>Accumulated Other Comprehensive Loss. Accumulated other comprehensive loss is a measure of all changes in shareholders’ equity that result from transactions and other economic events in the period other than transactions with owners. Accumulated other comprehensive loss is a component of shareholders’ equity and consists of accumulated foreign currency translation adjustments, changes in the fair value of interest rate swap derivative instruments, and pension adjustments.</t>
        </is>
      </c>
    </row>
    <row r="23">
      <c r="A23" s="4" t="inlineStr">
        <is>
          <t>Fair Value Measurements</t>
        </is>
      </c>
      <c r="B23" s="4" t="inlineStr">
        <is>
          <t>Fair Value Measurements. The Company applies fair value accounting for all financial assets and liabilities that are required to be recognized or disclosed at fair value in the Consolidated Financial Statement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row r="24">
      <c r="A24" s="4" t="inlineStr">
        <is>
          <t>Recently Issued Financial Accounting Standards</t>
        </is>
      </c>
      <c r="B24" s="4" t="inlineStr">
        <is>
          <t>Leases In February 2016, the Financial Accounting Standards Board (“FASB”) issued Accounting Standards Update ("ASU") 2016-02, Leases (Topic 842). This ASU modifies lease accounting for lessees to increase transparency and comparability by recording lease assets and liabilities for operating leases and disclosing key information about leasing arrangements. The Company adopted this standard on July 1, 2019, and has elected to utilize the optional transition method. See Note 12. Derivatives and Hedging In August 2017, the FASB issued ASU 2017-12, Derivatives and Hedging (Topic 815): Targeted Improvements to Accounting for Hedging Activities (“ASU 2017-12”), which more closely aligns an entity’s risk management activities and financial reporting for hedging relationships through changes to both the designation and measurement guidance for qualifying hedging relationships and the presentation of hedge results. The Company adopted this standard on July 1, 2019. The adoption of this standard did not have a material effect on the Consolidated Financial Statements. Pronouncements Currently Under Evaluation In July 2016, the FASB issued ASU No. 2016-13, Financial Instruments – Credit Losses (Topic 326): Measurement of Credit Losses on Financial Instruments (“ASU 2016-13”), which among other things, requires the measurement of all expected credit losses of financial assets held at the reporting date based on historical experience, current conditions, and reasonable and supportable forecasts. Financial institutions and other organizations will now use forward looking information to better inform their credit loss estimates. In addition, the ASU amends the accounting for credit losses on available-for-sale debt securities and purchased financial assets with credit deterioration. ASU 2016-13 is effective for annual periods beginning after December 15, 2019, and interim periods within those fiscal years. The Company has completed the evaluation of the impact of ASU 2016-13. This pronouncement is not expected to have a material impact to the Consolidated Financial Statements. In October 2018, the FASB issued ASU 2018-16, Derivatives and Hedging (Topic 815): Inclusion of the Secured Overnight Financing Rate (SOFR) Overnight Index Swap (OIS) Rate as a Benchmark Interest Rate for Hedge Accounting Purposes (“ASU 2018-16”), which permits the use of the OIS rate based on SOFR as a U.S. benchmark interest rate eligible for hedge accounting purposes. For public business entities that already have adopted the amendments in ASU 2017-12, the amendments in ASU 2018-16 are effective for fiscal years beginning after December 15, 2019, and interim periods within those fiscal years. Early adoption is permitted in any interim period upon issuance of this update if an entity already has adopted ASU 2017-12. The Company is in the process of evaluating the impact of the update. In March 2020, the FASB issued ASU 2020-04, Reference Rate Reform (Topic 848): Facilitation of the Effects of Reference Rate Reform on Financial Reporting, which provides optional expedients to ease the potential burden of accounting for the effects of reference rate reform as it pertains to contract modifications of debt and lease contracts and derivative contracts identified in a hedging relationship. These amendments are effective immediately and may be applied prospectively to contract modifications made and hedging relationships entered into or evaluated on or before December 31, 2022. The Company is in the process of evaluating the impact of the pronounc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Fair Value of Consideration Paid for Acquisition</t>
        </is>
      </c>
      <c r="B4" s="4" t="inlineStr">
        <is>
          <t xml:space="preserve">The total fair value of consideration paid in connection with the acquisition of Finisar consisted of the following (in $000): Shares Per Share Total Consideration Cash paid for outstanding shares of Finisar common stock $ 1,879,086 II-VI common shares issued to Finisar stockholders 26,712,822 $ 36.98 987,707 Replacement equity awards attributable to pre-combination service 41,710 $ 2,908,503 </t>
        </is>
      </c>
    </row>
    <row r="5">
      <c r="A5" s="4" t="inlineStr">
        <is>
          <t>Allocation of Purchase Price of Assets Acquired and Liabilities Assumed</t>
        </is>
      </c>
      <c r="B5" s="4" t="inlineStr">
        <is>
          <t xml:space="preserve">Our preliminary allocation of the purchase price of Finisar, based on the estimated fair value of the assets acquired and liabilities assumed as of the Closing Date, is as follows (in $000): Preliminary Purchase Price Allocation Previously Measurement Reported Reclassification Period As Adjusted September 30, 2019 Adjustments Adjustments (a) (preliminary) Cash and cash equivalents $ 842,764 $ (287) $ — $ 842,477 Accounts receivable 260,864 — (1,523) 259,341 Inventories 437,867 — 1,841 439,708 Property, plant &amp; equipment (b) 748,858 — (91,145) 657,713 Intangible assets (c) 827,689 — (162,489) 665,200 Other assets (d) (h) 82,624 287 (6,443) 76,468 Deferred tax assets (e) — — 16,267 16,267 Accounts payable (123,707) — — (123,707) Other accrued liabilities (d) (f) (h) (148,425) (43,964) (9,727) (202,116) Deferred tax liabilities (e) (197,809) 43,964 86,805 (67,040) Debt (575,000) — — (575,000) Goodwill 759,239 — 159,953 919,192 Total Purchase Price (g) $ 2,914,964 $ — $ (6,461) $ 2,908,503 (a) The Company recorded measurement period adjustments to its preliminary acquisition date fair values due to the refinement of its valuation models, assumptions and inputs. The following measurement period adjustments were based upon information obtained about facts and circumstances that existed at the acquisition date that, if known, would have affected the measurement of the amounts recognized at that date. (b) The Company estimated the fair value of the property, plant, and equipment acquired as part of the Finisar acquisition to be $657.7 million. Upon finalization of the valuation, the fair value of the property, plant, and equipment was decreased by $91.1 million as of June 30, 2020 with a corresponding increase to goodwill. (c) The Company estimated the fair value of the intangible assets acquired as part of the Finisar acquisition to be $665.2 million. Upon finalization of the valuation, the fair value of the intangible assets was decreased by $162.5 million as of June 30, 2020 with a corresponding increase to goodwill. (d) The Company reassessed the lease term and discount rates on the right of use assets acquired as part of the Finisar acquisition. As a result, the preliminary fair value of the right of use assets acquired were decreased by $16.0 million during the measurement period with a corresponding decrease in the lease liability. (e) The Company has adjusted its deferred tax asset and liability positions as of June 30, 2020, to $16.3 million and $67.0 million respectively, as a result of measurement period adjustments. (f) In addition to the $16.0 million reduction of lease liabilities described in (d) above, the Company recorded approximately $11.5 million of uncertain tax positions , approximately $13.4 million of warranty reserve liabilities, and approximately $5.5 million of increases in other liabilities, as measurement period adjustments. (g) Total purchase price decreased $6.5 million for the deferred tax impact of the purchase price component associated with replacement equity awards attributable to pre-combination service of Finisar employees. </t>
        </is>
      </c>
    </row>
    <row r="6">
      <c r="A6" s="4" t="inlineStr">
        <is>
          <t>Unaudited Supplemental Pro Forma Financial Information</t>
        </is>
      </c>
      <c r="B6" s="4" t="inlineStr">
        <is>
          <t>The unaudited supplemental pro forma financial information for the period presented is as follows (in $000): Year Ended June 30, 2020 Year Ended June 30, 2019 Revenue $ 2,638,278 $ 2,625,714 Net Earnings (Loss) $ 12,902 $ (138,4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 (Tables)</t>
        </is>
      </c>
      <c r="B1" s="2" t="inlineStr">
        <is>
          <t>12 Months Ended</t>
        </is>
      </c>
    </row>
    <row r="2">
      <c r="B2" s="2" t="inlineStr">
        <is>
          <t>Jun. 30, 2020</t>
        </is>
      </c>
    </row>
    <row r="3">
      <c r="A3" s="3" t="inlineStr">
        <is>
          <t>Equity Method Investments and Joint Ventures [Abstract]</t>
        </is>
      </c>
    </row>
    <row r="4">
      <c r="A4" s="4" t="inlineStr">
        <is>
          <t>Schedule of Equity in Nonconsolidated Investment</t>
        </is>
      </c>
      <c r="B4" s="4" t="inlineStr">
        <is>
          <t xml:space="preserve">The following table summarizes the Company's equity in this nonconsolidated investment: Location Interest Type Ownership % as of June 30, 2020 Equity as of June 30, 2020 ($000) USA Equity Investment 93.8% $ 58,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Jun. 30, 2020</t>
        </is>
      </c>
    </row>
    <row r="3">
      <c r="A3" s="3" t="inlineStr">
        <is>
          <t>Revenue from Contract with Customer [Abstract]</t>
        </is>
      </c>
    </row>
    <row r="4">
      <c r="A4" s="4" t="inlineStr">
        <is>
          <t>Summary of Disaggregated Revenue by Market and Product</t>
        </is>
      </c>
      <c r="B4" s="4" t="inlineStr">
        <is>
          <t xml:space="preserve">The following table summarizes disaggregated revenue by market and product for the year ended June 30, 2020 ($000): Year Ended June 30, 2020 Photonic Solutions Compound Semiconductors Unallocated &amp; Other Total Commercial Direct Ship Parts $ 1,524,799 $ 607,318 $ 22,051 $ 2,154,168 Services 11,991 36,224 — 48,215 U.S. Government Direct Ship Parts — 158,790 — 158,790 Services — 18,898 — 18,898 Total Revenues $ 1,536,790 $ 821,230 $ 22,051 $ 2,380,071 The following table summarizes disaggregated revenue by market and product for the year ended June 30, 2019 ($000): Year Ended June 30, 2019 Photonic Solutions Compound Semiconductors Unallocated &amp; Other Total Commercial Direct Ship Parts $ 631,407 $ 563,102 $ — $ 1,194,509 Services 7,482 14,164 — 21,646 U.S. Government Direct Ship Parts — 130,313 — 130,313 Services — 16,028 — 16,028 Total Revenues $ 638,889 $ 723,607 $ — $ 1,362,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Components of Inventories</t>
        </is>
      </c>
      <c r="B4" s="4" t="inlineStr">
        <is>
          <t xml:space="preserve">The components of inventories were as follows: June 30, 2020 2019 ($000) Raw materials $ 190,237 $ 119,917 Work in progress 298,577 101,091 Finished goods 130,996 75,274 Total Inventories $ 619,810 $ 296,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20</t>
        </is>
      </c>
    </row>
    <row r="3">
      <c r="A3" s="3" t="inlineStr">
        <is>
          <t>Property, Plant and Equipment [Abstract]</t>
        </is>
      </c>
    </row>
    <row r="4">
      <c r="A4" s="4" t="inlineStr">
        <is>
          <t>Property, Plant &amp; Equipment</t>
        </is>
      </c>
      <c r="B4" s="4" t="inlineStr">
        <is>
          <t xml:space="preserve">Property, plant &amp; equipment consists of the following: June 30, 2020 2019 ($000) Land and land improvements $ 18,396 $ 9,001 Buildings and improvements 345,736 249,238 Machinery and equipment 1,352,835 739,330 Construction in progress 111,394 71,425 Finance lease right-of-use asset 25,000 — 1,853,361 1,068,994 Less accumulated depreciation (638,589) (486,204) Property, plant, and equipment, net $ 1,214,772 $ 582,7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Loss)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s</t>
        </is>
      </c>
      <c r="B4" s="5" t="n">
        <v>2380071</v>
      </c>
      <c r="C4" s="5" t="n">
        <v>1362496</v>
      </c>
      <c r="D4" s="5" t="n">
        <v>1158794</v>
      </c>
    </row>
    <row r="5">
      <c r="A5" s="3" t="inlineStr">
        <is>
          <t>Costs, Expenses and Other Expense (Income)</t>
        </is>
      </c>
    </row>
    <row r="6">
      <c r="A6" s="4" t="inlineStr">
        <is>
          <t>Cost of goods sold</t>
        </is>
      </c>
      <c r="B6" s="6" t="n">
        <v>1560521</v>
      </c>
      <c r="C6" s="6" t="n">
        <v>841147</v>
      </c>
      <c r="D6" s="6" t="n">
        <v>696591</v>
      </c>
    </row>
    <row r="7">
      <c r="A7" s="4" t="inlineStr">
        <is>
          <t>Internal research and development</t>
        </is>
      </c>
      <c r="B7" s="6" t="n">
        <v>339073</v>
      </c>
      <c r="C7" s="6" t="n">
        <v>139163</v>
      </c>
      <c r="D7" s="6" t="n">
        <v>116875</v>
      </c>
    </row>
    <row r="8">
      <c r="A8" s="4" t="inlineStr">
        <is>
          <t>Selling, general and administrative</t>
        </is>
      </c>
      <c r="B8" s="6" t="n">
        <v>440998</v>
      </c>
      <c r="C8" s="6" t="n">
        <v>233518</v>
      </c>
      <c r="D8" s="6" t="n">
        <v>208565</v>
      </c>
    </row>
    <row r="9">
      <c r="A9" s="4" t="inlineStr">
        <is>
          <t>Interest expense</t>
        </is>
      </c>
      <c r="B9" s="6" t="n">
        <v>89409</v>
      </c>
      <c r="C9" s="6" t="n">
        <v>22417</v>
      </c>
      <c r="D9" s="6" t="n">
        <v>18352</v>
      </c>
    </row>
    <row r="10">
      <c r="A10" s="4" t="inlineStr">
        <is>
          <t>Other expense (income), net</t>
        </is>
      </c>
      <c r="B10" s="6" t="n">
        <v>13998</v>
      </c>
      <c r="C10" s="6" t="n">
        <v>-2562</v>
      </c>
      <c r="D10" s="6" t="n">
        <v>-3783</v>
      </c>
    </row>
    <row r="11">
      <c r="A11" s="4" t="inlineStr">
        <is>
          <t>Total Costs, Expenses and Other Expense (Income)</t>
        </is>
      </c>
      <c r="B11" s="6" t="n">
        <v>2443999</v>
      </c>
      <c r="C11" s="6" t="n">
        <v>1233683</v>
      </c>
      <c r="D11" s="6" t="n">
        <v>1036600</v>
      </c>
    </row>
    <row r="12">
      <c r="A12" s="4" t="inlineStr">
        <is>
          <t>Earnings (loss) before income taxes</t>
        </is>
      </c>
      <c r="B12" s="6" t="n">
        <v>-63928</v>
      </c>
      <c r="C12" s="6" t="n">
        <v>128813</v>
      </c>
      <c r="D12" s="6" t="n">
        <v>122194</v>
      </c>
    </row>
    <row r="13">
      <c r="A13" s="4" t="inlineStr">
        <is>
          <t>Income taxes</t>
        </is>
      </c>
      <c r="B13" s="6" t="n">
        <v>3101</v>
      </c>
      <c r="C13" s="6" t="n">
        <v>21296</v>
      </c>
      <c r="D13" s="6" t="n">
        <v>34192</v>
      </c>
    </row>
    <row r="14">
      <c r="A14" s="4" t="inlineStr">
        <is>
          <t>Net Earnings (Loss)</t>
        </is>
      </c>
      <c r="B14" s="5" t="n">
        <v>-67029</v>
      </c>
      <c r="C14" s="5" t="n">
        <v>107517</v>
      </c>
      <c r="D14" s="5" t="n">
        <v>88002</v>
      </c>
    </row>
    <row r="15">
      <c r="A15" s="4" t="inlineStr">
        <is>
          <t>Basic Earnings (Loss) Per Share (in usd per share)</t>
        </is>
      </c>
      <c r="B15" s="7" t="n">
        <v>-0.79</v>
      </c>
      <c r="C15" s="7" t="n">
        <v>1.69</v>
      </c>
      <c r="D15" s="7" t="n">
        <v>1.41</v>
      </c>
    </row>
    <row r="16">
      <c r="A16" s="4" t="inlineStr">
        <is>
          <t>Diluted Earnings (Loss) Per Share (in usd per share)</t>
        </is>
      </c>
      <c r="B16" s="7" t="n">
        <v>-0.79</v>
      </c>
      <c r="C16" s="7" t="n">
        <v>1.63</v>
      </c>
      <c r="D16" s="7" t="n">
        <v>1.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Changes in Carrying Amount of Goodwill</t>
        </is>
      </c>
      <c r="B4" s="4" t="inlineStr">
        <is>
          <t xml:space="preserve">Changes in the carrying amount of goodwill were as follows ($000): Year Ended June 30, 2020 Photonic Solutions Compound Semiconductors Total Balance-beginning of period $ 134,057 $ 185,721 $ 319,778 Goodwill acquired 919,192 — 919,192 Foreign currency translation (755) 794 39 Balance-end of period $ 1,052,494 $ 186,515 $ 1,239,009 Year Ended June 30, 2019 Photonic Solutions Compound Semiconductors Total Balance-beginning of period $ 109,670 $ 161,008 $ 270,678 Goodwill acquired 26,069 25,569 51,638 Foreign currency translation (1,682) (856) (2,538) Balance-end of period $ 134,057 $ 185,721 $ 319,778 </t>
        </is>
      </c>
    </row>
    <row r="5">
      <c r="A5" s="4" t="inlineStr">
        <is>
          <t>Gross Carrying Amount and Accumulated Amortization of Intangible Assets Other Than Goodwill</t>
        </is>
      </c>
      <c r="B5" s="4" t="inlineStr">
        <is>
          <t xml:space="preserve">The gross carrying amount and accumulated amortization of the Company’s intangible assets other than goodwill as of June 30, 2020 and 2019 were as follows ($000): June 30, 2020 June 30, 2019 Gross Accumulated Net Gross Accumulated Net Technology $ 444,315 $ (68,048) $ 376,267 $ 91,637 $ (39,679) $ 51,958 Trade Names 22,369 (3,669) 18,700 15,759 (1,601) 14,158 Customer Lists 456,223 (92,822) 363,401 132,872 (59,664) 73,208 Other 1,570 (1,570) — 1,572 (1,572) — Total $ 924,477 $ (166,109) $ 758,368 $ 241,840 $ (102,516) $ 139,324 </t>
        </is>
      </c>
    </row>
    <row r="6">
      <c r="A6" s="4" t="inlineStr">
        <is>
          <t>Schedule of Purchase Price Allocation of Acquired Intangible Assets</t>
        </is>
      </c>
      <c r="B6" s="4" t="inlineStr">
        <is>
          <t xml:space="preserve">In conjunction with the acquisition of Finisar, the Company recorded the following intangible assets ($000): Gross Carrying Amount Weighted Average Assigned Useful Life (Years) Technology $ 334,700 12.5 Trade Names 6,700 3.0 Customer Lists 323,800 10.2 $ 665,200 </t>
        </is>
      </c>
    </row>
    <row r="7">
      <c r="A7" s="4" t="inlineStr">
        <is>
          <t>Estimated Amortization Expense for Existing Intangible Assets for Each of Five Succeeding Years</t>
        </is>
      </c>
      <c r="B7" s="4" t="inlineStr">
        <is>
          <t xml:space="preserve">The estimated amortization expense for existing intangible assets for each of the five succeeding years is as follows ($000): Year Ending June 30, 2021 $ 77,011 2022 74,252 2023 73,380 2024 64,394 2025 62,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Components of Debt</t>
        </is>
      </c>
      <c r="B4" s="4" t="inlineStr">
        <is>
          <t xml:space="preserve">The components of debt for the periods indicated were as follows ($000): June 30, 2020 June 30, 2019 Term A Facility, interest at LIBOR, as defined, plus 2.00% $ 1,194,463 $ — Revolving Credit Facility, interest at LIBOR, as defined, plus 2.00% 74,000 — Debt issuance costs, Term A Facility and Revolving Credit Facility (32,174) — Term B Facility, interest at LIBOR, as defined, plus 3.50% 714,600 — Debt issuance costs, Term B Facility (24,747) — 0.50% convertible senior notes, assumed in the Finisar acquisition 14,888 — 0.25% convertible senior notes 345,000 345,000 0.25% convertible senior notes unamortized discount attributable to cash conversion option and debt issuance costs including initial purchaser discount (30,688) (43,859) Term loan, interest at LIBOR, as defined, plus 1.75% — 45,000 Line of credit, interest at LIBOR, as defined, plus 1.75% — 115,000 Credit facility unamortized debt issuance costs — (761) Yen denominated line of credit, interest at LIBOR, as defined, plus 1.75% — 2,783 Note payable assumed in IPI acquisition — 3,834 Total debt 2,255,342 466,997 Current portion of long-term debt (69,250) (23,834) Long-term debt, less current portion $ 2,186,092 $ 443,163 </t>
        </is>
      </c>
    </row>
    <row r="5">
      <c r="A5" s="4" t="inlineStr">
        <is>
          <t>Schedule of Maturities of Long-term Debt</t>
        </is>
      </c>
      <c r="B5" s="4" t="inlineStr">
        <is>
          <t xml:space="preserve">The scheduled maturities of principal amounts of debt obligations for the next five years and thereafter is as follows ($000): Year Ending June 30, 2021 $ 69,250 2022 84,138 2023 414,250 2024 69,250 2025 1,027,463 Thereafter 678,600 Total $ 2,342,951 </t>
        </is>
      </c>
    </row>
    <row r="6">
      <c r="A6" s="4" t="inlineStr">
        <is>
          <t>Summary of Total Interest Expense Recognized</t>
        </is>
      </c>
      <c r="B6" s="4" t="inlineStr">
        <is>
          <t xml:space="preserve">The following table sets forth total interest expense recognized related to the II-VI Notes for the years ended June 30, 2020, 2019 and 2018: Year Ended Year Ended Year Ended 0.25% contractual coupon $ 876 $ 874 $ 731 Amortization of debt discount and debt issuance costs including initial purchaser discount 13,172 12,550 10,058 Interest expense $ 14,048 $ 13,424 $ 10,7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Earnings (Losses) Before Income Taxes</t>
        </is>
      </c>
      <c r="B4" s="4" t="inlineStr">
        <is>
          <t xml:space="preserve">The components of earnings (loss) before income taxes were as follows: Year Ended June 30, 2020 2019 2018 ($000) U.S. loss $ (302,027) $ (34,241) $ (15,207) Non-U.S. income 238,099 163,054 137,401 Earnings (loss) before income taxes $ (63,928) $ 128,813 $ 122,194 </t>
        </is>
      </c>
    </row>
    <row r="5">
      <c r="A5" s="4" t="inlineStr">
        <is>
          <t>Components of Income Tax Expense</t>
        </is>
      </c>
      <c r="B5" s="4" t="inlineStr">
        <is>
          <t xml:space="preserve">The components of income tax expense were as follows: Year Ended June 30, 2020 2019 2018 ($000) Current: Federal $ 7 $ 1,755 $ 699 State 496 472 401 Foreign 45,052 29,531 32,147 Total Current $ 45,555 $ 31,758 $ 33,247 Deferred: Federal $ (43,955) $ (3,764) $ (3,064) State 1,007 (2,010) 1,615 Foreign 494 (4,688) 2,394 Total Deferred $ (42,454) $ (10,462) $ 945 Total Income Tax Expense $ 3,101 $ 21,296 $ 34,192 </t>
        </is>
      </c>
    </row>
    <row r="6">
      <c r="A6" s="4" t="inlineStr">
        <is>
          <t>Schedule of Principal Items Comprising Deferred Income Taxes</t>
        </is>
      </c>
      <c r="B6" s="4" t="inlineStr">
        <is>
          <t>Principal items comprising deferred income taxes were as follows: June 30, 2020 2019 ($000) Deferred income tax assets Inventory capitalization $ 19,372 $ 5,687 Interest rate swap 9,847 — Non-deductible accruals 9,325 1,251 Accrued employee benefits 11,095 9,797 Net-operating loss and credit carryforwards 182,625 54,192 Share-based compensation expense 8,110 7,192 Other 9,736 5,488 Right of use asset 31,573 — Valuation allowances (54,559) (16,558) Total deferred income tax assets $ 227,124 $ 67,049 Deferred income tax liabilities Tax over book accumulated depreciation $ (25,926) $ (28,184) Intangible assets (160,577) (28,202) Tax on unremitted earnings (21,785) (11,662) Convertible debt (6,006) (8,662) Lease liability (29,768) — Other (5,676) (5,728) Total deferred income tax liabilities $ (249,738) $ (82,438) Net deferred income taxes $ (22,614) $ (15,389)</t>
        </is>
      </c>
    </row>
    <row r="7">
      <c r="A7" s="4" t="inlineStr">
        <is>
          <t>Schedule of Reconciliation of Income Tax Expense at Statutory U.S. Federal Rate to Reported Income Tax Expense</t>
        </is>
      </c>
      <c r="B7" s="4" t="inlineStr">
        <is>
          <t xml:space="preserve">The reconciliation of income tax expense at the statutory U.S. federal rate to the reported income tax expense is as follows: Year Ended June 30, 2020 % 2019 % 2018 % ($000) Taxes at statutory rate $ (13,425) 21 $ 27,051 21 $ 34,284 28 Increase (decrease) in taxes resulting from: State income taxes-net of federal benefit 1,194 (2) (1,212) (1) 1,426 1 Taxes on non U.S. earnings (915) 1 (5,857) (5) (16,058) (13) Valuation allowance (9,365) 15 (6,703) (5) (6,008) (5) Research and manufacturing incentive deductions and credits (15,836) 25 (11,756) (9) (7,024) (6) Stock compensation 4,334 (7) (1,914) (1) (4,103) (3) Repatriation tax — — 14,108 11 36,777 30 GILTI and FDII 36,067 (56) 6,437 5 — — Impact of U.S. tax rate change on deferred balances — — — — (4,209) (3) Other 1,047 (2) 1,142 1 (893) (1) $ 3,101 (5) $ 21,296 17 $ 34,192 28 </t>
        </is>
      </c>
    </row>
    <row r="8">
      <c r="A8" s="4" t="inlineStr">
        <is>
          <t>Schedule of Gross Operating Loss Carryforwards and Tax Credit Carryforwards</t>
        </is>
      </c>
      <c r="B8" s="4" t="inlineStr">
        <is>
          <t>The Company has the following gross operating loss carryforwards and tax credit carryforwards as of June 30, 2020: Type Amount Expiration Date ($000) Tax credit carryforwards: Federal research and development credits $ 71,694 June 2021-June 2040 Foreign tax credits 14,354 June 2022-June 2030 State tax credits 14,364 June 2021-June 2035 State tax credits (indefinite) 40,316 Indefinite Operating loss carryforwards: Loss carryforwards - federal $ 166,643 June 2021-June 2036 Loss carryforwards - state 110,587 June 2021-June 2039 Loss carryforwards - foreign 10,683 June 2021-June 2040 Loss carryforwards - foreign (indefinite) 36,806 Indefinite</t>
        </is>
      </c>
    </row>
    <row r="9">
      <c r="A9" s="4" t="inlineStr">
        <is>
          <t>Schedule of Changes in Liability for Unrecognized Tax Benefits</t>
        </is>
      </c>
      <c r="B9" s="4" t="inlineStr">
        <is>
          <t xml:space="preserve">Changes in the liability for unrecognized tax benefits for the fiscal years ended June 30, 2020, 2019 and 2018 were as follows: 2020 2019 2018 ($000) Beginning balance $ 11,520 $ 9,892 $ 7,577 Increases in current year tax positions 1,506 191 2,536 Increases in prior year tax positions — 376 224 Decreases in prior year tax positions — — (9) Acquired business 31,791 6,036 — Expiration of statute of limitations (2,014) (4,975) (436) Ending balance $ 42,803 $ 11,520 $ 9,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Computation of Earnings Per Share</t>
        </is>
      </c>
      <c r="B4" s="4" t="inlineStr">
        <is>
          <t xml:space="preserve">The following table sets forth the computation of earnings (loss) per share for the periods indicated. Basic earnings (loss) per share has been computed using the weighted average number of shares of common stock outstanding during the period. Diluted earnings (loss) per share has been computed using the weighted average number of common shares outstanding during the period plus dilutive potential shares of common stock from (1) stock options, performance and restricted shares (under the treasury stock method) and (2) convertible debt (under the If-Converted method) outstanding during the period. Year Ended June 30, 2020 2019 2018 ($000 except per share) Net earnings (loss) $ (67,029) $ 107,517 $ 88,002 Divided by: Weighted average shares 84,828 63,584 62,499 Basic earnings (loss) per common share $ (0.79) $ 1.69 $ 1.41 Net earnings (loss) $ (67,029) $ 107,517 $ 88,002 Divided by: Weighted average shares 84,828 63,584 62,499 Dilutive effect of common stock equivalents — 2,220 2,634 Diluted weighted average common shares 84,828 65,804 65,133 Diluted earnings (loss) per common share $ (0.79) $ 1.63 $ 1.35 </t>
        </is>
      </c>
    </row>
    <row r="5">
      <c r="A5" s="4" t="inlineStr">
        <is>
          <t>Schedule of Potential Shares of Common Stock Excluded from the Calculation of Diluted Net Income Per Share</t>
        </is>
      </c>
      <c r="B5" s="4" t="inlineStr">
        <is>
          <t xml:space="preserve">The following table presents potential shares of common stock excluded from the calculation of diluted net income per share, as their effect would have been antidilutive ($000): Year Ended June 30, 2020 2019 2018 Stock options and restricted shares 2,345 115 135 0.25% Convertible Senior Notes due 2022 7,331 7,331 7,331 0.50% Finisar Convertible Notes 289 — — Total anti-dilutive shares 9,965 7,446 7,4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Cost</t>
        </is>
      </c>
      <c r="B4" s="4" t="inlineStr">
        <is>
          <t>The following table presents lease costs, which include short-term leases, lease term, and discount rates ($000): Year Ended Finance Lease Cost Amortization of right-of-use assets $ 1,667 Interest on lease liabilities 1,328 Total finance lease cost 2,995 Operating lease cost 32,466 Sublease income 368 Total lease cost $ 35,093 Cash Paid for Amounts Included in the Measurement of Lease Liabilities Operating cash flows from finance leases 1,328 Operating cash flows from operating leases 30,816 Financing cash flows from finance leases 1,026 Assets Obtained in Exchange for Lease Liabilities Right-of-use assets obtained in Finisar acquisition 29,247 Right-of-use assets obtained in exchange for new operating lease liabilities 29,458 Total assets obtained in exchange for new operating lease liabilities 58,705 Weighted-Average Remaining Lease Term (in Years) Finance leases 11.5 Operating leases 7.2 Weighted-Average Discount Rate Finance leases 5.6 % Operating leases 7.3 %</t>
        </is>
      </c>
    </row>
    <row r="5">
      <c r="A5" s="4" t="inlineStr">
        <is>
          <t>Finance Leases, Future Minimum Lease Payments</t>
        </is>
      </c>
      <c r="B5" s="4" t="inlineStr">
        <is>
          <t xml:space="preserve">The following table presents future minimum lease payments, which include short-term leases ($000): Future Years Operating Leases Finance Leases Total Year 1 $ 31,100 $ 2,419 $ 33,519 Year 2 23,964 2,486 26,450 Year 3 20,621 2,554 23,175 Year 4 17,906 2,624 20,530 Year 5 15,381 2,697 18,078 Thereafter 52,316 19,419 71,735 Total minimum lease payments $ 161,288 $ 32,199 $ 193,487 Less: amounts representing interest 41,953 8,752 50,705 Present value of total lease liabilities $ 119,335 $ 23,447 $ 142,782 </t>
        </is>
      </c>
    </row>
    <row r="6">
      <c r="A6" s="4" t="inlineStr">
        <is>
          <t>Operating Lease, Future Minimum Lease Payments</t>
        </is>
      </c>
      <c r="B6" s="4" t="inlineStr">
        <is>
          <t xml:space="preserve">The following table presents future minimum lease payments, which include short-term leases ($000): Future Years Operating Leases Finance Leases Total Year 1 $ 31,100 $ 2,419 $ 33,519 Year 2 23,964 2,486 26,450 Year 3 20,621 2,554 23,175 Year 4 17,906 2,624 20,530 Year 5 15,381 2,697 18,078 Thereafter 52,316 19,419 71,735 Total minimum lease payments $ 161,288 $ 32,199 $ 193,487 Less: amounts representing interest 41,953 8,752 50,705 Present value of total lease liabilities $ 119,335 $ 23,447 $ 142,7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Payment Arrangement [Abstract]</t>
        </is>
      </c>
    </row>
    <row r="4">
      <c r="A4" s="4" t="inlineStr">
        <is>
          <t>Share-Based Compensation Expense by Award Type</t>
        </is>
      </c>
      <c r="B4" s="4" t="inlineStr">
        <is>
          <t xml:space="preserve">Share-based compensation expense for the fiscal years ended June 30, 2020, 2019 and 2018 is as follows $000: Year Ended June 30, 2020 2019 2018 Stock Options and Cash-Based Stock $ 11,893 $ 6,801 $ 6,605 Restricted Share Awards, Restricted Share 49,957 9,242 7,850 Performance Share Awards and Cash 11,977 8,920 5,221 $ 73,827 $ 24,963 $ 19,676 </t>
        </is>
      </c>
    </row>
    <row r="5">
      <c r="A5" s="4" t="inlineStr">
        <is>
          <t>Schedule of Fair Value Assumptions under Stock Option Plan</t>
        </is>
      </c>
      <c r="B5" s="4" t="inlineStr">
        <is>
          <t>The Company utilized the Black-Scholes valuation model for estimating the fair value of stock option expense. During the fiscal years ended June 30, 2020, 2019 and 2018, the weighted-average fair value of options granted under the stock option plan was $14.79, $20.66 and $14.23, respectively, per option using the following assumptions: Year Ended June 30, 2020 2019 2018 Risk-free interest rate 1.50 % 2.80 % 2.00 % Expected volatility 39 % 37 % 37 % Expected life of options 6.91 years 6.96 years 6.43 years Dividend yield None None None</t>
        </is>
      </c>
    </row>
    <row r="6">
      <c r="A6" s="4" t="inlineStr">
        <is>
          <t>Stock Option and Cash-Based Stock Appreciation Rights Activity</t>
        </is>
      </c>
      <c r="B6" s="4" t="inlineStr">
        <is>
          <t xml:space="preserve">Stock option and cash-based stock appreciation rights activity during the fiscal year ended June 30, 2020 was as follows: Stock Options Cash-Based Stock Appreciation Rights Number of Weighted Average Number of Weighted Average Outstanding - July 1, 2019 3,761,283 $ 23.74 227,496 $ 28.09 Granted 774,116 $ 34.75 76,651 $ 34.95 Exercised (774,382) $ 17.39 (65,488) $ 21.25 Forfeited and Expired (39,216) $ 32.99 (8,285) $ 33.76 Outstanding - June 30, 2020 3,721,801 $ 26.99 230,374 $ 32.13 Exercisable - June 30, 2020 2,192,315 $ 21.53 79,459 $ 31.75 </t>
        </is>
      </c>
    </row>
    <row r="7">
      <c r="A7" s="4" t="inlineStr">
        <is>
          <t>Share-Based Compensation Outstanding and Exercisable Options</t>
        </is>
      </c>
      <c r="B7" s="4" t="inlineStr">
        <is>
          <t xml:space="preserve">Outstanding and exercisable stock options at June 30, 2020 were as follows: Stock Options and Cash-Based Stock Stock Options and Cash-Based Stock Number of Weighted Weighted Number of Weighted Weighted Range of Shares or Contractual Term Exercise Shares or Contractual Term Exercise Exercise Prices Rights (Years) Price Rights (Years) Price $13.34 - $17.69 618,493 3.21 $ 15.25 611,301 3.19 $ 15.21 $17.70 - $19.15 763,173 4.18 $ 18.62 635,346 3.88 $ 18.43 $19.16 - $26.46 842,141 5.21 $ 21.38 658,659 4.91 $ 20.86 $26.47 - $36.32 799,316 8.09 $ 33.77 226,693 6.88 $ 34.56 $36.33 - $49.90 929,052 8.62 $ 42.20 139,775 7.86 $ 47.18 3,952,175 6.08 $ 27.29 2,271,774 4.54 $ 21.65 </t>
        </is>
      </c>
    </row>
    <row r="8">
      <c r="A8" s="4" t="inlineStr">
        <is>
          <t>Restricted Share, Restricted Share Unit and Cash-Based Restricted Share Unit Activity</t>
        </is>
      </c>
      <c r="B8" s="4" t="inlineStr">
        <is>
          <t xml:space="preserve">Restricted share, restricted share unit, and cash-based restricted share unit activity during the fiscal year ended June 30, 2020, was as follows: Restricted Share Awards Restricted Share Units Cash-Based Restricted Share Units Number of Weighted Average Number of Weighted Average Number of Weighted Average Nonvested - June 30, 2019 183,429 $ 30.30 175,737 $ 47.13 77,642 $ 37.19 Assumed in Finisar Acquisition — $ — 3,652,191 $ 36.98 — $ — Granted — $ — 250,736 $ 36.35 49,444 $ 34.84 Vested (130,382) $ 28.03 (1,475,663) $ 37.49 (43,699) $ 32.31 Forfeited (2,520) $ 35.34 (360,589) $ 36.97 (1,384) $ 40.99 Nonvested - June 30, 2020 50,527 $ 35.92 2,242,412 $ 39.46 82,003 $ 38.31 </t>
        </is>
      </c>
    </row>
    <row r="9">
      <c r="A9" s="4" t="inlineStr">
        <is>
          <t>Performance Share and Cash-Based Performance Share Unit Award Activity</t>
        </is>
      </c>
      <c r="B9" s="4" t="inlineStr">
        <is>
          <t xml:space="preserve">Performance share and cash-based performance share unit award activity relating to the Plan during the year ended June 30, 2020, was as follows: Performance Share Awards Cash-Based Performance Share Units Number of Weighted Average Number of Weighted Average Nonvested - June 30, 2019 413,651 $ 36.80 24,224 $ 37.47 Granted 414,464 $ 30.29 30,199 $ 31.79 Vested (414,582) $ 26.21 (17,200) $ 21.67 Forfeited (4,287) $ 35.07 (2,035) $ 29.50 Nonvested - June 30, 2020 409,246 $ 40.96 35,188 $ 38.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porting (Tables)</t>
        </is>
      </c>
      <c r="B1" s="2" t="inlineStr">
        <is>
          <t>12 Months Ended</t>
        </is>
      </c>
    </row>
    <row r="2">
      <c r="B2" s="2" t="inlineStr">
        <is>
          <t>Jun. 30, 2020</t>
        </is>
      </c>
    </row>
    <row r="3">
      <c r="A3" s="3" t="inlineStr">
        <is>
          <t>Segment Reporting [Abstract]</t>
        </is>
      </c>
    </row>
    <row r="4">
      <c r="A4" s="4" t="inlineStr">
        <is>
          <t>Financial Information of Company's Operation by Segment</t>
        </is>
      </c>
      <c r="B4" s="4" t="inlineStr">
        <is>
          <t xml:space="preserve">The following tables summarize selected financial information of the Company’s operations by segment: Photonic Solutions Compound Semiconductors Unallocated Total ($000) 2020 Revenues $ 1,536,790 $ 821,230 $ 22,051 $ 2,380,071 Inter-segment revenues 31,515 164,884 (196,399) — Operating income (loss) 49,930 62,279 (72,730) 39,479 Interest expense — — — (89,409) Other income (expense), net — — — (13,998) Income taxes — — — (3,101) Net earnings (loss) — — — (67,029) Depreciation and amortization 112,203 104,936 3,743 220,882 Expenditures for property, plant &amp; equipment 45,795 88,318 2,764 136,877 Segment assets 3,502,467 1,732,247 — 5,234,714 Goodwill 1,052,494 186,515 — 1,239,009 Photonic Solutions Compound Semiconductors Unallocated Total ($000) 2019 Revenues $ 638,889 $ 723,607 $ — $ 1,362,496 Inter-segment revenues 12,568 94,405 (106,973) — Operating income (loss) 81,898 82,414 (15,643) 148,668 Interest expense — — — (22,417) Other income (expense), net — — — 2,562 Income taxes — — — (21,296) Net earnings — — — 107,517 Depreciation and amortization 26,273 66,092 — 92,365 Expenditures for property, plant &amp; equipment 44,851 83,899 — 128,750 Segment assets 681,610 1,272,163 — 1,953,773 Goodwill 134,057 185,721 — 319,778 Photonic Solutions Compound Semiconductors Unallocated Total ($000) 2018 Revenues $ 486,485 $ 672,309 $ — $ 1,158,794 Inter-segment revenues 24,867 37,723 (62,591) — Operating income 63,152 73,611 — 136,763 Interest expense — — — (18,352) Other income, net — — — 3,783 Income taxes — — — (34,192) Net earnings — — — 88,002 Depreciation and amortization 23,242 57,528 — 80,770 Expenditures for property, plant &amp; equipment 36,122 125,201 — 161,323 </t>
        </is>
      </c>
    </row>
    <row r="5">
      <c r="A5" s="4" t="inlineStr">
        <is>
          <t>Geographic Information for Revenues from Country of Origin (Shipped from), and Long-Lived Assets from Country of Origin</t>
        </is>
      </c>
      <c r="B5" s="4" t="inlineStr">
        <is>
          <t xml:space="preserve">Geographic information for revenues from the legal country of origin, and long-lived assets from the country of origin, which include property, plant and equipment, net of related depreciation, and certain other long-term assets, were as follows: Revenues Year Ended June 30, 2020 2019 2018 ($000) United States $ 1,432,492 $ 405,404 $ 373,735 Non-United States Hong Kong 299,359 319,601 186,978 China 292,138 290,287 253,672 Japan 146,325 109,670 89,153 Germany 124,934 155,000 132,161 Switzerland 35,895 32,770 49,557 Vietnam 22,152 22,322 26,898 Korea 8,537 11,674 9,757 Singapore 5,791 6,868 5,941 Philippines 4,479 4,179 3,909 United Kingdom 4,226 2,712 9,359 Taiwan 3,743 2,005 1,705 Belgium — 4 4,511 Italy — — 11,458 Total Non-United States 947,579 957,092 785,059 $ 2,380,071 $ 1,362,496 $ 1,158,794 Long-Lived Assets June 30, 2020 2019 ($000) United States $ 754,815 $ 345,866 Non-United States China 369,544 108,688 United Kingdom 55,028 60,369 Malaysia 46,162 — Switzerland 37,129 35,592 Sweden 24,270 — Germany 18,631 14,857 Australia 12,321 — Vietnam 11,140 11,656 Philippines 7,607 7,793 Korea 3,438 — Hong Kong 2,870 5,032 Other 1,965 1,190 Total Non-United States 590,105 245,177 $ 1,344,920 $ 591,0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Business Combinations [Abstract]</t>
        </is>
      </c>
    </row>
    <row r="4">
      <c r="A4" s="4" t="inlineStr">
        <is>
          <t>Summary of Fair Value and Carrying Value of Convertible Notes</t>
        </is>
      </c>
      <c r="B4" s="4" t="inlineStr">
        <is>
          <t xml:space="preserve">The fair value and carrying value of the II-VI Notes and Finisar Notes were as follows at June 30, 2020 ($000): Fair Value Carrying Value II-VI Notes $ 413,379 $ 314,312 Finisar Notes $ 14,404 $ 14,8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Schedule of Estimated Future Benefit Payments Under Swiss Plan</t>
        </is>
      </c>
      <c r="B4" s="4" t="inlineStr">
        <is>
          <t xml:space="preserve">Estimated future benefit payments under the Swiss Plan are estimated to be as follows: Year Ending June 30, ($000) 2021 $ 4,100 2022 3,400 2023 3,700 2024 4,300 2025 5,300 Next five years $ 28,4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Jun. 30, 2020</t>
        </is>
      </c>
    </row>
    <row r="3">
      <c r="A3" s="3" t="inlineStr">
        <is>
          <t>Payables and Accruals [Abstract]</t>
        </is>
      </c>
    </row>
    <row r="4">
      <c r="A4" s="4" t="inlineStr">
        <is>
          <t>Components of Other Accrued Liabilities</t>
        </is>
      </c>
      <c r="B4" s="4" t="inlineStr">
        <is>
          <t xml:space="preserve">The components of other accrued liabilities were as follows: June 30, 2020 2019 ($000) Contract liabilities $ 17,328 $ 10,390 Warranty reserves 27,620 4,478 Other accrued liabilities 74,390 35,076 $ 119,338 $ 49,9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earnings (loss)</t>
        </is>
      </c>
      <c r="B4" s="5" t="n">
        <v>-67029</v>
      </c>
      <c r="C4" s="5" t="n">
        <v>107517</v>
      </c>
      <c r="D4" s="5" t="n">
        <v>88002</v>
      </c>
    </row>
    <row r="5">
      <c r="A5" s="3" t="inlineStr">
        <is>
          <t>Other comprehensive income (loss):</t>
        </is>
      </c>
    </row>
    <row r="6">
      <c r="A6" s="4" t="inlineStr">
        <is>
          <t>Foreign currency translation adjustments</t>
        </is>
      </c>
      <c r="B6" s="6" t="n">
        <v>-15969</v>
      </c>
      <c r="C6" s="6" t="n">
        <v>-14319</v>
      </c>
      <c r="D6" s="6" t="n">
        <v>7152</v>
      </c>
    </row>
    <row r="7">
      <c r="A7" s="4" t="inlineStr">
        <is>
          <t>Change in fair value of interest rate swap</t>
        </is>
      </c>
      <c r="B7" s="6" t="n">
        <v>-44085</v>
      </c>
      <c r="C7" s="6" t="n">
        <v>0</v>
      </c>
      <c r="D7" s="6" t="n">
        <v>0</v>
      </c>
    </row>
    <row r="8">
      <c r="A8" s="4" t="inlineStr">
        <is>
          <t>Pension adjustment, net of taxes of ($851), ($1,642) and $763 for the years ended June 30, 2020, 2019, and 2018, respectively</t>
        </is>
      </c>
      <c r="B8" s="6" t="n">
        <v>-3108</v>
      </c>
      <c r="C8" s="6" t="n">
        <v>-6122</v>
      </c>
      <c r="D8" s="6" t="n">
        <v>2846</v>
      </c>
    </row>
    <row r="9">
      <c r="A9" s="4" t="inlineStr">
        <is>
          <t>Other comprehensive income (loss)</t>
        </is>
      </c>
      <c r="B9" s="6" t="n">
        <v>-63162</v>
      </c>
      <c r="C9" s="6" t="n">
        <v>-20441</v>
      </c>
      <c r="D9" s="6" t="n">
        <v>9998</v>
      </c>
    </row>
    <row r="10">
      <c r="A10" s="4" t="inlineStr">
        <is>
          <t>Comprehensive income (loss)</t>
        </is>
      </c>
      <c r="B10" s="5" t="n">
        <v>-130191</v>
      </c>
      <c r="C10" s="5" t="n">
        <v>87076</v>
      </c>
      <c r="D10" s="5" t="n">
        <v>9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un. 30, 2020</t>
        </is>
      </c>
    </row>
    <row r="3">
      <c r="A3" s="3" t="inlineStr">
        <is>
          <t>Equity [Abstract]</t>
        </is>
      </c>
    </row>
    <row r="4">
      <c r="A4" s="4" t="inlineStr">
        <is>
          <t>Changes in Accumulated Other Comprehensive Income ("AOCI") by Component, Net of Tax</t>
        </is>
      </c>
      <c r="B4" s="4" t="inlineStr">
        <is>
          <t>The changes in accumulated other comprehensive income (“AOCI”) by component, net of tax, for the years ended June 30, 2020, 2019, and 2018 were as follows ($000): Foreign Interest Defined Total AOCI - June 30, 2017 $ (8,460) $ — $ (5,318) $ (13,778) Other comprehensive income (loss) before reclassifications 7,152 — 2,643 9,795 Amounts reclassified from AOCI — — 203 203 Net current-period other comprehensive income 7,152 — 2,846 9,998 AOCI - June 30, 2018 $ (1,308) $ — $ (2,472) $ (3,780) Other comprehensive income (loss) before reclassifications (14,319) — (6,307) (20,626) Amounts reclassified from AOCI — — 185 185 Net current-period other comprehensive income (14,319) — (6,122) (20,441) AOCI - June 30, 2019 $ (15,627) $ — $ (8,594) $ (24,221) Other comprehensive income (loss) before reclassifications (15,969) (46,067) (3,528) (65,564) Amounts reclassified from AOCI — 1,982 420 2,402 Net current-period other comprehensive income (15,969) (44,085) (3,108) (63,162) AOCI - June 30, 2020 $ (31,596) $ (44,085) $ (11,702) $ (87,3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 xml:space="preserve">Fiscal Year 2020 Quarter Ended June 30, March 31, December 31, September 30, ($000, except per share) 2020 Net revenues $ 746,290 $ 627,041 $ 666,331 $ 340,409 Cost of goods sold 444,153 381,108 517,991 217,269 Internal research and development 100,489 94,764 107,700 36,120 Selling, general and administrative 134,152 82,133 119,218 105,495 Interest expense 25,521 28,530 28,390 6,968 Other expense (income) - net 1,264 7,168 487 5,079 Earnings (loss) before income taxes 40,711 33,338 (107,455) (30,522) Income taxes (10,550) 27,417 (9,242) (4,524) Net Earnings (Loss) $ 51,261 $ 5,921 $ (98,213) $ (25,998) Basic earnings (loss) per share $ 0.56 $ 0.07 $ (1.08) $ (0.39) Diluted earnings (loss) per share $ 0.53 $ 0.06 $ (1.08) $ (0.39) Fiscal Year 2019 Quarter Ended June 30, March 31, December 31, September 30, ($000, except per share) 2019 Net revenues $ 362,728 $ 342,496 $ 342,839 $ 314,433 Cost of goods sold 224,076 215,212 211,333 190,526 Internal research and development 36,202 36,026 33,764 33,171 Selling, general and administrative 61,731 60,128 58,136 53,523 Interest expense 5,606 5,647 5,580 5,584 Other expense (income) - net 384 (1,532) (701) (713) Earnings before income taxes 34,729 27,015 34,727 32,342 Income taxes 6,701 2,377 6,025 6,193 Net Earnings $ 28,028 $ 24,638 $ 28,702 $ 26,149 Basic earnings per share $ 0.44 $ 0.39 $ 0.45 $ 0.41 Diluted earnings per share $ 0.43 $ 0.38 $ 0.44 $ 0.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Nature of Business and Summary of Significant Accounting Policies - Additional Information (Detail) $ in Thousands</t>
        </is>
      </c>
      <c r="B1" s="2" t="inlineStr">
        <is>
          <t>Jul. 01, 2019Segment</t>
        </is>
      </c>
      <c r="C1" s="2" t="inlineStr">
        <is>
          <t>Jun. 30, 2020USD ($)Segment</t>
        </is>
      </c>
    </row>
    <row r="2">
      <c r="A2" s="3" t="inlineStr">
        <is>
          <t>Significant Accounting Policies [Line Items]</t>
        </is>
      </c>
    </row>
    <row r="3">
      <c r="A3" s="4" t="inlineStr">
        <is>
          <t>Number of reporting segments | Segment</t>
        </is>
      </c>
      <c r="B3" s="6" t="n">
        <v>2</v>
      </c>
      <c r="C3" s="6" t="n">
        <v>2</v>
      </c>
    </row>
    <row r="4">
      <c r="A4" s="4" t="inlineStr">
        <is>
          <t>Loss contingency liability | $</t>
        </is>
      </c>
      <c r="C4" s="5" t="n">
        <v>0</v>
      </c>
    </row>
    <row r="5">
      <c r="A5" s="4" t="inlineStr">
        <is>
          <t>Assurance-type limited product warranty period</t>
        </is>
      </c>
      <c r="C5" s="4" t="inlineStr">
        <is>
          <t>1 year</t>
        </is>
      </c>
    </row>
    <row r="6">
      <c r="A6" s="4" t="inlineStr">
        <is>
          <t>Minimum</t>
        </is>
      </c>
    </row>
    <row r="7">
      <c r="A7" s="3" t="inlineStr">
        <is>
          <t>Significant Accounting Policies [Line Items]</t>
        </is>
      </c>
    </row>
    <row r="8">
      <c r="A8" s="4" t="inlineStr">
        <is>
          <t>Finite-lived intangible assets useful life, years</t>
        </is>
      </c>
      <c r="C8" s="4" t="inlineStr">
        <is>
          <t>3 years</t>
        </is>
      </c>
    </row>
    <row r="9">
      <c r="A9" s="4" t="inlineStr">
        <is>
          <t>Maximum</t>
        </is>
      </c>
    </row>
    <row r="10">
      <c r="A10" s="3" t="inlineStr">
        <is>
          <t>Significant Accounting Policies [Line Items]</t>
        </is>
      </c>
    </row>
    <row r="11">
      <c r="A11" s="4" t="inlineStr">
        <is>
          <t>Finite-lived intangible assets useful life, years</t>
        </is>
      </c>
      <c r="C11" s="4" t="inlineStr">
        <is>
          <t>20 years</t>
        </is>
      </c>
    </row>
    <row r="12">
      <c r="A12" s="4" t="inlineStr">
        <is>
          <t>Building improvements and land improvements | Minimum</t>
        </is>
      </c>
    </row>
    <row r="13">
      <c r="A13" s="3" t="inlineStr">
        <is>
          <t>Significant Accounting Policies [Line Items]</t>
        </is>
      </c>
    </row>
    <row r="14">
      <c r="A14" s="4" t="inlineStr">
        <is>
          <t>Property, plant and equipment estimated useful lives, years</t>
        </is>
      </c>
      <c r="C14" s="4" t="inlineStr">
        <is>
          <t>10 years</t>
        </is>
      </c>
    </row>
    <row r="15">
      <c r="A15" s="4" t="inlineStr">
        <is>
          <t>Building improvements and land improvements | Maximum</t>
        </is>
      </c>
    </row>
    <row r="16">
      <c r="A16" s="3" t="inlineStr">
        <is>
          <t>Significant Accounting Policies [Line Items]</t>
        </is>
      </c>
    </row>
    <row r="17">
      <c r="A17" s="4" t="inlineStr">
        <is>
          <t>Property, plant and equipment estimated useful lives, years</t>
        </is>
      </c>
      <c r="C17" s="4" t="inlineStr">
        <is>
          <t>20 years</t>
        </is>
      </c>
    </row>
    <row r="18">
      <c r="A18" s="4" t="inlineStr">
        <is>
          <t>Machinery and Equipment | Minimum</t>
        </is>
      </c>
    </row>
    <row r="19">
      <c r="A19" s="3" t="inlineStr">
        <is>
          <t>Significant Accounting Policies [Line Items]</t>
        </is>
      </c>
    </row>
    <row r="20">
      <c r="A20" s="4" t="inlineStr">
        <is>
          <t>Property, plant and equipment estimated useful lives, years</t>
        </is>
      </c>
      <c r="C20" s="4" t="inlineStr">
        <is>
          <t>3 years</t>
        </is>
      </c>
    </row>
    <row r="21">
      <c r="A21" s="4" t="inlineStr">
        <is>
          <t>Machinery and Equipment | Maximum</t>
        </is>
      </c>
    </row>
    <row r="22">
      <c r="A22" s="3" t="inlineStr">
        <is>
          <t>Significant Accounting Policies [Line Items]</t>
        </is>
      </c>
    </row>
    <row r="23">
      <c r="A23" s="4" t="inlineStr">
        <is>
          <t>Property, plant and equipment estimated useful lives, years</t>
        </is>
      </c>
      <c r="C23"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 Additional Information (Detail) $ / shares in Units, $ in Thousands</t>
        </is>
      </c>
      <c r="B1" s="2" t="inlineStr">
        <is>
          <t>Nov. 08, 2018$ / shares</t>
        </is>
      </c>
      <c r="C1" s="2" t="inlineStr">
        <is>
          <t>Jun. 30, 2020USD ($)</t>
        </is>
      </c>
      <c r="D1" s="2" t="inlineStr">
        <is>
          <t>Mar. 31, 2020USD ($)</t>
        </is>
      </c>
      <c r="E1" s="2" t="inlineStr">
        <is>
          <t>Dec. 31, 2019USD ($)</t>
        </is>
      </c>
      <c r="F1" s="2" t="inlineStr">
        <is>
          <t>Sep. 30, 2019USD ($)</t>
        </is>
      </c>
      <c r="G1" s="2" t="inlineStr">
        <is>
          <t>Jun. 30, 2019USD ($)</t>
        </is>
      </c>
      <c r="H1" s="2" t="inlineStr">
        <is>
          <t>Mar. 31, 2019USD ($)</t>
        </is>
      </c>
      <c r="I1" s="2" t="inlineStr">
        <is>
          <t>Dec. 31, 2018USD ($)</t>
        </is>
      </c>
      <c r="J1" s="2" t="inlineStr">
        <is>
          <t>Sep. 30, 2018USD ($)</t>
        </is>
      </c>
      <c r="K1" s="2" t="inlineStr">
        <is>
          <t>Jun. 30, 2020USD ($)</t>
        </is>
      </c>
      <c r="L1" s="2" t="inlineStr">
        <is>
          <t>Jun. 30, 2019USD ($)</t>
        </is>
      </c>
      <c r="M1" s="2" t="inlineStr">
        <is>
          <t>Jun. 30, 2018USD ($)</t>
        </is>
      </c>
    </row>
    <row r="2">
      <c r="A2" s="3" t="inlineStr">
        <is>
          <t>Business Acquisition [Line Items]</t>
        </is>
      </c>
    </row>
    <row r="3">
      <c r="A3" s="4" t="inlineStr">
        <is>
          <t>Cost of goods sold</t>
        </is>
      </c>
      <c r="C3" s="5" t="n">
        <v>444153</v>
      </c>
      <c r="D3" s="5" t="n">
        <v>381108</v>
      </c>
      <c r="E3" s="5" t="n">
        <v>517991</v>
      </c>
      <c r="F3" s="5" t="n">
        <v>217269</v>
      </c>
      <c r="G3" s="5" t="n">
        <v>224076</v>
      </c>
      <c r="H3" s="5" t="n">
        <v>215212</v>
      </c>
      <c r="I3" s="5" t="n">
        <v>211333</v>
      </c>
      <c r="J3" s="5" t="n">
        <v>190526</v>
      </c>
      <c r="K3" s="5" t="n">
        <v>1560521</v>
      </c>
      <c r="L3" s="5" t="n">
        <v>841147</v>
      </c>
      <c r="M3" s="5" t="n">
        <v>696591</v>
      </c>
    </row>
    <row r="4">
      <c r="A4" s="4" t="inlineStr">
        <is>
          <t>Goodwill</t>
        </is>
      </c>
      <c r="C4" s="6" t="n">
        <v>1239009</v>
      </c>
      <c r="G4" s="5" t="n">
        <v>319778</v>
      </c>
      <c r="K4" s="6" t="n">
        <v>1239009</v>
      </c>
      <c r="L4" s="5" t="n">
        <v>319778</v>
      </c>
      <c r="M4" s="5" t="n">
        <v>270678</v>
      </c>
    </row>
    <row r="5">
      <c r="A5" s="4" t="inlineStr">
        <is>
          <t>Finisar Corporation</t>
        </is>
      </c>
    </row>
    <row r="6">
      <c r="A6" s="3" t="inlineStr">
        <is>
          <t>Business Acquisition [Line Items]</t>
        </is>
      </c>
    </row>
    <row r="7">
      <c r="A7" s="4" t="inlineStr">
        <is>
          <t>Percentage of aggregate Merger Consideration in cash</t>
        </is>
      </c>
      <c r="B7" s="4" t="inlineStr">
        <is>
          <t>60.00%</t>
        </is>
      </c>
    </row>
    <row r="8">
      <c r="A8" s="4" t="inlineStr">
        <is>
          <t>Percentage of aggregate Merger Consideration in stock</t>
        </is>
      </c>
      <c r="B8" s="4" t="inlineStr">
        <is>
          <t>40.00%</t>
        </is>
      </c>
    </row>
    <row r="9">
      <c r="A9" s="4" t="inlineStr">
        <is>
          <t>Acquisition related costs</t>
        </is>
      </c>
      <c r="K9" s="6" t="n">
        <v>44400</v>
      </c>
    </row>
    <row r="10">
      <c r="A10" s="4" t="inlineStr">
        <is>
          <t>Business acquisition, revenue of acquired entity</t>
        </is>
      </c>
      <c r="K10" s="6" t="n">
        <v>938400</v>
      </c>
    </row>
    <row r="11">
      <c r="A11" s="4" t="inlineStr">
        <is>
          <t>Business acquisition, net loss of acquired entity</t>
        </is>
      </c>
      <c r="K11" s="6" t="n">
        <v>94600</v>
      </c>
    </row>
    <row r="12">
      <c r="A12" s="4" t="inlineStr">
        <is>
          <t>Amortization</t>
        </is>
      </c>
      <c r="K12" s="6" t="n">
        <v>47400</v>
      </c>
    </row>
    <row r="13">
      <c r="A13" s="4" t="inlineStr">
        <is>
          <t>Restructuring and related charges</t>
        </is>
      </c>
      <c r="K13" s="6" t="n">
        <v>26100</v>
      </c>
    </row>
    <row r="14">
      <c r="A14" s="4" t="inlineStr">
        <is>
          <t>Goodwill</t>
        </is>
      </c>
      <c r="C14" s="5" t="n">
        <v>919192</v>
      </c>
      <c r="F14" s="5" t="n">
        <v>759239</v>
      </c>
      <c r="K14" s="6" t="n">
        <v>919192</v>
      </c>
    </row>
    <row r="15">
      <c r="A15" s="4" t="inlineStr">
        <is>
          <t>Finisar Corporation | Proration Adjustment</t>
        </is>
      </c>
    </row>
    <row r="16">
      <c r="A16" s="3" t="inlineStr">
        <is>
          <t>Business Acquisition [Line Items]</t>
        </is>
      </c>
    </row>
    <row r="17">
      <c r="A17" s="4" t="inlineStr">
        <is>
          <t>Common stock stock price (in usd per share) | $ / shares</t>
        </is>
      </c>
      <c r="B17" s="7" t="n">
        <v>46.88</v>
      </c>
    </row>
    <row r="18">
      <c r="A18" s="4" t="inlineStr">
        <is>
          <t>Finisar Corporation | Fair Value Adjustment to Inventory</t>
        </is>
      </c>
    </row>
    <row r="19">
      <c r="A19" s="3" t="inlineStr">
        <is>
          <t>Business Acquisition [Line Items]</t>
        </is>
      </c>
    </row>
    <row r="20">
      <c r="A20" s="4" t="inlineStr">
        <is>
          <t>Cost of goods sold</t>
        </is>
      </c>
      <c r="K20" s="5" t="n">
        <v>87700</v>
      </c>
    </row>
    <row r="21">
      <c r="A21" s="4" t="inlineStr">
        <is>
          <t>Finisar Corporation | Cash Consideration</t>
        </is>
      </c>
    </row>
    <row r="22">
      <c r="A22" s="3" t="inlineStr">
        <is>
          <t>Business Acquisition [Line Items]</t>
        </is>
      </c>
    </row>
    <row r="23">
      <c r="A23" s="4" t="inlineStr">
        <is>
          <t>Acquisition, cash consideration per share (in usd per share) | $ / shares</t>
        </is>
      </c>
      <c r="B23" s="6" t="n">
        <v>26</v>
      </c>
    </row>
    <row r="24">
      <c r="A24" s="4" t="inlineStr">
        <is>
          <t>Finisar Corporation | Cash Consideration | Proration Adjustment</t>
        </is>
      </c>
    </row>
    <row r="25">
      <c r="A25" s="3" t="inlineStr">
        <is>
          <t>Business Acquisition [Line Items]</t>
        </is>
      </c>
    </row>
    <row r="26">
      <c r="A26" s="4" t="inlineStr">
        <is>
          <t>Acquisition, cash consideration per share (in usd per share) | $ / shares</t>
        </is>
      </c>
      <c r="B26" s="7" t="n">
        <v>15.94</v>
      </c>
    </row>
    <row r="27">
      <c r="A27" s="4" t="inlineStr">
        <is>
          <t>Business acquisition number of shares to be received by acquiree (in shares)</t>
        </is>
      </c>
      <c r="B27" s="8" t="n">
        <v>0.2146</v>
      </c>
    </row>
    <row r="28">
      <c r="A28" s="4" t="inlineStr">
        <is>
          <t>Finisar Corporation | Stock Consideration</t>
        </is>
      </c>
    </row>
    <row r="29">
      <c r="A29" s="3" t="inlineStr">
        <is>
          <t>Business Acquisition [Line Items]</t>
        </is>
      </c>
    </row>
    <row r="30">
      <c r="A30" s="4" t="inlineStr">
        <is>
          <t>Business acquisition number of shares to be received by acquiree (in shares)</t>
        </is>
      </c>
      <c r="B30" s="8" t="n">
        <v>0.5546</v>
      </c>
    </row>
    <row r="31">
      <c r="A31" s="4" t="inlineStr">
        <is>
          <t>Finisar Corporation | Mixed Consideration</t>
        </is>
      </c>
    </row>
    <row r="32">
      <c r="A32" s="3" t="inlineStr">
        <is>
          <t>Business Acquisition [Line Items]</t>
        </is>
      </c>
    </row>
    <row r="33">
      <c r="A33" s="4" t="inlineStr">
        <is>
          <t>Acquisition, cash consideration per share (in usd per share) | $ / shares</t>
        </is>
      </c>
      <c r="B33" s="7" t="n">
        <v>15.6</v>
      </c>
    </row>
    <row r="34">
      <c r="A34" s="4" t="inlineStr">
        <is>
          <t>Business acquisition number of shares to be received by acquiree (in shares)</t>
        </is>
      </c>
      <c r="B34" s="8" t="n">
        <v>0.22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Acquisitions - Preliminary Fair Value (Details) - Finisar Corporation $ / shares in Units, $ in Thousands</t>
        </is>
      </c>
      <c r="B1" s="2" t="inlineStr">
        <is>
          <t>Nov. 08, 2018USD ($)$ / sharesshares</t>
        </is>
      </c>
    </row>
    <row r="2">
      <c r="A2" s="3" t="inlineStr">
        <is>
          <t>Business Acquisition [Line Items]</t>
        </is>
      </c>
    </row>
    <row r="3">
      <c r="A3" s="4" t="inlineStr">
        <is>
          <t>Cash paid for outstanding shares of Finisar common stock</t>
        </is>
      </c>
      <c r="B3" s="5" t="n">
        <v>1879086</v>
      </c>
    </row>
    <row r="4">
      <c r="A4" s="4" t="inlineStr">
        <is>
          <t>Replacement equity awards attributable to pre-combination service</t>
        </is>
      </c>
      <c r="B4" s="6" t="n">
        <v>41710</v>
      </c>
    </row>
    <row r="5">
      <c r="A5" s="4" t="inlineStr">
        <is>
          <t>Total Consideration</t>
        </is>
      </c>
      <c r="B5" s="5" t="n">
        <v>2908503</v>
      </c>
    </row>
    <row r="6">
      <c r="A6" s="4" t="inlineStr">
        <is>
          <t>Common Stock</t>
        </is>
      </c>
    </row>
    <row r="7">
      <c r="A7" s="3" t="inlineStr">
        <is>
          <t>Business Acquisition [Line Items]</t>
        </is>
      </c>
    </row>
    <row r="8">
      <c r="A8" s="4" t="inlineStr">
        <is>
          <t>II-VI common shares issued to Finisar stockholders (in shares) | shares</t>
        </is>
      </c>
      <c r="B8" s="6" t="n">
        <v>26712822</v>
      </c>
    </row>
    <row r="9">
      <c r="A9" s="4" t="inlineStr">
        <is>
          <t>II-VI common shares issued to Finisar stockholders (in usd per share) | $ / shares</t>
        </is>
      </c>
      <c r="B9" s="7" t="n">
        <v>36.98</v>
      </c>
    </row>
    <row r="10">
      <c r="A10" s="4" t="inlineStr">
        <is>
          <t>II-VI common shares issued to Finisar stockholders</t>
        </is>
      </c>
      <c r="B10" s="5" t="n">
        <v>9877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llocation of Purchase Price of Assets Acquired and Liabilities Assumed (Detail)) - USD ($) $ in Thousands</t>
        </is>
      </c>
      <c r="B1" s="2" t="inlineStr">
        <is>
          <t>9 Months Ended</t>
        </is>
      </c>
    </row>
    <row r="2">
      <c r="B2" s="2" t="inlineStr">
        <is>
          <t>Jun. 30, 2020</t>
        </is>
      </c>
      <c r="C2" s="2" t="inlineStr">
        <is>
          <t>Sep. 30, 2019</t>
        </is>
      </c>
      <c r="D2" s="2" t="inlineStr">
        <is>
          <t>Jun. 30, 2019</t>
        </is>
      </c>
      <c r="E2" s="2" t="inlineStr">
        <is>
          <t>Jun. 30, 2018</t>
        </is>
      </c>
    </row>
    <row r="3">
      <c r="A3" s="3" t="inlineStr">
        <is>
          <t>Previously Reported/As Adjusted</t>
        </is>
      </c>
    </row>
    <row r="4">
      <c r="A4" s="4" t="inlineStr">
        <is>
          <t>Goodwill</t>
        </is>
      </c>
      <c r="B4" s="5" t="n">
        <v>1239009</v>
      </c>
      <c r="D4" s="5" t="n">
        <v>319778</v>
      </c>
      <c r="E4" s="5" t="n">
        <v>270678</v>
      </c>
    </row>
    <row r="5">
      <c r="A5" s="4" t="inlineStr">
        <is>
          <t>Finisar Corporation</t>
        </is>
      </c>
    </row>
    <row r="6">
      <c r="A6" s="3" t="inlineStr">
        <is>
          <t>Previously Reported/As Adjusted</t>
        </is>
      </c>
    </row>
    <row r="7">
      <c r="A7" s="4" t="inlineStr">
        <is>
          <t>Cash and cash equivalents</t>
        </is>
      </c>
      <c r="B7" s="6" t="n">
        <v>842477</v>
      </c>
      <c r="C7" s="5" t="n">
        <v>842764</v>
      </c>
    </row>
    <row r="8">
      <c r="A8" s="4" t="inlineStr">
        <is>
          <t>Accounts receivable</t>
        </is>
      </c>
      <c r="B8" s="6" t="n">
        <v>259341</v>
      </c>
      <c r="C8" s="6" t="n">
        <v>260864</v>
      </c>
    </row>
    <row r="9">
      <c r="A9" s="4" t="inlineStr">
        <is>
          <t>Inventories</t>
        </is>
      </c>
      <c r="B9" s="6" t="n">
        <v>439708</v>
      </c>
      <c r="C9" s="6" t="n">
        <v>437867</v>
      </c>
    </row>
    <row r="10">
      <c r="A10" s="4" t="inlineStr">
        <is>
          <t>Property, plant &amp; equipment</t>
        </is>
      </c>
      <c r="B10" s="6" t="n">
        <v>657713</v>
      </c>
      <c r="C10" s="6" t="n">
        <v>748858</v>
      </c>
    </row>
    <row r="11">
      <c r="A11" s="4" t="inlineStr">
        <is>
          <t>Intangible assets</t>
        </is>
      </c>
      <c r="B11" s="6" t="n">
        <v>665200</v>
      </c>
      <c r="C11" s="6" t="n">
        <v>827689</v>
      </c>
    </row>
    <row r="12">
      <c r="A12" s="4" t="inlineStr">
        <is>
          <t>Other assets</t>
        </is>
      </c>
      <c r="B12" s="6" t="n">
        <v>76468</v>
      </c>
      <c r="C12" s="6" t="n">
        <v>82624</v>
      </c>
    </row>
    <row r="13">
      <c r="A13" s="4" t="inlineStr">
        <is>
          <t>Deferred tax assets</t>
        </is>
      </c>
      <c r="B13" s="6" t="n">
        <v>16267</v>
      </c>
      <c r="C13" s="6" t="n">
        <v>0</v>
      </c>
    </row>
    <row r="14">
      <c r="A14" s="4" t="inlineStr">
        <is>
          <t>Accounts payable</t>
        </is>
      </c>
      <c r="B14" s="6" t="n">
        <v>-123707</v>
      </c>
      <c r="C14" s="6" t="n">
        <v>-123707</v>
      </c>
    </row>
    <row r="15">
      <c r="A15" s="4" t="inlineStr">
        <is>
          <t>Other accrued liabilities</t>
        </is>
      </c>
      <c r="B15" s="6" t="n">
        <v>-202116</v>
      </c>
      <c r="C15" s="6" t="n">
        <v>-148425</v>
      </c>
    </row>
    <row r="16">
      <c r="A16" s="4" t="inlineStr">
        <is>
          <t>Deferred tax liabilities</t>
        </is>
      </c>
      <c r="B16" s="6" t="n">
        <v>-67040</v>
      </c>
      <c r="C16" s="6" t="n">
        <v>-197809</v>
      </c>
    </row>
    <row r="17">
      <c r="A17" s="4" t="inlineStr">
        <is>
          <t>Debt</t>
        </is>
      </c>
      <c r="B17" s="6" t="n">
        <v>-575000</v>
      </c>
      <c r="C17" s="6" t="n">
        <v>-575000</v>
      </c>
    </row>
    <row r="18">
      <c r="A18" s="4" t="inlineStr">
        <is>
          <t>Goodwill</t>
        </is>
      </c>
      <c r="B18" s="6" t="n">
        <v>919192</v>
      </c>
      <c r="C18" s="6" t="n">
        <v>759239</v>
      </c>
    </row>
    <row r="19">
      <c r="A19" s="4" t="inlineStr">
        <is>
          <t>Total Purchase Price</t>
        </is>
      </c>
      <c r="B19" s="6" t="n">
        <v>2908503</v>
      </c>
      <c r="C19" s="5" t="n">
        <v>2914964</v>
      </c>
    </row>
    <row r="20">
      <c r="A20" s="3" t="inlineStr">
        <is>
          <t>Measurement Period Adjustments</t>
        </is>
      </c>
    </row>
    <row r="21">
      <c r="A21" s="4" t="inlineStr">
        <is>
          <t>Accounts receivable</t>
        </is>
      </c>
      <c r="B21" s="6" t="n">
        <v>-1523</v>
      </c>
    </row>
    <row r="22">
      <c r="A22" s="4" t="inlineStr">
        <is>
          <t>Inventories</t>
        </is>
      </c>
      <c r="B22" s="6" t="n">
        <v>1841</v>
      </c>
    </row>
    <row r="23">
      <c r="A23" s="4" t="inlineStr">
        <is>
          <t>Property, plant, and equipment</t>
        </is>
      </c>
      <c r="B23" s="6" t="n">
        <v>-91145</v>
      </c>
    </row>
    <row r="24">
      <c r="A24" s="4" t="inlineStr">
        <is>
          <t>Intangibles assets</t>
        </is>
      </c>
      <c r="B24" s="6" t="n">
        <v>-162489</v>
      </c>
    </row>
    <row r="25">
      <c r="A25" s="4" t="inlineStr">
        <is>
          <t>Other assets</t>
        </is>
      </c>
      <c r="B25" s="6" t="n">
        <v>-6443</v>
      </c>
    </row>
    <row r="26">
      <c r="A26" s="4" t="inlineStr">
        <is>
          <t>Deferred tax assets</t>
        </is>
      </c>
      <c r="B26" s="6" t="n">
        <v>16267</v>
      </c>
    </row>
    <row r="27">
      <c r="A27" s="4" t="inlineStr">
        <is>
          <t>Other accrued liabilities</t>
        </is>
      </c>
      <c r="B27" s="6" t="n">
        <v>-9727</v>
      </c>
    </row>
    <row r="28">
      <c r="A28" s="4" t="inlineStr">
        <is>
          <t>Deferred tax liabilities</t>
        </is>
      </c>
      <c r="B28" s="6" t="n">
        <v>86805</v>
      </c>
    </row>
    <row r="29">
      <c r="A29" s="4" t="inlineStr">
        <is>
          <t>Goodwill</t>
        </is>
      </c>
      <c r="B29" s="6" t="n">
        <v>159953</v>
      </c>
    </row>
    <row r="30">
      <c r="A30" s="4" t="inlineStr">
        <is>
          <t>Total Purchase Price</t>
        </is>
      </c>
      <c r="B30" s="6" t="n">
        <v>-6461</v>
      </c>
    </row>
    <row r="31">
      <c r="A31" s="4" t="inlineStr">
        <is>
          <t>Right-of-use asset decrease</t>
        </is>
      </c>
      <c r="B31" s="6" t="n">
        <v>16000</v>
      </c>
    </row>
    <row r="32">
      <c r="A32" s="4" t="inlineStr">
        <is>
          <t>Reduction to lease liability</t>
        </is>
      </c>
      <c r="B32" s="6" t="n">
        <v>16000</v>
      </c>
    </row>
    <row r="33">
      <c r="A33" s="4" t="inlineStr">
        <is>
          <t>Uncertain tax positions</t>
        </is>
      </c>
      <c r="B33" s="6" t="n">
        <v>-11500</v>
      </c>
    </row>
    <row r="34">
      <c r="A34" s="4" t="inlineStr">
        <is>
          <t>Warranty reserve</t>
        </is>
      </c>
      <c r="B34" s="6" t="n">
        <v>-13400</v>
      </c>
    </row>
    <row r="35">
      <c r="A35" s="4" t="inlineStr">
        <is>
          <t>Other current liabilities</t>
        </is>
      </c>
      <c r="B35" s="6" t="n">
        <v>5500</v>
      </c>
    </row>
    <row r="36">
      <c r="A36" s="4" t="inlineStr">
        <is>
          <t>Other liabilities, litigation and related insurance recovery</t>
        </is>
      </c>
      <c r="B36" s="6" t="n">
        <v>6800</v>
      </c>
    </row>
    <row r="37">
      <c r="A37" s="4" t="inlineStr">
        <is>
          <t>Finisar Corporation | Reclassification, Other</t>
        </is>
      </c>
    </row>
    <row r="38">
      <c r="A38" s="3" t="inlineStr">
        <is>
          <t>Previously Reported/As Adjusted</t>
        </is>
      </c>
    </row>
    <row r="39">
      <c r="A39" s="4" t="inlineStr">
        <is>
          <t>Cash and cash equivalents</t>
        </is>
      </c>
      <c r="B39" s="6" t="n">
        <v>-287</v>
      </c>
    </row>
    <row r="40">
      <c r="A40" s="4" t="inlineStr">
        <is>
          <t>Other assets</t>
        </is>
      </c>
      <c r="B40" s="6" t="n">
        <v>287</v>
      </c>
    </row>
    <row r="41">
      <c r="A41" s="4" t="inlineStr">
        <is>
          <t>Other accrued liabilities</t>
        </is>
      </c>
      <c r="B41" s="6" t="n">
        <v>-43964</v>
      </c>
    </row>
    <row r="42">
      <c r="A42" s="4" t="inlineStr">
        <is>
          <t>Deferred tax liabilities</t>
        </is>
      </c>
      <c r="B42" s="5" t="n">
        <v>439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Supplemental Pro Forma Information (Details) - Finisar Corporation - USD ($) $ in Thousands</t>
        </is>
      </c>
      <c r="B1" s="2" t="inlineStr">
        <is>
          <t>12 Months Ended</t>
        </is>
      </c>
    </row>
    <row r="2">
      <c r="B2" s="2" t="inlineStr">
        <is>
          <t>Jun. 30, 2020</t>
        </is>
      </c>
      <c r="C2" s="2" t="inlineStr">
        <is>
          <t>Jun. 30, 2019</t>
        </is>
      </c>
    </row>
    <row r="3">
      <c r="A3" s="3" t="inlineStr">
        <is>
          <t>Business Acquisition [Line Items]</t>
        </is>
      </c>
    </row>
    <row r="4">
      <c r="A4" s="4" t="inlineStr">
        <is>
          <t>Revenue</t>
        </is>
      </c>
      <c r="B4" s="5" t="n">
        <v>2638278</v>
      </c>
      <c r="C4" s="5" t="n">
        <v>2625714</v>
      </c>
    </row>
    <row r="5">
      <c r="A5" s="4" t="inlineStr">
        <is>
          <t>Net Earnings (Loss)</t>
        </is>
      </c>
      <c r="B5" s="5" t="n">
        <v>12902</v>
      </c>
      <c r="C5" s="5" t="n">
        <v>-1384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Investments - Additional Information (Detail) - USD ($) $ in Thousands</t>
        </is>
      </c>
      <c r="B1" s="2" t="inlineStr">
        <is>
          <t>12 Months Ended</t>
        </is>
      </c>
    </row>
    <row r="2">
      <c r="B2" s="2" t="inlineStr">
        <is>
          <t>Jun. 30, 2020</t>
        </is>
      </c>
      <c r="C2" s="2" t="inlineStr">
        <is>
          <t>Jun. 30, 2019</t>
        </is>
      </c>
      <c r="D2" s="2" t="inlineStr">
        <is>
          <t>Jun. 30, 2018</t>
        </is>
      </c>
      <c r="E2" s="2" t="inlineStr">
        <is>
          <t>Aug. 31, 2020</t>
        </is>
      </c>
    </row>
    <row r="3">
      <c r="A3" s="3" t="inlineStr">
        <is>
          <t>Schedule of Equity Method Investments [Line Items]</t>
        </is>
      </c>
    </row>
    <row r="4">
      <c r="A4" s="4" t="inlineStr">
        <is>
          <t>Pro-rata share of earnings from equity method investment</t>
        </is>
      </c>
      <c r="B4" s="5" t="n">
        <v>2775</v>
      </c>
      <c r="C4" s="5" t="n">
        <v>3214</v>
      </c>
      <c r="D4" s="5" t="n">
        <v>3594</v>
      </c>
    </row>
    <row r="5">
      <c r="A5" s="4" t="inlineStr">
        <is>
          <t>Equity Investment</t>
        </is>
      </c>
      <c r="B5" s="6" t="n">
        <v>73767</v>
      </c>
      <c r="C5" s="6" t="n">
        <v>76208</v>
      </c>
    </row>
    <row r="6">
      <c r="A6" s="4" t="inlineStr">
        <is>
          <t>Equity Investment</t>
        </is>
      </c>
    </row>
    <row r="7">
      <c r="A7" s="3" t="inlineStr">
        <is>
          <t>Schedule of Equity Method Investments [Line Items]</t>
        </is>
      </c>
    </row>
    <row r="8">
      <c r="A8" s="4" t="inlineStr">
        <is>
          <t>Equity Investment</t>
        </is>
      </c>
      <c r="B8" s="6" t="n">
        <v>58800</v>
      </c>
    </row>
    <row r="9">
      <c r="A9" s="4" t="inlineStr">
        <is>
          <t>Equity Investment | Equity Method Investment, Nonconsolidated Investee</t>
        </is>
      </c>
    </row>
    <row r="10">
      <c r="A10" s="3" t="inlineStr">
        <is>
          <t>Schedule of Equity Method Investments [Line Items]</t>
        </is>
      </c>
    </row>
    <row r="11">
      <c r="A11" s="4" t="inlineStr">
        <is>
          <t>Equity Investment</t>
        </is>
      </c>
      <c r="B11" s="5" t="n">
        <v>58751</v>
      </c>
    </row>
    <row r="12">
      <c r="A12" s="4" t="inlineStr">
        <is>
          <t>Equity Investment | Equity Method Investment, Nonconsolidated Investee | Variable Interest Entity, Not Primary Beneficiary</t>
        </is>
      </c>
    </row>
    <row r="13">
      <c r="A13" s="3" t="inlineStr">
        <is>
          <t>Schedule of Equity Method Investments [Line Items]</t>
        </is>
      </c>
    </row>
    <row r="14">
      <c r="A14" s="4" t="inlineStr">
        <is>
          <t>Equity interest acquired</t>
        </is>
      </c>
      <c r="B14" s="4" t="inlineStr">
        <is>
          <t>93.80%</t>
        </is>
      </c>
    </row>
    <row r="15">
      <c r="A15" s="4" t="inlineStr">
        <is>
          <t>Voting interest</t>
        </is>
      </c>
      <c r="B15" s="4" t="inlineStr">
        <is>
          <t>25.00%</t>
        </is>
      </c>
    </row>
    <row r="16">
      <c r="A16" s="4" t="inlineStr">
        <is>
          <t>Equity Investment | Equity Method Investment, Nonconsolidated Investee | Variable Interest Entity, Not Primary Beneficiary | Subsequent Event</t>
        </is>
      </c>
    </row>
    <row r="17">
      <c r="A17" s="3" t="inlineStr">
        <is>
          <t>Schedule of Equity Method Investments [Line Items]</t>
        </is>
      </c>
    </row>
    <row r="18">
      <c r="A18" s="4" t="inlineStr">
        <is>
          <t>Equity interest acquired</t>
        </is>
      </c>
      <c r="E18" s="4" t="inlineStr">
        <is>
          <t>6.20%</t>
        </is>
      </c>
    </row>
    <row r="19">
      <c r="A19" s="4" t="inlineStr">
        <is>
          <t>Privately-held Company | Equity Investment</t>
        </is>
      </c>
    </row>
    <row r="20">
      <c r="A20" s="3" t="inlineStr">
        <is>
          <t>Schedule of Equity Method Investments [Line Items]</t>
        </is>
      </c>
    </row>
    <row r="21">
      <c r="A21" s="4" t="inlineStr">
        <is>
          <t>Equity investment in a privately-held company</t>
        </is>
      </c>
      <c r="B21" s="5" t="n">
        <v>51500</v>
      </c>
    </row>
    <row r="22">
      <c r="A22" s="4" t="inlineStr">
        <is>
          <t>Pro-rata share of earnings from equity method investment</t>
        </is>
      </c>
      <c r="B22" s="5" t="n">
        <v>1100</v>
      </c>
      <c r="C22" s="5" t="n">
        <v>1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Equity in Nonconsolidated Investment (Detail) - USD ($) $ in Thousands</t>
        </is>
      </c>
      <c r="B1" s="2" t="inlineStr">
        <is>
          <t>Jun. 30, 2020</t>
        </is>
      </c>
      <c r="C1" s="2" t="inlineStr">
        <is>
          <t>Jun. 30, 2019</t>
        </is>
      </c>
    </row>
    <row r="2">
      <c r="A2" s="3" t="inlineStr">
        <is>
          <t>Schedule of Equity Method Investments [Line Items]</t>
        </is>
      </c>
    </row>
    <row r="3">
      <c r="A3" s="4" t="inlineStr">
        <is>
          <t>Equity Investment</t>
        </is>
      </c>
      <c r="B3" s="5" t="n">
        <v>73767</v>
      </c>
      <c r="C3" s="5" t="n">
        <v>76208</v>
      </c>
    </row>
    <row r="4">
      <c r="A4" s="4" t="inlineStr">
        <is>
          <t>Equity Investment</t>
        </is>
      </c>
    </row>
    <row r="5">
      <c r="A5" s="3" t="inlineStr">
        <is>
          <t>Schedule of Equity Method Investments [Line Items]</t>
        </is>
      </c>
    </row>
    <row r="6">
      <c r="A6" s="4" t="inlineStr">
        <is>
          <t>Equity Investment</t>
        </is>
      </c>
      <c r="B6" s="6" t="n">
        <v>58800</v>
      </c>
    </row>
    <row r="7">
      <c r="A7" s="4" t="inlineStr">
        <is>
          <t>Equity Method Investment, Nonconsolidated Investee | Equity Investment</t>
        </is>
      </c>
    </row>
    <row r="8">
      <c r="A8" s="3" t="inlineStr">
        <is>
          <t>Schedule of Equity Method Investments [Line Items]</t>
        </is>
      </c>
    </row>
    <row r="9">
      <c r="A9" s="4" t="inlineStr">
        <is>
          <t>Equity Investment</t>
        </is>
      </c>
      <c r="B9" s="5" t="n">
        <v>58751</v>
      </c>
    </row>
    <row r="10">
      <c r="A10" s="4" t="inlineStr">
        <is>
          <t>Equity Method Investment, Nonconsolidated Investee | Equity Investment | United States</t>
        </is>
      </c>
    </row>
    <row r="11">
      <c r="A11" s="3" t="inlineStr">
        <is>
          <t>Schedule of Equity Method Investments [Line Items]</t>
        </is>
      </c>
    </row>
    <row r="12">
      <c r="A12" s="4" t="inlineStr">
        <is>
          <t>Equity Investment, Ownership Percentage</t>
        </is>
      </c>
      <c r="B12" s="4" t="inlineStr">
        <is>
          <t>93.8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Disaggregated Revenue by Market and Product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s</t>
        </is>
      </c>
      <c r="B4" s="5" t="n">
        <v>746290</v>
      </c>
      <c r="C4" s="5" t="n">
        <v>627041</v>
      </c>
      <c r="D4" s="5" t="n">
        <v>666331</v>
      </c>
      <c r="E4" s="5" t="n">
        <v>340409</v>
      </c>
      <c r="F4" s="5" t="n">
        <v>362728</v>
      </c>
      <c r="G4" s="5" t="n">
        <v>342496</v>
      </c>
      <c r="H4" s="5" t="n">
        <v>342839</v>
      </c>
      <c r="I4" s="5" t="n">
        <v>314433</v>
      </c>
      <c r="J4" s="5" t="n">
        <v>2380071</v>
      </c>
      <c r="K4" s="5" t="n">
        <v>1362496</v>
      </c>
      <c r="L4" s="5" t="n">
        <v>1158794</v>
      </c>
    </row>
    <row r="5">
      <c r="A5" s="4" t="inlineStr">
        <is>
          <t>Unallocated &amp; Other</t>
        </is>
      </c>
    </row>
    <row r="6">
      <c r="A6" s="3" t="inlineStr">
        <is>
          <t>Disaggregation of Revenue [Line Items]</t>
        </is>
      </c>
    </row>
    <row r="7">
      <c r="A7" s="4" t="inlineStr">
        <is>
          <t>Revenues</t>
        </is>
      </c>
      <c r="J7" s="6" t="n">
        <v>22051</v>
      </c>
      <c r="K7" s="6" t="n">
        <v>0</v>
      </c>
    </row>
    <row r="8">
      <c r="A8" s="4" t="inlineStr">
        <is>
          <t>Photonic Solutions | Operating Segments</t>
        </is>
      </c>
    </row>
    <row r="9">
      <c r="A9" s="3" t="inlineStr">
        <is>
          <t>Disaggregation of Revenue [Line Items]</t>
        </is>
      </c>
    </row>
    <row r="10">
      <c r="A10" s="4" t="inlineStr">
        <is>
          <t>Revenues</t>
        </is>
      </c>
      <c r="J10" s="6" t="n">
        <v>1536790</v>
      </c>
      <c r="K10" s="6" t="n">
        <v>638889</v>
      </c>
      <c r="L10" s="6" t="n">
        <v>486485</v>
      </c>
    </row>
    <row r="11">
      <c r="A11" s="4" t="inlineStr">
        <is>
          <t>Compound Semiconductors | Operating Segments</t>
        </is>
      </c>
    </row>
    <row r="12">
      <c r="A12" s="3" t="inlineStr">
        <is>
          <t>Disaggregation of Revenue [Line Items]</t>
        </is>
      </c>
    </row>
    <row r="13">
      <c r="A13" s="4" t="inlineStr">
        <is>
          <t>Revenues</t>
        </is>
      </c>
      <c r="J13" s="6" t="n">
        <v>821230</v>
      </c>
      <c r="K13" s="6" t="n">
        <v>723607</v>
      </c>
      <c r="L13" s="5" t="n">
        <v>672309</v>
      </c>
    </row>
    <row r="14">
      <c r="A14" s="4" t="inlineStr">
        <is>
          <t>Commercial | Direct Ship Parts</t>
        </is>
      </c>
    </row>
    <row r="15">
      <c r="A15" s="3" t="inlineStr">
        <is>
          <t>Disaggregation of Revenue [Line Items]</t>
        </is>
      </c>
    </row>
    <row r="16">
      <c r="A16" s="4" t="inlineStr">
        <is>
          <t>Revenues</t>
        </is>
      </c>
      <c r="J16" s="6" t="n">
        <v>2154168</v>
      </c>
      <c r="K16" s="6" t="n">
        <v>1194509</v>
      </c>
    </row>
    <row r="17">
      <c r="A17" s="4" t="inlineStr">
        <is>
          <t>Commercial | Direct Ship Parts | Unallocated &amp; Other</t>
        </is>
      </c>
    </row>
    <row r="18">
      <c r="A18" s="3" t="inlineStr">
        <is>
          <t>Disaggregation of Revenue [Line Items]</t>
        </is>
      </c>
    </row>
    <row r="19">
      <c r="A19" s="4" t="inlineStr">
        <is>
          <t>Revenues</t>
        </is>
      </c>
      <c r="J19" s="6" t="n">
        <v>22051</v>
      </c>
      <c r="K19" s="6" t="n">
        <v>0</v>
      </c>
    </row>
    <row r="20">
      <c r="A20" s="4" t="inlineStr">
        <is>
          <t>Commercial | Services</t>
        </is>
      </c>
    </row>
    <row r="21">
      <c r="A21" s="3" t="inlineStr">
        <is>
          <t>Disaggregation of Revenue [Line Items]</t>
        </is>
      </c>
    </row>
    <row r="22">
      <c r="A22" s="4" t="inlineStr">
        <is>
          <t>Revenues</t>
        </is>
      </c>
      <c r="J22" s="6" t="n">
        <v>48215</v>
      </c>
      <c r="K22" s="6" t="n">
        <v>21646</v>
      </c>
    </row>
    <row r="23">
      <c r="A23" s="4" t="inlineStr">
        <is>
          <t>Commercial | Services | Unallocated &amp; Other</t>
        </is>
      </c>
    </row>
    <row r="24">
      <c r="A24" s="3" t="inlineStr">
        <is>
          <t>Disaggregation of Revenue [Line Items]</t>
        </is>
      </c>
    </row>
    <row r="25">
      <c r="A25" s="4" t="inlineStr">
        <is>
          <t>Revenues</t>
        </is>
      </c>
      <c r="J25" s="6" t="n">
        <v>0</v>
      </c>
      <c r="K25" s="6" t="n">
        <v>0</v>
      </c>
    </row>
    <row r="26">
      <c r="A26" s="4" t="inlineStr">
        <is>
          <t>Commercial | Photonic Solutions | Direct Ship Parts | Operating Segments</t>
        </is>
      </c>
    </row>
    <row r="27">
      <c r="A27" s="3" t="inlineStr">
        <is>
          <t>Disaggregation of Revenue [Line Items]</t>
        </is>
      </c>
    </row>
    <row r="28">
      <c r="A28" s="4" t="inlineStr">
        <is>
          <t>Revenues</t>
        </is>
      </c>
      <c r="J28" s="6" t="n">
        <v>1524799</v>
      </c>
      <c r="K28" s="6" t="n">
        <v>631407</v>
      </c>
    </row>
    <row r="29">
      <c r="A29" s="4" t="inlineStr">
        <is>
          <t>Commercial | Photonic Solutions | Services | Operating Segments</t>
        </is>
      </c>
    </row>
    <row r="30">
      <c r="A30" s="3" t="inlineStr">
        <is>
          <t>Disaggregation of Revenue [Line Items]</t>
        </is>
      </c>
    </row>
    <row r="31">
      <c r="A31" s="4" t="inlineStr">
        <is>
          <t>Revenues</t>
        </is>
      </c>
      <c r="J31" s="6" t="n">
        <v>11991</v>
      </c>
      <c r="K31" s="6" t="n">
        <v>7482</v>
      </c>
    </row>
    <row r="32">
      <c r="A32" s="4" t="inlineStr">
        <is>
          <t>Commercial | Compound Semiconductors | Direct Ship Parts | Operating Segments</t>
        </is>
      </c>
    </row>
    <row r="33">
      <c r="A33" s="3" t="inlineStr">
        <is>
          <t>Disaggregation of Revenue [Line Items]</t>
        </is>
      </c>
    </row>
    <row r="34">
      <c r="A34" s="4" t="inlineStr">
        <is>
          <t>Revenues</t>
        </is>
      </c>
      <c r="J34" s="6" t="n">
        <v>607318</v>
      </c>
      <c r="K34" s="6" t="n">
        <v>563102</v>
      </c>
    </row>
    <row r="35">
      <c r="A35" s="4" t="inlineStr">
        <is>
          <t>Commercial | Compound Semiconductors | Services | Operating Segments</t>
        </is>
      </c>
    </row>
    <row r="36">
      <c r="A36" s="3" t="inlineStr">
        <is>
          <t>Disaggregation of Revenue [Line Items]</t>
        </is>
      </c>
    </row>
    <row r="37">
      <c r="A37" s="4" t="inlineStr">
        <is>
          <t>Revenues</t>
        </is>
      </c>
      <c r="J37" s="6" t="n">
        <v>36224</v>
      </c>
      <c r="K37" s="6" t="n">
        <v>14164</v>
      </c>
    </row>
    <row r="38">
      <c r="A38" s="4" t="inlineStr">
        <is>
          <t>U.S. Government | Direct Ship Parts</t>
        </is>
      </c>
    </row>
    <row r="39">
      <c r="A39" s="3" t="inlineStr">
        <is>
          <t>Disaggregation of Revenue [Line Items]</t>
        </is>
      </c>
    </row>
    <row r="40">
      <c r="A40" s="4" t="inlineStr">
        <is>
          <t>Revenues</t>
        </is>
      </c>
      <c r="J40" s="6" t="n">
        <v>158790</v>
      </c>
      <c r="K40" s="6" t="n">
        <v>130313</v>
      </c>
    </row>
    <row r="41">
      <c r="A41" s="4" t="inlineStr">
        <is>
          <t>U.S. Government | Direct Ship Parts | Unallocated &amp; Other</t>
        </is>
      </c>
    </row>
    <row r="42">
      <c r="A42" s="3" t="inlineStr">
        <is>
          <t>Disaggregation of Revenue [Line Items]</t>
        </is>
      </c>
    </row>
    <row r="43">
      <c r="A43" s="4" t="inlineStr">
        <is>
          <t>Revenues</t>
        </is>
      </c>
      <c r="J43" s="6" t="n">
        <v>0</v>
      </c>
      <c r="K43" s="6" t="n">
        <v>0</v>
      </c>
    </row>
    <row r="44">
      <c r="A44" s="4" t="inlineStr">
        <is>
          <t>U.S. Government | Services</t>
        </is>
      </c>
    </row>
    <row r="45">
      <c r="A45" s="3" t="inlineStr">
        <is>
          <t>Disaggregation of Revenue [Line Items]</t>
        </is>
      </c>
    </row>
    <row r="46">
      <c r="A46" s="4" t="inlineStr">
        <is>
          <t>Revenues</t>
        </is>
      </c>
      <c r="J46" s="6" t="n">
        <v>18898</v>
      </c>
      <c r="K46" s="6" t="n">
        <v>16028</v>
      </c>
    </row>
    <row r="47">
      <c r="A47" s="4" t="inlineStr">
        <is>
          <t>U.S. Government | Services | Unallocated &amp; Other</t>
        </is>
      </c>
    </row>
    <row r="48">
      <c r="A48" s="3" t="inlineStr">
        <is>
          <t>Disaggregation of Revenue [Line Items]</t>
        </is>
      </c>
    </row>
    <row r="49">
      <c r="A49" s="4" t="inlineStr">
        <is>
          <t>Revenues</t>
        </is>
      </c>
      <c r="J49" s="6" t="n">
        <v>0</v>
      </c>
      <c r="K49" s="6" t="n">
        <v>0</v>
      </c>
    </row>
    <row r="50">
      <c r="A50" s="4" t="inlineStr">
        <is>
          <t>U.S. Government | Photonic Solutions | Direct Ship Parts | Operating Segments</t>
        </is>
      </c>
    </row>
    <row r="51">
      <c r="A51" s="3" t="inlineStr">
        <is>
          <t>Disaggregation of Revenue [Line Items]</t>
        </is>
      </c>
    </row>
    <row r="52">
      <c r="A52" s="4" t="inlineStr">
        <is>
          <t>Revenues</t>
        </is>
      </c>
      <c r="J52" s="6" t="n">
        <v>0</v>
      </c>
      <c r="K52" s="6" t="n">
        <v>0</v>
      </c>
    </row>
    <row r="53">
      <c r="A53" s="4" t="inlineStr">
        <is>
          <t>U.S. Government | Photonic Solutions | Services | Operating Segments</t>
        </is>
      </c>
    </row>
    <row r="54">
      <c r="A54" s="3" t="inlineStr">
        <is>
          <t>Disaggregation of Revenue [Line Items]</t>
        </is>
      </c>
    </row>
    <row r="55">
      <c r="A55" s="4" t="inlineStr">
        <is>
          <t>Revenues</t>
        </is>
      </c>
      <c r="J55" s="6" t="n">
        <v>0</v>
      </c>
      <c r="K55" s="6" t="n">
        <v>0</v>
      </c>
    </row>
    <row r="56">
      <c r="A56" s="4" t="inlineStr">
        <is>
          <t>U.S. Government | Compound Semiconductors | Direct Ship Parts | Operating Segments</t>
        </is>
      </c>
    </row>
    <row r="57">
      <c r="A57" s="3" t="inlineStr">
        <is>
          <t>Disaggregation of Revenue [Line Items]</t>
        </is>
      </c>
    </row>
    <row r="58">
      <c r="A58" s="4" t="inlineStr">
        <is>
          <t>Revenues</t>
        </is>
      </c>
      <c r="J58" s="6" t="n">
        <v>158790</v>
      </c>
      <c r="K58" s="6" t="n">
        <v>130313</v>
      </c>
    </row>
    <row r="59">
      <c r="A59" s="4" t="inlineStr">
        <is>
          <t>U.S. Government | Compound Semiconductors | Services | Operating Segments</t>
        </is>
      </c>
    </row>
    <row r="60">
      <c r="A60" s="3" t="inlineStr">
        <is>
          <t>Disaggregation of Revenue [Line Items]</t>
        </is>
      </c>
    </row>
    <row r="61">
      <c r="A61" s="4" t="inlineStr">
        <is>
          <t>Revenues</t>
        </is>
      </c>
      <c r="J61" s="5" t="n">
        <v>18898</v>
      </c>
      <c r="K61" s="5" t="n">
        <v>1602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Pension adjustment tax</t>
        </is>
      </c>
      <c r="B4" s="5" t="n">
        <v>-851</v>
      </c>
      <c r="C4" s="5" t="n">
        <v>-1642</v>
      </c>
      <c r="D4" s="5" t="n">
        <v>7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 in Millions</t>
        </is>
      </c>
      <c r="B1" s="2" t="inlineStr">
        <is>
          <t>12 Months Ended</t>
        </is>
      </c>
    </row>
    <row r="2">
      <c r="B2" s="2" t="inlineStr">
        <is>
          <t>Jun. 30, 2020USD ($)</t>
        </is>
      </c>
    </row>
    <row r="3">
      <c r="A3" s="3" t="inlineStr">
        <is>
          <t>Revenue from Contract with Customer [Abstract]</t>
        </is>
      </c>
    </row>
    <row r="4">
      <c r="A4" s="4" t="inlineStr">
        <is>
          <t>Revenue recognized related to customer payments</t>
        </is>
      </c>
      <c r="B4" s="9" t="n">
        <v>9.4</v>
      </c>
    </row>
    <row r="5">
      <c r="A5" s="4" t="inlineStr">
        <is>
          <t>Contract liabilities</t>
        </is>
      </c>
      <c r="B5" s="9" t="n">
        <v>3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0</t>
        </is>
      </c>
      <c r="C1" s="2" t="inlineStr">
        <is>
          <t>Jun. 30, 2019</t>
        </is>
      </c>
    </row>
    <row r="2">
      <c r="A2" s="3" t="inlineStr">
        <is>
          <t>Inventory Disclosure [Abstract]</t>
        </is>
      </c>
    </row>
    <row r="3">
      <c r="A3" s="4" t="inlineStr">
        <is>
          <t>Raw materials</t>
        </is>
      </c>
      <c r="B3" s="5" t="n">
        <v>190237</v>
      </c>
      <c r="C3" s="5" t="n">
        <v>119917</v>
      </c>
    </row>
    <row r="4">
      <c r="A4" s="4" t="inlineStr">
        <is>
          <t>Work in progress</t>
        </is>
      </c>
      <c r="B4" s="6" t="n">
        <v>298577</v>
      </c>
      <c r="C4" s="6" t="n">
        <v>101091</v>
      </c>
    </row>
    <row r="5">
      <c r="A5" s="4" t="inlineStr">
        <is>
          <t>Finished goods</t>
        </is>
      </c>
      <c r="B5" s="6" t="n">
        <v>130996</v>
      </c>
      <c r="C5" s="6" t="n">
        <v>75274</v>
      </c>
    </row>
    <row r="6">
      <c r="A6" s="4" t="inlineStr">
        <is>
          <t>Total Inventories</t>
        </is>
      </c>
      <c r="B6" s="5" t="n">
        <v>619810</v>
      </c>
      <c r="C6" s="5" t="n">
        <v>2962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Detail) - USD ($) $ in Thousands</t>
        </is>
      </c>
      <c r="B1" s="2" t="inlineStr">
        <is>
          <t>Jun. 30, 2020</t>
        </is>
      </c>
      <c r="C1" s="2" t="inlineStr">
        <is>
          <t>Jun. 30, 2019</t>
        </is>
      </c>
    </row>
    <row r="2">
      <c r="A2" s="3" t="inlineStr">
        <is>
          <t>Property Plant And Equipment [Line Items]</t>
        </is>
      </c>
    </row>
    <row r="3">
      <c r="A3" s="4" t="inlineStr">
        <is>
          <t>Property, Plant and Equipment, gross</t>
        </is>
      </c>
      <c r="C3" s="5" t="n">
        <v>1068994</v>
      </c>
    </row>
    <row r="4">
      <c r="A4" s="4" t="inlineStr">
        <is>
          <t>Finance lease right-of-use asset</t>
        </is>
      </c>
      <c r="B4" s="5" t="n">
        <v>25000</v>
      </c>
    </row>
    <row r="5">
      <c r="A5" s="4" t="inlineStr">
        <is>
          <t>Property, Plant, and Equipment and Finance lease right-of-use asset, before accumulated depreciation</t>
        </is>
      </c>
      <c r="B5" s="6" t="n">
        <v>1853361</v>
      </c>
    </row>
    <row r="6">
      <c r="A6" s="4" t="inlineStr">
        <is>
          <t>Less accumulated depreciation</t>
        </is>
      </c>
      <c r="C6" s="6" t="n">
        <v>-486204</v>
      </c>
    </row>
    <row r="7">
      <c r="A7" s="4" t="inlineStr">
        <is>
          <t>Less accumulated depreciation</t>
        </is>
      </c>
      <c r="B7" s="6" t="n">
        <v>-638589</v>
      </c>
    </row>
    <row r="8">
      <c r="A8" s="4" t="inlineStr">
        <is>
          <t>Property, plant, and equipment, net</t>
        </is>
      </c>
      <c r="C8" s="6" t="n">
        <v>582790</v>
      </c>
    </row>
    <row r="9">
      <c r="A9" s="4" t="inlineStr">
        <is>
          <t>Property, plant, and equipment, net</t>
        </is>
      </c>
      <c r="B9" s="6" t="n">
        <v>1214772</v>
      </c>
    </row>
    <row r="10">
      <c r="A10" s="4" t="inlineStr">
        <is>
          <t>Finance lease, right-of-use asset, accumulated amortization</t>
        </is>
      </c>
      <c r="B10" s="6" t="n">
        <v>5800</v>
      </c>
      <c r="C10" s="6" t="n">
        <v>4200</v>
      </c>
    </row>
    <row r="11">
      <c r="A11" s="4" t="inlineStr">
        <is>
          <t>Land and Land Improvements</t>
        </is>
      </c>
    </row>
    <row r="12">
      <c r="A12" s="3" t="inlineStr">
        <is>
          <t>Property Plant And Equipment [Line Items]</t>
        </is>
      </c>
    </row>
    <row r="13">
      <c r="A13" s="4" t="inlineStr">
        <is>
          <t>Property, Plant and Equipment, gross</t>
        </is>
      </c>
      <c r="B13" s="6" t="n">
        <v>18396</v>
      </c>
      <c r="C13" s="6" t="n">
        <v>9001</v>
      </c>
    </row>
    <row r="14">
      <c r="A14" s="4" t="inlineStr">
        <is>
          <t>Buildings and Improvements</t>
        </is>
      </c>
    </row>
    <row r="15">
      <c r="A15" s="3" t="inlineStr">
        <is>
          <t>Property Plant And Equipment [Line Items]</t>
        </is>
      </c>
    </row>
    <row r="16">
      <c r="A16" s="4" t="inlineStr">
        <is>
          <t>Property, Plant and Equipment, gross</t>
        </is>
      </c>
      <c r="B16" s="6" t="n">
        <v>345736</v>
      </c>
      <c r="C16" s="6" t="n">
        <v>249238</v>
      </c>
    </row>
    <row r="17">
      <c r="A17" s="4" t="inlineStr">
        <is>
          <t>Machinery and Equipment</t>
        </is>
      </c>
    </row>
    <row r="18">
      <c r="A18" s="3" t="inlineStr">
        <is>
          <t>Property Plant And Equipment [Line Items]</t>
        </is>
      </c>
    </row>
    <row r="19">
      <c r="A19" s="4" t="inlineStr">
        <is>
          <t>Property, Plant and Equipment, gross</t>
        </is>
      </c>
      <c r="B19" s="6" t="n">
        <v>1352835</v>
      </c>
      <c r="C19" s="6" t="n">
        <v>739330</v>
      </c>
    </row>
    <row r="20">
      <c r="A20" s="4" t="inlineStr">
        <is>
          <t>Construction in Progress</t>
        </is>
      </c>
    </row>
    <row r="21">
      <c r="A21" s="3" t="inlineStr">
        <is>
          <t>Property Plant And Equipment [Line Items]</t>
        </is>
      </c>
    </row>
    <row r="22">
      <c r="A22" s="4" t="inlineStr">
        <is>
          <t>Property, Plant and Equipment, gross</t>
        </is>
      </c>
      <c r="B22" s="5" t="n">
        <v>111394</v>
      </c>
      <c r="C22" s="5" t="n">
        <v>714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Goodwill and Other Intangible Assets - Additional Information (Detail) $ in Thousands</t>
        </is>
      </c>
      <c r="B1" s="2" t="inlineStr">
        <is>
          <t>Jul. 01, 2019Segment</t>
        </is>
      </c>
      <c r="C1" s="2" t="inlineStr">
        <is>
          <t>Jun. 30, 2020USD ($)Segment</t>
        </is>
      </c>
      <c r="D1" s="2" t="inlineStr">
        <is>
          <t>Jun. 30, 2019USD ($)</t>
        </is>
      </c>
      <c r="E1" s="2" t="inlineStr">
        <is>
          <t>Jun. 30, 2018USD ($)</t>
        </is>
      </c>
    </row>
    <row r="2">
      <c r="A2" s="3" t="inlineStr">
        <is>
          <t>Goodwill And Other Intangible Assets [Line Items]</t>
        </is>
      </c>
    </row>
    <row r="3">
      <c r="A3" s="4" t="inlineStr">
        <is>
          <t>Number of reporting segments | Segment</t>
        </is>
      </c>
      <c r="B3" s="6" t="n">
        <v>2</v>
      </c>
      <c r="C3" s="6" t="n">
        <v>2</v>
      </c>
    </row>
    <row r="4">
      <c r="A4" s="4" t="inlineStr">
        <is>
          <t>Amortization</t>
        </is>
      </c>
      <c r="C4" s="5" t="n">
        <v>64192</v>
      </c>
      <c r="D4" s="5" t="n">
        <v>16620</v>
      </c>
      <c r="E4" s="5" t="n">
        <v>14568</v>
      </c>
    </row>
    <row r="5">
      <c r="A5" s="4" t="inlineStr">
        <is>
          <t>Carrying amount of indefinite trade names acquired</t>
        </is>
      </c>
      <c r="C5" s="5" t="n">
        <v>14300</v>
      </c>
    </row>
    <row r="6">
      <c r="A6" s="4" t="inlineStr">
        <is>
          <t>Minimum</t>
        </is>
      </c>
    </row>
    <row r="7">
      <c r="A7" s="3" t="inlineStr">
        <is>
          <t>Goodwill And Other Intangible Assets [Line Items]</t>
        </is>
      </c>
    </row>
    <row r="8">
      <c r="A8" s="4" t="inlineStr">
        <is>
          <t>Amortization period of finite lived intangible assets, in months</t>
        </is>
      </c>
      <c r="C8" s="4" t="inlineStr">
        <is>
          <t>3 years</t>
        </is>
      </c>
    </row>
    <row r="9">
      <c r="A9" s="4" t="inlineStr">
        <is>
          <t>Maximum</t>
        </is>
      </c>
    </row>
    <row r="10">
      <c r="A10" s="3" t="inlineStr">
        <is>
          <t>Goodwill And Other Intangible Assets [Line Items]</t>
        </is>
      </c>
    </row>
    <row r="11">
      <c r="A11" s="4" t="inlineStr">
        <is>
          <t>Amortization period of finite lived intangible assets, in months</t>
        </is>
      </c>
      <c r="C11" s="4" t="inlineStr">
        <is>
          <t>20 years</t>
        </is>
      </c>
    </row>
    <row r="12">
      <c r="A12" s="4" t="inlineStr">
        <is>
          <t>Technology | Minimum</t>
        </is>
      </c>
    </row>
    <row r="13">
      <c r="A13" s="3" t="inlineStr">
        <is>
          <t>Goodwill And Other Intangible Assets [Line Items]</t>
        </is>
      </c>
    </row>
    <row r="14">
      <c r="A14" s="4" t="inlineStr">
        <is>
          <t>Amortization period of finite lived intangible assets, in months</t>
        </is>
      </c>
      <c r="C14" s="4" t="inlineStr">
        <is>
          <t>60 months</t>
        </is>
      </c>
    </row>
    <row r="15">
      <c r="A15" s="4" t="inlineStr">
        <is>
          <t>Technology | Maximum</t>
        </is>
      </c>
    </row>
    <row r="16">
      <c r="A16" s="3" t="inlineStr">
        <is>
          <t>Goodwill And Other Intangible Assets [Line Items]</t>
        </is>
      </c>
    </row>
    <row r="17">
      <c r="A17" s="4" t="inlineStr">
        <is>
          <t>Amortization period of finite lived intangible assets, in months</t>
        </is>
      </c>
      <c r="C17" s="4" t="inlineStr">
        <is>
          <t>240 months</t>
        </is>
      </c>
    </row>
    <row r="18">
      <c r="A18" s="4" t="inlineStr">
        <is>
          <t>Technology | Weighted Average</t>
        </is>
      </c>
    </row>
    <row r="19">
      <c r="A19" s="3" t="inlineStr">
        <is>
          <t>Goodwill And Other Intangible Assets [Line Items]</t>
        </is>
      </c>
    </row>
    <row r="20">
      <c r="A20" s="4" t="inlineStr">
        <is>
          <t>Amortization period of finite lived intangible assets, in months</t>
        </is>
      </c>
      <c r="C20" s="4" t="inlineStr">
        <is>
          <t>133 months</t>
        </is>
      </c>
    </row>
    <row r="21">
      <c r="A21" s="4" t="inlineStr">
        <is>
          <t>Customer Lists | Minimum</t>
        </is>
      </c>
    </row>
    <row r="22">
      <c r="A22" s="3" t="inlineStr">
        <is>
          <t>Goodwill And Other Intangible Assets [Line Items]</t>
        </is>
      </c>
    </row>
    <row r="23">
      <c r="A23" s="4" t="inlineStr">
        <is>
          <t>Amortization period of finite lived intangible assets, in months</t>
        </is>
      </c>
      <c r="C23" s="4" t="inlineStr">
        <is>
          <t>60 months</t>
        </is>
      </c>
    </row>
    <row r="24">
      <c r="A24" s="4" t="inlineStr">
        <is>
          <t>Customer Lists | Maximum</t>
        </is>
      </c>
    </row>
    <row r="25">
      <c r="A25" s="3" t="inlineStr">
        <is>
          <t>Goodwill And Other Intangible Assets [Line Items]</t>
        </is>
      </c>
    </row>
    <row r="26">
      <c r="A26" s="4" t="inlineStr">
        <is>
          <t>Amortization period of finite lived intangible assets, in months</t>
        </is>
      </c>
      <c r="C26" s="4" t="inlineStr">
        <is>
          <t>240 months</t>
        </is>
      </c>
    </row>
    <row r="27">
      <c r="A27" s="4" t="inlineStr">
        <is>
          <t>Customer Lists | Weighted Average</t>
        </is>
      </c>
    </row>
    <row r="28">
      <c r="A28" s="3" t="inlineStr">
        <is>
          <t>Goodwill And Other Intangible Assets [Line Items]</t>
        </is>
      </c>
    </row>
    <row r="29">
      <c r="A29" s="4" t="inlineStr">
        <is>
          <t>Amortization period of finite lived intangible assets, in months</t>
        </is>
      </c>
      <c r="C29" s="4" t="inlineStr">
        <is>
          <t>134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 - USD ($) $ in Thousands</t>
        </is>
      </c>
      <c r="B1" s="2" t="inlineStr">
        <is>
          <t>12 Months Ended</t>
        </is>
      </c>
    </row>
    <row r="2">
      <c r="B2" s="2" t="inlineStr">
        <is>
          <t>Jun. 30, 2020</t>
        </is>
      </c>
      <c r="C2" s="2" t="inlineStr">
        <is>
          <t>Jun. 30, 2019</t>
        </is>
      </c>
    </row>
    <row r="3">
      <c r="A3" s="3" t="inlineStr">
        <is>
          <t>Goodwill [Roll Forward]</t>
        </is>
      </c>
    </row>
    <row r="4">
      <c r="A4" s="4" t="inlineStr">
        <is>
          <t>Balance-beginning of period</t>
        </is>
      </c>
      <c r="B4" s="5" t="n">
        <v>319778</v>
      </c>
      <c r="C4" s="5" t="n">
        <v>270678</v>
      </c>
    </row>
    <row r="5">
      <c r="A5" s="4" t="inlineStr">
        <is>
          <t>Goodwill acquired</t>
        </is>
      </c>
      <c r="B5" s="6" t="n">
        <v>919192</v>
      </c>
      <c r="C5" s="6" t="n">
        <v>51638</v>
      </c>
    </row>
    <row r="6">
      <c r="A6" s="4" t="inlineStr">
        <is>
          <t>Foreign currency translation</t>
        </is>
      </c>
      <c r="B6" s="6" t="n">
        <v>39</v>
      </c>
      <c r="C6" s="6" t="n">
        <v>-2538</v>
      </c>
    </row>
    <row r="7">
      <c r="A7" s="4" t="inlineStr">
        <is>
          <t>Balance-end of period</t>
        </is>
      </c>
      <c r="B7" s="6" t="n">
        <v>1239009</v>
      </c>
      <c r="C7" s="6" t="n">
        <v>319778</v>
      </c>
    </row>
    <row r="8">
      <c r="A8" s="4" t="inlineStr">
        <is>
          <t>Photonic Solutions</t>
        </is>
      </c>
    </row>
    <row r="9">
      <c r="A9" s="3" t="inlineStr">
        <is>
          <t>Goodwill [Roll Forward]</t>
        </is>
      </c>
    </row>
    <row r="10">
      <c r="A10" s="4" t="inlineStr">
        <is>
          <t>Balance-beginning of period</t>
        </is>
      </c>
      <c r="B10" s="6" t="n">
        <v>134057</v>
      </c>
      <c r="C10" s="6" t="n">
        <v>109670</v>
      </c>
    </row>
    <row r="11">
      <c r="A11" s="4" t="inlineStr">
        <is>
          <t>Goodwill acquired</t>
        </is>
      </c>
      <c r="B11" s="6" t="n">
        <v>919192</v>
      </c>
      <c r="C11" s="6" t="n">
        <v>26069</v>
      </c>
    </row>
    <row r="12">
      <c r="A12" s="4" t="inlineStr">
        <is>
          <t>Foreign currency translation</t>
        </is>
      </c>
      <c r="B12" s="6" t="n">
        <v>-755</v>
      </c>
      <c r="C12" s="6" t="n">
        <v>-1682</v>
      </c>
    </row>
    <row r="13">
      <c r="A13" s="4" t="inlineStr">
        <is>
          <t>Balance-end of period</t>
        </is>
      </c>
      <c r="B13" s="6" t="n">
        <v>1052494</v>
      </c>
      <c r="C13" s="6" t="n">
        <v>134057</v>
      </c>
    </row>
    <row r="14">
      <c r="A14" s="4" t="inlineStr">
        <is>
          <t>Compound Semiconductors</t>
        </is>
      </c>
    </row>
    <row r="15">
      <c r="A15" s="3" t="inlineStr">
        <is>
          <t>Goodwill [Roll Forward]</t>
        </is>
      </c>
    </row>
    <row r="16">
      <c r="A16" s="4" t="inlineStr">
        <is>
          <t>Balance-beginning of period</t>
        </is>
      </c>
      <c r="B16" s="6" t="n">
        <v>185721</v>
      </c>
      <c r="C16" s="6" t="n">
        <v>161008</v>
      </c>
    </row>
    <row r="17">
      <c r="A17" s="4" t="inlineStr">
        <is>
          <t>Goodwill acquired</t>
        </is>
      </c>
      <c r="B17" s="6" t="n">
        <v>0</v>
      </c>
      <c r="C17" s="6" t="n">
        <v>25569</v>
      </c>
    </row>
    <row r="18">
      <c r="A18" s="4" t="inlineStr">
        <is>
          <t>Foreign currency translation</t>
        </is>
      </c>
      <c r="B18" s="6" t="n">
        <v>794</v>
      </c>
      <c r="C18" s="6" t="n">
        <v>-856</v>
      </c>
    </row>
    <row r="19">
      <c r="A19" s="4" t="inlineStr">
        <is>
          <t>Balance-end of period</t>
        </is>
      </c>
      <c r="B19" s="5" t="n">
        <v>186515</v>
      </c>
      <c r="C19" s="5" t="n">
        <v>1857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nd Accumulated Amortization of Intangible Assets Other Than Goodwill (Detail) - USD ($) $ in Thousands</t>
        </is>
      </c>
      <c r="B1" s="2" t="inlineStr">
        <is>
          <t>Jun. 30, 2020</t>
        </is>
      </c>
      <c r="C1" s="2" t="inlineStr">
        <is>
          <t>Jun. 30, 2019</t>
        </is>
      </c>
    </row>
    <row r="2">
      <c r="A2" s="3" t="inlineStr">
        <is>
          <t>Finite-Lived Intangible Assets [Line Items]</t>
        </is>
      </c>
    </row>
    <row r="3">
      <c r="A3" s="4" t="inlineStr">
        <is>
          <t>Gross Carrying Amount</t>
        </is>
      </c>
      <c r="B3" s="5" t="n">
        <v>924477</v>
      </c>
      <c r="C3" s="5" t="n">
        <v>241840</v>
      </c>
    </row>
    <row r="4">
      <c r="A4" s="4" t="inlineStr">
        <is>
          <t>Accumulated Amortization</t>
        </is>
      </c>
      <c r="B4" s="6" t="n">
        <v>-166109</v>
      </c>
      <c r="C4" s="6" t="n">
        <v>-102516</v>
      </c>
    </row>
    <row r="5">
      <c r="A5" s="4" t="inlineStr">
        <is>
          <t>Net Book Value</t>
        </is>
      </c>
      <c r="B5" s="6" t="n">
        <v>758368</v>
      </c>
      <c r="C5" s="6" t="n">
        <v>139324</v>
      </c>
    </row>
    <row r="6">
      <c r="A6" s="4" t="inlineStr">
        <is>
          <t>Technology</t>
        </is>
      </c>
    </row>
    <row r="7">
      <c r="A7" s="3" t="inlineStr">
        <is>
          <t>Finite-Lived Intangible Assets [Line Items]</t>
        </is>
      </c>
    </row>
    <row r="8">
      <c r="A8" s="4" t="inlineStr">
        <is>
          <t>Gross Carrying Amount</t>
        </is>
      </c>
      <c r="B8" s="6" t="n">
        <v>444315</v>
      </c>
      <c r="C8" s="6" t="n">
        <v>91637</v>
      </c>
    </row>
    <row r="9">
      <c r="A9" s="4" t="inlineStr">
        <is>
          <t>Accumulated Amortization</t>
        </is>
      </c>
      <c r="B9" s="6" t="n">
        <v>-68048</v>
      </c>
      <c r="C9" s="6" t="n">
        <v>-39679</v>
      </c>
    </row>
    <row r="10">
      <c r="A10" s="4" t="inlineStr">
        <is>
          <t>Net Book Value</t>
        </is>
      </c>
      <c r="B10" s="6" t="n">
        <v>376267</v>
      </c>
      <c r="C10" s="6" t="n">
        <v>51958</v>
      </c>
    </row>
    <row r="11">
      <c r="A11" s="4" t="inlineStr">
        <is>
          <t>Trade Names</t>
        </is>
      </c>
    </row>
    <row r="12">
      <c r="A12" s="3" t="inlineStr">
        <is>
          <t>Finite-Lived Intangible Assets [Line Items]</t>
        </is>
      </c>
    </row>
    <row r="13">
      <c r="A13" s="4" t="inlineStr">
        <is>
          <t>Gross Carrying Amount</t>
        </is>
      </c>
      <c r="B13" s="6" t="n">
        <v>22369</v>
      </c>
      <c r="C13" s="6" t="n">
        <v>15759</v>
      </c>
    </row>
    <row r="14">
      <c r="A14" s="4" t="inlineStr">
        <is>
          <t>Accumulated Amortization</t>
        </is>
      </c>
      <c r="B14" s="6" t="n">
        <v>-3669</v>
      </c>
      <c r="C14" s="6" t="n">
        <v>-1601</v>
      </c>
    </row>
    <row r="15">
      <c r="A15" s="4" t="inlineStr">
        <is>
          <t>Net Book Value</t>
        </is>
      </c>
      <c r="B15" s="6" t="n">
        <v>18700</v>
      </c>
      <c r="C15" s="6" t="n">
        <v>14158</v>
      </c>
    </row>
    <row r="16">
      <c r="A16" s="4" t="inlineStr">
        <is>
          <t>Customer Lists</t>
        </is>
      </c>
    </row>
    <row r="17">
      <c r="A17" s="3" t="inlineStr">
        <is>
          <t>Finite-Lived Intangible Assets [Line Items]</t>
        </is>
      </c>
    </row>
    <row r="18">
      <c r="A18" s="4" t="inlineStr">
        <is>
          <t>Gross Carrying Amount</t>
        </is>
      </c>
      <c r="B18" s="6" t="n">
        <v>456223</v>
      </c>
      <c r="C18" s="6" t="n">
        <v>132872</v>
      </c>
    </row>
    <row r="19">
      <c r="A19" s="4" t="inlineStr">
        <is>
          <t>Accumulated Amortization</t>
        </is>
      </c>
      <c r="B19" s="6" t="n">
        <v>-92822</v>
      </c>
      <c r="C19" s="6" t="n">
        <v>-59664</v>
      </c>
    </row>
    <row r="20">
      <c r="A20" s="4" t="inlineStr">
        <is>
          <t>Net Book Value</t>
        </is>
      </c>
      <c r="B20" s="6" t="n">
        <v>363401</v>
      </c>
      <c r="C20" s="6" t="n">
        <v>73208</v>
      </c>
    </row>
    <row r="21">
      <c r="A21" s="4" t="inlineStr">
        <is>
          <t>Other</t>
        </is>
      </c>
    </row>
    <row r="22">
      <c r="A22" s="3" t="inlineStr">
        <is>
          <t>Finite-Lived Intangible Assets [Line Items]</t>
        </is>
      </c>
    </row>
    <row r="23">
      <c r="A23" s="4" t="inlineStr">
        <is>
          <t>Gross Carrying Amount</t>
        </is>
      </c>
      <c r="B23" s="6" t="n">
        <v>1570</v>
      </c>
      <c r="C23" s="6" t="n">
        <v>1572</v>
      </c>
    </row>
    <row r="24">
      <c r="A24" s="4" t="inlineStr">
        <is>
          <t>Accumulated Amortization</t>
        </is>
      </c>
      <c r="B24" s="6" t="n">
        <v>-1570</v>
      </c>
      <c r="C24" s="6" t="n">
        <v>-1572</v>
      </c>
    </row>
    <row r="25">
      <c r="A25" s="4" t="inlineStr">
        <is>
          <t>Net Book Value</t>
        </is>
      </c>
      <c r="B25" s="5" t="n">
        <v>0</v>
      </c>
      <c r="C2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Purchase Price Allocation of Intangible Assets Acquired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Gross Carrying Amount</t>
        </is>
      </c>
      <c r="B4" s="5" t="n">
        <v>924477</v>
      </c>
      <c r="C4" s="5" t="n">
        <v>241840</v>
      </c>
    </row>
    <row r="5">
      <c r="A5" s="4" t="inlineStr">
        <is>
          <t>Accumulated Amortization</t>
        </is>
      </c>
      <c r="B5" s="6" t="n">
        <v>-166109</v>
      </c>
      <c r="C5" s="6" t="n">
        <v>-102516</v>
      </c>
    </row>
    <row r="6">
      <c r="A6" s="4" t="inlineStr">
        <is>
          <t>Net Book Value</t>
        </is>
      </c>
      <c r="B6" s="6" t="n">
        <v>758368</v>
      </c>
      <c r="C6" s="6" t="n">
        <v>139324</v>
      </c>
    </row>
    <row r="7">
      <c r="A7" s="4" t="inlineStr">
        <is>
          <t>Finisar Corporation</t>
        </is>
      </c>
    </row>
    <row r="8">
      <c r="A8" s="3" t="inlineStr">
        <is>
          <t>Finite-Lived Intangible Assets [Line Items]</t>
        </is>
      </c>
    </row>
    <row r="9">
      <c r="A9" s="4" t="inlineStr">
        <is>
          <t>Gross Carrying Amount</t>
        </is>
      </c>
      <c r="B9" s="6" t="n">
        <v>665200</v>
      </c>
    </row>
    <row r="10">
      <c r="A10" s="4" t="inlineStr">
        <is>
          <t>Technology</t>
        </is>
      </c>
    </row>
    <row r="11">
      <c r="A11" s="3" t="inlineStr">
        <is>
          <t>Finite-Lived Intangible Assets [Line Items]</t>
        </is>
      </c>
    </row>
    <row r="12">
      <c r="A12" s="4" t="inlineStr">
        <is>
          <t>Gross Carrying Amount</t>
        </is>
      </c>
      <c r="B12" s="6" t="n">
        <v>444315</v>
      </c>
      <c r="C12" s="6" t="n">
        <v>91637</v>
      </c>
    </row>
    <row r="13">
      <c r="A13" s="4" t="inlineStr">
        <is>
          <t>Accumulated Amortization</t>
        </is>
      </c>
      <c r="B13" s="6" t="n">
        <v>-68048</v>
      </c>
      <c r="C13" s="6" t="n">
        <v>-39679</v>
      </c>
    </row>
    <row r="14">
      <c r="A14" s="4" t="inlineStr">
        <is>
          <t>Net Book Value</t>
        </is>
      </c>
      <c r="B14" s="6" t="n">
        <v>376267</v>
      </c>
      <c r="C14" s="6" t="n">
        <v>51958</v>
      </c>
    </row>
    <row r="15">
      <c r="A15" s="4" t="inlineStr">
        <is>
          <t>Technology | Finisar Corporation</t>
        </is>
      </c>
    </row>
    <row r="16">
      <c r="A16" s="3" t="inlineStr">
        <is>
          <t>Finite-Lived Intangible Assets [Line Items]</t>
        </is>
      </c>
    </row>
    <row r="17">
      <c r="A17" s="4" t="inlineStr">
        <is>
          <t>Gross Carrying Amount</t>
        </is>
      </c>
      <c r="B17" s="5" t="n">
        <v>334700</v>
      </c>
    </row>
    <row r="18">
      <c r="A18" s="4" t="inlineStr">
        <is>
          <t>Finite-lived intangible assets useful life, years</t>
        </is>
      </c>
      <c r="B18" s="4" t="inlineStr">
        <is>
          <t>12 years 6 months</t>
        </is>
      </c>
    </row>
    <row r="19">
      <c r="A19" s="4" t="inlineStr">
        <is>
          <t>Trade Names</t>
        </is>
      </c>
    </row>
    <row r="20">
      <c r="A20" s="3" t="inlineStr">
        <is>
          <t>Finite-Lived Intangible Assets [Line Items]</t>
        </is>
      </c>
    </row>
    <row r="21">
      <c r="A21" s="4" t="inlineStr">
        <is>
          <t>Gross Carrying Amount</t>
        </is>
      </c>
      <c r="B21" s="5" t="n">
        <v>22369</v>
      </c>
      <c r="C21" s="6" t="n">
        <v>15759</v>
      </c>
    </row>
    <row r="22">
      <c r="A22" s="4" t="inlineStr">
        <is>
          <t>Accumulated Amortization</t>
        </is>
      </c>
      <c r="B22" s="6" t="n">
        <v>-3669</v>
      </c>
      <c r="C22" s="6" t="n">
        <v>-1601</v>
      </c>
    </row>
    <row r="23">
      <c r="A23" s="4" t="inlineStr">
        <is>
          <t>Net Book Value</t>
        </is>
      </c>
      <c r="B23" s="6" t="n">
        <v>18700</v>
      </c>
      <c r="C23" s="6" t="n">
        <v>14158</v>
      </c>
    </row>
    <row r="24">
      <c r="A24" s="4" t="inlineStr">
        <is>
          <t>Trade Names | Finisar Corporation</t>
        </is>
      </c>
    </row>
    <row r="25">
      <c r="A25" s="3" t="inlineStr">
        <is>
          <t>Finite-Lived Intangible Assets [Line Items]</t>
        </is>
      </c>
    </row>
    <row r="26">
      <c r="A26" s="4" t="inlineStr">
        <is>
          <t>Gross Carrying Amount</t>
        </is>
      </c>
      <c r="B26" s="5" t="n">
        <v>6700</v>
      </c>
    </row>
    <row r="27">
      <c r="A27" s="4" t="inlineStr">
        <is>
          <t>Finite-lived intangible assets useful life, years</t>
        </is>
      </c>
      <c r="B27" s="4" t="inlineStr">
        <is>
          <t>3 years</t>
        </is>
      </c>
    </row>
    <row r="28">
      <c r="A28" s="4" t="inlineStr">
        <is>
          <t>Customer Lists</t>
        </is>
      </c>
    </row>
    <row r="29">
      <c r="A29" s="3" t="inlineStr">
        <is>
          <t>Finite-Lived Intangible Assets [Line Items]</t>
        </is>
      </c>
    </row>
    <row r="30">
      <c r="A30" s="4" t="inlineStr">
        <is>
          <t>Gross Carrying Amount</t>
        </is>
      </c>
      <c r="B30" s="5" t="n">
        <v>456223</v>
      </c>
      <c r="C30" s="6" t="n">
        <v>132872</v>
      </c>
    </row>
    <row r="31">
      <c r="A31" s="4" t="inlineStr">
        <is>
          <t>Accumulated Amortization</t>
        </is>
      </c>
      <c r="B31" s="6" t="n">
        <v>-92822</v>
      </c>
      <c r="C31" s="6" t="n">
        <v>-59664</v>
      </c>
    </row>
    <row r="32">
      <c r="A32" s="4" t="inlineStr">
        <is>
          <t>Net Book Value</t>
        </is>
      </c>
      <c r="B32" s="6" t="n">
        <v>363401</v>
      </c>
      <c r="C32" s="5" t="n">
        <v>73208</v>
      </c>
    </row>
    <row r="33">
      <c r="A33" s="4" t="inlineStr">
        <is>
          <t>Customer Lists | Finisar Corporation</t>
        </is>
      </c>
    </row>
    <row r="34">
      <c r="A34" s="3" t="inlineStr">
        <is>
          <t>Finite-Lived Intangible Assets [Line Items]</t>
        </is>
      </c>
    </row>
    <row r="35">
      <c r="A35" s="4" t="inlineStr">
        <is>
          <t>Gross Carrying Amount</t>
        </is>
      </c>
      <c r="B35" s="5" t="n">
        <v>323800</v>
      </c>
    </row>
    <row r="36">
      <c r="A36" s="4" t="inlineStr">
        <is>
          <t>Finite-lived intangible assets useful life, years</t>
        </is>
      </c>
      <c r="B36" s="4" t="inlineStr">
        <is>
          <t>10 years 2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Existing Intangible Assets for Each of Five Succeeding Years (Detail) $ in Thousands</t>
        </is>
      </c>
      <c r="B1" s="2" t="inlineStr">
        <is>
          <t>Jun. 30, 2020USD ($)</t>
        </is>
      </c>
    </row>
    <row r="2">
      <c r="A2" s="3" t="inlineStr">
        <is>
          <t>Goodwill and Intangible Assets Disclosure [Abstract]</t>
        </is>
      </c>
    </row>
    <row r="3">
      <c r="A3" s="4" t="inlineStr">
        <is>
          <t>2021</t>
        </is>
      </c>
      <c r="B3" s="5" t="n">
        <v>77011</v>
      </c>
    </row>
    <row r="4">
      <c r="A4" s="4" t="inlineStr">
        <is>
          <t>2022</t>
        </is>
      </c>
      <c r="B4" s="6" t="n">
        <v>74252</v>
      </c>
    </row>
    <row r="5">
      <c r="A5" s="4" t="inlineStr">
        <is>
          <t>2023</t>
        </is>
      </c>
      <c r="B5" s="6" t="n">
        <v>73380</v>
      </c>
    </row>
    <row r="6">
      <c r="A6" s="4" t="inlineStr">
        <is>
          <t>2024</t>
        </is>
      </c>
      <c r="B6" s="6" t="n">
        <v>64394</v>
      </c>
    </row>
    <row r="7">
      <c r="A7" s="4" t="inlineStr">
        <is>
          <t>2025</t>
        </is>
      </c>
      <c r="B7" s="5" t="n">
        <v>623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omponents of Debt (Detail) - USD ($)</t>
        </is>
      </c>
      <c r="B1" s="2" t="inlineStr">
        <is>
          <t>12 Months Ended</t>
        </is>
      </c>
    </row>
    <row r="2">
      <c r="B2" s="2" t="inlineStr">
        <is>
          <t>Jun. 30, 2020</t>
        </is>
      </c>
      <c r="C2" s="2" t="inlineStr">
        <is>
          <t>Jun. 30, 2019</t>
        </is>
      </c>
      <c r="D2" s="2" t="inlineStr">
        <is>
          <t>Jun. 30, 2018</t>
        </is>
      </c>
      <c r="E2" s="2" t="inlineStr">
        <is>
          <t>Aug. 31, 2017</t>
        </is>
      </c>
    </row>
    <row r="3">
      <c r="A3" s="3" t="inlineStr">
        <is>
          <t>Line of Credit Facility [Line Items]</t>
        </is>
      </c>
    </row>
    <row r="4">
      <c r="A4" s="4" t="inlineStr">
        <is>
          <t>Debt, gross</t>
        </is>
      </c>
      <c r="B4" s="5" t="n">
        <v>2342951000</v>
      </c>
    </row>
    <row r="5">
      <c r="A5" s="4" t="inlineStr">
        <is>
          <t>Total debt</t>
        </is>
      </c>
      <c r="B5" s="6" t="n">
        <v>2255342000</v>
      </c>
      <c r="C5" s="5" t="n">
        <v>466997000</v>
      </c>
    </row>
    <row r="6">
      <c r="A6" s="4" t="inlineStr">
        <is>
          <t>Current portion of long-term debt</t>
        </is>
      </c>
      <c r="B6" s="6" t="n">
        <v>-69250000</v>
      </c>
      <c r="C6" s="6" t="n">
        <v>-23834000</v>
      </c>
    </row>
    <row r="7">
      <c r="A7" s="4" t="inlineStr">
        <is>
          <t>Long-term debt, less current portion</t>
        </is>
      </c>
      <c r="B7" s="6" t="n">
        <v>2186092000</v>
      </c>
      <c r="C7" s="6" t="n">
        <v>443163000</v>
      </c>
    </row>
    <row r="8">
      <c r="A8" s="4" t="inlineStr">
        <is>
          <t>Integrated Photonics, Inc | Note payable</t>
        </is>
      </c>
    </row>
    <row r="9">
      <c r="A9" s="3" t="inlineStr">
        <is>
          <t>Line of Credit Facility [Line Items]</t>
        </is>
      </c>
    </row>
    <row r="10">
      <c r="A10" s="4" t="inlineStr">
        <is>
          <t>Debt, gross</t>
        </is>
      </c>
      <c r="B10" s="5" t="n">
        <v>0</v>
      </c>
      <c r="C10" s="6" t="n">
        <v>3834000</v>
      </c>
    </row>
    <row r="11">
      <c r="A11" s="4" t="inlineStr">
        <is>
          <t>0.50% Convertible Senior Notes</t>
        </is>
      </c>
    </row>
    <row r="12">
      <c r="A12" s="3" t="inlineStr">
        <is>
          <t>Line of Credit Facility [Line Items]</t>
        </is>
      </c>
    </row>
    <row r="13">
      <c r="A13" s="4" t="inlineStr">
        <is>
          <t>Debt instrument, interest rate</t>
        </is>
      </c>
      <c r="B13" s="4" t="inlineStr">
        <is>
          <t>0.50%</t>
        </is>
      </c>
    </row>
    <row r="14">
      <c r="A14" s="4" t="inlineStr">
        <is>
          <t>0.50% Convertible Senior Notes | Finisar Corporation</t>
        </is>
      </c>
    </row>
    <row r="15">
      <c r="A15" s="3" t="inlineStr">
        <is>
          <t>Line of Credit Facility [Line Items]</t>
        </is>
      </c>
    </row>
    <row r="16">
      <c r="A16" s="4" t="inlineStr">
        <is>
          <t>Debt, gross</t>
        </is>
      </c>
      <c r="B16" s="5" t="n">
        <v>14888000</v>
      </c>
      <c r="C16" s="6" t="n">
        <v>0</v>
      </c>
    </row>
    <row r="17">
      <c r="A17" s="4" t="inlineStr">
        <is>
          <t>0.25% Convertible Senior Note Due 2022</t>
        </is>
      </c>
    </row>
    <row r="18">
      <c r="A18" s="3" t="inlineStr">
        <is>
          <t>Line of Credit Facility [Line Items]</t>
        </is>
      </c>
    </row>
    <row r="19">
      <c r="A19" s="4" t="inlineStr">
        <is>
          <t>Debt instrument, interest rate</t>
        </is>
      </c>
      <c r="B19" s="4" t="inlineStr">
        <is>
          <t>0.25%</t>
        </is>
      </c>
      <c r="D19" s="4" t="inlineStr">
        <is>
          <t>0.25%</t>
        </is>
      </c>
    </row>
    <row r="20">
      <c r="A20" s="4" t="inlineStr">
        <is>
          <t>Debt, gross</t>
        </is>
      </c>
      <c r="C20" s="6" t="n">
        <v>345000000</v>
      </c>
      <c r="E20" s="5" t="n">
        <v>345000000</v>
      </c>
    </row>
    <row r="21">
      <c r="A21" s="4" t="inlineStr">
        <is>
          <t>Convertible senior notes unamortized discount attributable to cash conversion option and debt issuance costs including initial purchaser discount</t>
        </is>
      </c>
      <c r="B21" s="5" t="n">
        <v>-30688000</v>
      </c>
      <c r="C21" s="6" t="n">
        <v>-43859000</v>
      </c>
    </row>
    <row r="22">
      <c r="A22" s="4" t="inlineStr">
        <is>
          <t>Term A Loan Facility</t>
        </is>
      </c>
    </row>
    <row r="23">
      <c r="A23" s="3" t="inlineStr">
        <is>
          <t>Line of Credit Facility [Line Items]</t>
        </is>
      </c>
    </row>
    <row r="24">
      <c r="A24" s="4" t="inlineStr">
        <is>
          <t>Debt, gross</t>
        </is>
      </c>
      <c r="B24" s="5" t="n">
        <v>1194463000</v>
      </c>
      <c r="C24" s="6" t="n">
        <v>0</v>
      </c>
    </row>
    <row r="25">
      <c r="A25" s="4" t="inlineStr">
        <is>
          <t>Term A Loan Facility | London Interbank Offered Rate (LIBOR)</t>
        </is>
      </c>
    </row>
    <row r="26">
      <c r="A26" s="3" t="inlineStr">
        <is>
          <t>Line of Credit Facility [Line Items]</t>
        </is>
      </c>
    </row>
    <row r="27">
      <c r="A27" s="4" t="inlineStr">
        <is>
          <t>Debt instrument, rate added on variable rate</t>
        </is>
      </c>
      <c r="B27" s="4" t="inlineStr">
        <is>
          <t>2.00%</t>
        </is>
      </c>
    </row>
    <row r="28">
      <c r="A28" s="4" t="inlineStr">
        <is>
          <t>Revolving Credit Facility</t>
        </is>
      </c>
    </row>
    <row r="29">
      <c r="A29" s="3" t="inlineStr">
        <is>
          <t>Line of Credit Facility [Line Items]</t>
        </is>
      </c>
    </row>
    <row r="30">
      <c r="A30" s="4" t="inlineStr">
        <is>
          <t>Debt, gross</t>
        </is>
      </c>
      <c r="B30" s="5" t="n">
        <v>74000000</v>
      </c>
      <c r="C30" s="6" t="n">
        <v>0</v>
      </c>
    </row>
    <row r="31">
      <c r="A31" s="4" t="inlineStr">
        <is>
          <t>Revolving Credit Facility | London Interbank Offered Rate (LIBOR)</t>
        </is>
      </c>
    </row>
    <row r="32">
      <c r="A32" s="3" t="inlineStr">
        <is>
          <t>Line of Credit Facility [Line Items]</t>
        </is>
      </c>
    </row>
    <row r="33">
      <c r="A33" s="4" t="inlineStr">
        <is>
          <t>Debt instrument, rate added on variable rate</t>
        </is>
      </c>
      <c r="B33" s="4" t="inlineStr">
        <is>
          <t>2.00%</t>
        </is>
      </c>
    </row>
    <row r="34">
      <c r="A34" s="4" t="inlineStr">
        <is>
          <t>Term A Facility and Revolving Credit Facility</t>
        </is>
      </c>
    </row>
    <row r="35">
      <c r="A35" s="3" t="inlineStr">
        <is>
          <t>Line of Credit Facility [Line Items]</t>
        </is>
      </c>
    </row>
    <row r="36">
      <c r="A36" s="4" t="inlineStr">
        <is>
          <t>Amended credit facility unamortized debt issuance costs</t>
        </is>
      </c>
      <c r="B36" s="5" t="n">
        <v>-32174000</v>
      </c>
      <c r="C36" s="6" t="n">
        <v>0</v>
      </c>
    </row>
    <row r="37">
      <c r="A37" s="4" t="inlineStr">
        <is>
          <t>Term B Loan Facility</t>
        </is>
      </c>
    </row>
    <row r="38">
      <c r="A38" s="3" t="inlineStr">
        <is>
          <t>Line of Credit Facility [Line Items]</t>
        </is>
      </c>
    </row>
    <row r="39">
      <c r="A39" s="4" t="inlineStr">
        <is>
          <t>Debt, gross</t>
        </is>
      </c>
      <c r="B39" s="6" t="n">
        <v>714600000</v>
      </c>
      <c r="C39" s="6" t="n">
        <v>0</v>
      </c>
    </row>
    <row r="40">
      <c r="A40" s="4" t="inlineStr">
        <is>
          <t>Amended credit facility unamortized debt issuance costs</t>
        </is>
      </c>
      <c r="B40" s="5" t="n">
        <v>-24747000</v>
      </c>
      <c r="C40" s="6" t="n">
        <v>0</v>
      </c>
    </row>
    <row r="41">
      <c r="A41" s="4" t="inlineStr">
        <is>
          <t>Term B Loan Facility | London Interbank Offered Rate (LIBOR)</t>
        </is>
      </c>
    </row>
    <row r="42">
      <c r="A42" s="3" t="inlineStr">
        <is>
          <t>Line of Credit Facility [Line Items]</t>
        </is>
      </c>
    </row>
    <row r="43">
      <c r="A43" s="4" t="inlineStr">
        <is>
          <t>Debt instrument, rate added on variable rate</t>
        </is>
      </c>
      <c r="B43" s="4" t="inlineStr">
        <is>
          <t>3.50%</t>
        </is>
      </c>
    </row>
    <row r="44">
      <c r="A44" s="4" t="inlineStr">
        <is>
          <t>Term Loans</t>
        </is>
      </c>
    </row>
    <row r="45">
      <c r="A45" s="3" t="inlineStr">
        <is>
          <t>Line of Credit Facility [Line Items]</t>
        </is>
      </c>
    </row>
    <row r="46">
      <c r="A46" s="4" t="inlineStr">
        <is>
          <t>Debt, gross</t>
        </is>
      </c>
      <c r="B46" s="5" t="n">
        <v>0</v>
      </c>
      <c r="C46" s="5" t="n">
        <v>45000000</v>
      </c>
    </row>
    <row r="47">
      <c r="A47" s="4" t="inlineStr">
        <is>
          <t>Term Loans | London Interbank Offered Rate (LIBOR)</t>
        </is>
      </c>
    </row>
    <row r="48">
      <c r="A48" s="3" t="inlineStr">
        <is>
          <t>Line of Credit Facility [Line Items]</t>
        </is>
      </c>
    </row>
    <row r="49">
      <c r="A49" s="4" t="inlineStr">
        <is>
          <t>Debt instrument, rate added on variable rate</t>
        </is>
      </c>
      <c r="C49" s="4" t="inlineStr">
        <is>
          <t>1.75%</t>
        </is>
      </c>
    </row>
    <row r="50">
      <c r="A50" s="4" t="inlineStr">
        <is>
          <t>Line of credit</t>
        </is>
      </c>
    </row>
    <row r="51">
      <c r="A51" s="3" t="inlineStr">
        <is>
          <t>Line of Credit Facility [Line Items]</t>
        </is>
      </c>
    </row>
    <row r="52">
      <c r="A52" s="4" t="inlineStr">
        <is>
          <t>Debt, gross</t>
        </is>
      </c>
      <c r="B52" s="6" t="n">
        <v>0</v>
      </c>
      <c r="C52" s="5" t="n">
        <v>115000000</v>
      </c>
    </row>
    <row r="53">
      <c r="A53" s="4" t="inlineStr">
        <is>
          <t>Line of credit | London Interbank Offered Rate (LIBOR)</t>
        </is>
      </c>
    </row>
    <row r="54">
      <c r="A54" s="3" t="inlineStr">
        <is>
          <t>Line of Credit Facility [Line Items]</t>
        </is>
      </c>
    </row>
    <row r="55">
      <c r="A55" s="4" t="inlineStr">
        <is>
          <t>Debt instrument, rate added on variable rate</t>
        </is>
      </c>
      <c r="C55" s="4" t="inlineStr">
        <is>
          <t>1.75%</t>
        </is>
      </c>
    </row>
    <row r="56">
      <c r="A56" s="4" t="inlineStr">
        <is>
          <t>Credit Facility</t>
        </is>
      </c>
    </row>
    <row r="57">
      <c r="A57" s="3" t="inlineStr">
        <is>
          <t>Line of Credit Facility [Line Items]</t>
        </is>
      </c>
    </row>
    <row r="58">
      <c r="A58" s="4" t="inlineStr">
        <is>
          <t>Amended credit facility unamortized debt issuance costs</t>
        </is>
      </c>
      <c r="B58" s="6" t="n">
        <v>0</v>
      </c>
      <c r="C58" s="5" t="n">
        <v>-761000</v>
      </c>
    </row>
    <row r="59">
      <c r="A59" s="4" t="inlineStr">
        <is>
          <t>Yen denominated line of credit</t>
        </is>
      </c>
    </row>
    <row r="60">
      <c r="A60" s="3" t="inlineStr">
        <is>
          <t>Line of Credit Facility [Line Items]</t>
        </is>
      </c>
    </row>
    <row r="61">
      <c r="A61" s="4" t="inlineStr">
        <is>
          <t>Debt, gross</t>
        </is>
      </c>
      <c r="B61" s="5" t="n">
        <v>0</v>
      </c>
      <c r="C61" s="5" t="n">
        <v>2783000</v>
      </c>
    </row>
    <row r="62">
      <c r="A62" s="4" t="inlineStr">
        <is>
          <t>Yen denominated line of credit | London Interbank Offered Rate (LIBOR)</t>
        </is>
      </c>
    </row>
    <row r="63">
      <c r="A63" s="3" t="inlineStr">
        <is>
          <t>Line of Credit Facility [Line Items]</t>
        </is>
      </c>
    </row>
    <row r="64">
      <c r="A64" s="4" t="inlineStr">
        <is>
          <t>Debt instrument, rate added on variable rate</t>
        </is>
      </c>
      <c r="C64" s="4" t="inlineStr">
        <is>
          <t>1.75%</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Summary of Debt Maturity (Details) $ in Thousands</t>
        </is>
      </c>
      <c r="B1" s="2" t="inlineStr">
        <is>
          <t>Jun. 30, 2020USD ($)</t>
        </is>
      </c>
    </row>
    <row r="2">
      <c r="A2" s="3" t="inlineStr">
        <is>
          <t>Debt Disclosure [Abstract]</t>
        </is>
      </c>
    </row>
    <row r="3">
      <c r="A3" s="4" t="inlineStr">
        <is>
          <t>2021</t>
        </is>
      </c>
      <c r="B3" s="5" t="n">
        <v>69250</v>
      </c>
    </row>
    <row r="4">
      <c r="A4" s="4" t="inlineStr">
        <is>
          <t>2022</t>
        </is>
      </c>
      <c r="B4" s="6" t="n">
        <v>84138</v>
      </c>
    </row>
    <row r="5">
      <c r="A5" s="4" t="inlineStr">
        <is>
          <t>2023</t>
        </is>
      </c>
      <c r="B5" s="6" t="n">
        <v>414250</v>
      </c>
    </row>
    <row r="6">
      <c r="A6" s="4" t="inlineStr">
        <is>
          <t>2024</t>
        </is>
      </c>
      <c r="B6" s="6" t="n">
        <v>69250</v>
      </c>
    </row>
    <row r="7">
      <c r="A7" s="4" t="inlineStr">
        <is>
          <t>2025</t>
        </is>
      </c>
      <c r="B7" s="6" t="n">
        <v>1027463</v>
      </c>
    </row>
    <row r="8">
      <c r="A8" s="4" t="inlineStr">
        <is>
          <t>Thereafter</t>
        </is>
      </c>
      <c r="B8" s="6" t="n">
        <v>678600</v>
      </c>
    </row>
    <row r="9">
      <c r="A9" s="4" t="inlineStr">
        <is>
          <t>Total debt</t>
        </is>
      </c>
      <c r="B9" s="5" t="n">
        <v>2342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18" customWidth="1" min="5" max="5"/>
    <col width="15" customWidth="1" min="6" max="6"/>
  </cols>
  <sheetData>
    <row r="1">
      <c r="A1" s="1" t="inlineStr">
        <is>
          <t>Consolidated Statements of Shareholders' Equity - USD ($) shares in Thousands, $ in Thousands</t>
        </is>
      </c>
      <c r="B1" s="2" t="inlineStr">
        <is>
          <t>Total</t>
        </is>
      </c>
      <c r="C1" s="2" t="inlineStr">
        <is>
          <t>Common Stock</t>
        </is>
      </c>
      <c r="D1" s="2" t="inlineStr">
        <is>
          <t>Accumulated Other Comprehensive Income (Loss)</t>
        </is>
      </c>
      <c r="E1" s="2" t="inlineStr">
        <is>
          <t>Retained Earnings</t>
        </is>
      </c>
      <c r="F1" s="2" t="inlineStr">
        <is>
          <t>Treasury Stock</t>
        </is>
      </c>
    </row>
    <row r="2">
      <c r="A2" s="4" t="inlineStr">
        <is>
          <t>Beginning Balance, shares (in shares) at Jun. 30, 2017</t>
        </is>
      </c>
      <c r="C2" s="6" t="n">
        <v>74081</v>
      </c>
      <c r="F2" s="6" t="n">
        <v>-10940</v>
      </c>
    </row>
    <row r="3">
      <c r="A3" s="4" t="inlineStr">
        <is>
          <t>Beginning Balance at Jun. 30, 2017</t>
        </is>
      </c>
      <c r="B3" s="5" t="n">
        <v>900563</v>
      </c>
      <c r="C3" s="5" t="n">
        <v>269638</v>
      </c>
      <c r="D3" s="5" t="n">
        <v>-13778</v>
      </c>
      <c r="E3" s="5" t="n">
        <v>748062</v>
      </c>
      <c r="F3" s="5" t="n">
        <v>-103359</v>
      </c>
    </row>
    <row r="4">
      <c r="A4" s="4" t="inlineStr">
        <is>
          <t>Share-based and deferred compensation activities (in shares)</t>
        </is>
      </c>
      <c r="C4" s="6" t="n">
        <v>1612</v>
      </c>
      <c r="F4" s="6" t="n">
        <v>-41</v>
      </c>
    </row>
    <row r="5">
      <c r="A5" s="4" t="inlineStr">
        <is>
          <t>Share-based and deferred compensation activities</t>
        </is>
      </c>
      <c r="B5" s="6" t="n">
        <v>-19217</v>
      </c>
      <c r="C5" s="5" t="n">
        <v>25717</v>
      </c>
      <c r="F5" s="5" t="n">
        <v>-6500</v>
      </c>
    </row>
    <row r="6">
      <c r="A6" s="4" t="inlineStr">
        <is>
          <t>Purchases of treasury/common stock (in shares)</t>
        </is>
      </c>
      <c r="F6" s="6" t="n">
        <v>-1415</v>
      </c>
    </row>
    <row r="7">
      <c r="A7" s="4" t="inlineStr">
        <is>
          <t>Purchases of treasury stock</t>
        </is>
      </c>
      <c r="B7" s="6" t="n">
        <v>-49875</v>
      </c>
      <c r="F7" s="5" t="n">
        <v>-49875</v>
      </c>
    </row>
    <row r="8">
      <c r="A8" s="4" t="inlineStr">
        <is>
          <t>Net earnings (loss)</t>
        </is>
      </c>
      <c r="B8" s="6" t="n">
        <v>88002</v>
      </c>
      <c r="E8" s="6" t="n">
        <v>88002</v>
      </c>
    </row>
    <row r="9">
      <c r="A9" s="4" t="inlineStr">
        <is>
          <t>Foreign currency translation adjustments</t>
        </is>
      </c>
      <c r="B9" s="6" t="n">
        <v>7152</v>
      </c>
      <c r="D9" s="6" t="n">
        <v>7152</v>
      </c>
    </row>
    <row r="10">
      <c r="A10" s="4" t="inlineStr">
        <is>
          <t>Equity portion of convertible debt, net of issuance costs of $1,694</t>
        </is>
      </c>
      <c r="B10" s="6" t="n">
        <v>56406</v>
      </c>
      <c r="C10" s="5" t="n">
        <v>56406</v>
      </c>
    </row>
    <row r="11">
      <c r="A11" s="4" t="inlineStr">
        <is>
          <t>Change in fair value of interest rate swap</t>
        </is>
      </c>
      <c r="B11" s="6" t="n">
        <v>0</v>
      </c>
    </row>
    <row r="12">
      <c r="A12" s="4" t="inlineStr">
        <is>
          <t>Pension adjustment, net of taxes</t>
        </is>
      </c>
      <c r="B12" s="6" t="n">
        <v>2846</v>
      </c>
      <c r="D12" s="6" t="n">
        <v>2846</v>
      </c>
    </row>
    <row r="13">
      <c r="A13" s="4" t="inlineStr">
        <is>
          <t>Ending Balance, shares (in shares) at Jun. 30, 2018</t>
        </is>
      </c>
      <c r="C13" s="6" t="n">
        <v>75693</v>
      </c>
      <c r="F13" s="6" t="n">
        <v>-12396</v>
      </c>
    </row>
    <row r="14">
      <c r="A14" s="4" t="inlineStr">
        <is>
          <t>Ending Balance at Jun. 30, 2018</t>
        </is>
      </c>
      <c r="B14" s="6" t="n">
        <v>1024311</v>
      </c>
      <c r="C14" s="5" t="n">
        <v>351761</v>
      </c>
      <c r="D14" s="6" t="n">
        <v>-3780</v>
      </c>
      <c r="E14" s="6" t="n">
        <v>836064</v>
      </c>
      <c r="F14" s="5" t="n">
        <v>-159734</v>
      </c>
    </row>
    <row r="15">
      <c r="A15" s="4" t="inlineStr">
        <is>
          <t>Share-based and deferred compensation activities (in shares)</t>
        </is>
      </c>
      <c r="C15" s="6" t="n">
        <v>622</v>
      </c>
      <c r="F15" s="6" t="n">
        <v>-158</v>
      </c>
    </row>
    <row r="16">
      <c r="A16" s="4" t="inlineStr">
        <is>
          <t>Share-based and deferred compensation activities</t>
        </is>
      </c>
      <c r="B16" s="6" t="n">
        <v>23438</v>
      </c>
      <c r="C16" s="5" t="n">
        <v>30662</v>
      </c>
      <c r="F16" s="5" t="n">
        <v>-7224</v>
      </c>
    </row>
    <row r="17">
      <c r="A17" s="4" t="inlineStr">
        <is>
          <t>Purchases of treasury/common stock (in shares)</t>
        </is>
      </c>
      <c r="F17" s="6" t="n">
        <v>-50</v>
      </c>
    </row>
    <row r="18">
      <c r="A18" s="4" t="inlineStr">
        <is>
          <t>Purchases of treasury stock</t>
        </is>
      </c>
      <c r="B18" s="6" t="n">
        <v>-1616</v>
      </c>
      <c r="F18" s="5" t="n">
        <v>-1616</v>
      </c>
    </row>
    <row r="19">
      <c r="A19" s="4" t="inlineStr">
        <is>
          <t>Net earnings (loss)</t>
        </is>
      </c>
      <c r="B19" s="6" t="n">
        <v>107517</v>
      </c>
      <c r="E19" s="6" t="n">
        <v>107517</v>
      </c>
    </row>
    <row r="20">
      <c r="A20" s="4" t="inlineStr">
        <is>
          <t>Foreign currency translation adjustments</t>
        </is>
      </c>
      <c r="B20" s="6" t="n">
        <v>-14319</v>
      </c>
      <c r="D20" s="6" t="n">
        <v>-14319</v>
      </c>
    </row>
    <row r="21">
      <c r="A21" s="4" t="inlineStr">
        <is>
          <t>Change in fair value of interest rate swap</t>
        </is>
      </c>
      <c r="B21" s="6" t="n">
        <v>0</v>
      </c>
    </row>
    <row r="22">
      <c r="A22" s="4" t="inlineStr">
        <is>
          <t>Pension adjustment, net of taxes</t>
        </is>
      </c>
      <c r="B22" s="6" t="n">
        <v>-6122</v>
      </c>
      <c r="D22" s="6" t="n">
        <v>-6122</v>
      </c>
    </row>
    <row r="23">
      <c r="A23" s="4" t="inlineStr">
        <is>
          <t>Ending Balance, shares (in shares) at Jun. 30, 2019</t>
        </is>
      </c>
      <c r="C23" s="6" t="n">
        <v>76315</v>
      </c>
      <c r="F23" s="6" t="n">
        <v>-12604</v>
      </c>
    </row>
    <row r="24">
      <c r="A24" s="4" t="inlineStr">
        <is>
          <t>Ending Balance at Jun. 30, 2019</t>
        </is>
      </c>
      <c r="B24" s="6" t="n">
        <v>1133209</v>
      </c>
      <c r="C24" s="5" t="n">
        <v>382423</v>
      </c>
      <c r="D24" s="6" t="n">
        <v>-24221</v>
      </c>
      <c r="E24" s="6" t="n">
        <v>943581</v>
      </c>
      <c r="F24" s="5" t="n">
        <v>-168574</v>
      </c>
    </row>
    <row r="25">
      <c r="A25" s="4" t="inlineStr">
        <is>
          <t>Share-based and deferred compensation activities (in shares)</t>
        </is>
      </c>
      <c r="C25" s="6" t="n">
        <v>2888</v>
      </c>
      <c r="F25" s="6" t="n">
        <v>-702</v>
      </c>
    </row>
    <row r="26">
      <c r="A26" s="4" t="inlineStr">
        <is>
          <t>Share-based and deferred compensation activities</t>
        </is>
      </c>
      <c r="B26" s="6" t="n">
        <v>87703</v>
      </c>
      <c r="C26" s="5" t="n">
        <v>116817</v>
      </c>
      <c r="F26" s="5" t="n">
        <v>-29114</v>
      </c>
    </row>
    <row r="27">
      <c r="A27" s="4" t="inlineStr">
        <is>
          <t>Purchases of treasury/common stock (in shares)</t>
        </is>
      </c>
      <c r="F27" s="6" t="n">
        <v>-50</v>
      </c>
    </row>
    <row r="28">
      <c r="A28" s="4" t="inlineStr">
        <is>
          <t>Purchases of treasury stock</t>
        </is>
      </c>
      <c r="B28" s="6" t="n">
        <v>-1625</v>
      </c>
      <c r="F28" s="5" t="n">
        <v>-1625</v>
      </c>
    </row>
    <row r="29">
      <c r="A29" s="4" t="inlineStr">
        <is>
          <t>Shares issued related to Finisar acquisition (in shares)</t>
        </is>
      </c>
      <c r="C29" s="6" t="n">
        <v>26713</v>
      </c>
    </row>
    <row r="30">
      <c r="A30" s="4" t="inlineStr">
        <is>
          <t>Shares issued related to Finisar acquisition</t>
        </is>
      </c>
      <c r="B30" s="6" t="n">
        <v>987707</v>
      </c>
      <c r="C30" s="5" t="n">
        <v>987707</v>
      </c>
    </row>
    <row r="31">
      <c r="A31" s="4" t="inlineStr">
        <is>
          <t>Net earnings (loss)</t>
        </is>
      </c>
      <c r="B31" s="6" t="n">
        <v>-67029</v>
      </c>
      <c r="E31" s="6" t="n">
        <v>-67029</v>
      </c>
    </row>
    <row r="32">
      <c r="A32" s="4" t="inlineStr">
        <is>
          <t>Foreign currency translation adjustments</t>
        </is>
      </c>
      <c r="B32" s="6" t="n">
        <v>-15969</v>
      </c>
      <c r="D32" s="6" t="n">
        <v>-15969</v>
      </c>
    </row>
    <row r="33">
      <c r="A33" s="4" t="inlineStr">
        <is>
          <t>Change in fair value of interest rate swap</t>
        </is>
      </c>
      <c r="B33" s="6" t="n">
        <v>-44085</v>
      </c>
      <c r="D33" s="6" t="n">
        <v>-44085</v>
      </c>
    </row>
    <row r="34">
      <c r="A34" s="4" t="inlineStr">
        <is>
          <t>Pension adjustment, net of taxes</t>
        </is>
      </c>
      <c r="B34" s="6" t="n">
        <v>-3108</v>
      </c>
      <c r="D34" s="6" t="n">
        <v>-3108</v>
      </c>
    </row>
    <row r="35">
      <c r="A35" s="4" t="inlineStr">
        <is>
          <t>Ending Balance, shares (in shares) at Jun. 30, 2020</t>
        </is>
      </c>
      <c r="C35" s="6" t="n">
        <v>105916</v>
      </c>
      <c r="F35" s="6" t="n">
        <v>-13356</v>
      </c>
    </row>
    <row r="36">
      <c r="A36" s="4" t="inlineStr">
        <is>
          <t>Ending Balance at Jun. 30, 2020</t>
        </is>
      </c>
      <c r="B36" s="5" t="n">
        <v>2076803</v>
      </c>
      <c r="C36" s="5" t="n">
        <v>1486947</v>
      </c>
      <c r="D36" s="5" t="n">
        <v>-87383</v>
      </c>
      <c r="E36" s="5" t="n">
        <v>876552</v>
      </c>
      <c r="F36" s="5" t="n">
        <v>-1993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 width="21" customWidth="1" min="5" max="5"/>
    <col width="21" customWidth="1" min="6" max="6"/>
    <col width="14" customWidth="1" min="7" max="7"/>
    <col width="21" customWidth="1" min="8" max="8"/>
  </cols>
  <sheetData>
    <row r="1">
      <c r="A1" s="1" t="inlineStr">
        <is>
          <t>Debt - Additional Information (Detail)</t>
        </is>
      </c>
      <c r="B1" s="2" t="inlineStr">
        <is>
          <t>Jul. 07, 2020USD ($)</t>
        </is>
      </c>
      <c r="C1" s="2" t="inlineStr">
        <is>
          <t>Sep. 24, 2019USD ($)d</t>
        </is>
      </c>
      <c r="D1" s="2" t="inlineStr">
        <is>
          <t>Jun. 30, 2020USD ($)$ / shares</t>
        </is>
      </c>
      <c r="E1" s="2" t="inlineStr">
        <is>
          <t>Jun. 30, 2019USD ($)</t>
        </is>
      </c>
      <c r="F1" s="2" t="inlineStr">
        <is>
          <t>Oct. 23, 2019USD ($)</t>
        </is>
      </c>
      <c r="G1" s="2" t="inlineStr">
        <is>
          <t>Jun. 30, 2018</t>
        </is>
      </c>
      <c r="H1" s="2" t="inlineStr">
        <is>
          <t>Aug. 31, 2017USD ($)</t>
        </is>
      </c>
    </row>
    <row r="2">
      <c r="A2" s="3" t="inlineStr">
        <is>
          <t>Line of Credit Facility [Line Items]</t>
        </is>
      </c>
    </row>
    <row r="3">
      <c r="A3" s="4" t="inlineStr">
        <is>
          <t>Amortization period</t>
        </is>
      </c>
      <c r="D3" s="4" t="inlineStr">
        <is>
          <t>3 years</t>
        </is>
      </c>
      <c r="E3" s="4" t="inlineStr">
        <is>
          <t>3 years</t>
        </is>
      </c>
    </row>
    <row r="4">
      <c r="A4" s="4" t="inlineStr">
        <is>
          <t>Available credit under lines of credit</t>
        </is>
      </c>
      <c r="D4" s="5" t="n">
        <v>374600000</v>
      </c>
    </row>
    <row r="5">
      <c r="A5" s="4" t="inlineStr">
        <is>
          <t>Weighted average interest rate of total borrowings</t>
        </is>
      </c>
      <c r="D5" s="4" t="inlineStr">
        <is>
          <t>3.40%</t>
        </is>
      </c>
      <c r="E5" s="4" t="inlineStr">
        <is>
          <t>1.60%</t>
        </is>
      </c>
    </row>
    <row r="6">
      <c r="A6" s="4" t="inlineStr">
        <is>
          <t>0.25% Convertible Senior Note Due 2022</t>
        </is>
      </c>
    </row>
    <row r="7">
      <c r="A7" s="3" t="inlineStr">
        <is>
          <t>Line of Credit Facility [Line Items]</t>
        </is>
      </c>
    </row>
    <row r="8">
      <c r="A8" s="4" t="inlineStr">
        <is>
          <t>Debt instrument, interest rate</t>
        </is>
      </c>
      <c r="D8" s="4" t="inlineStr">
        <is>
          <t>0.25%</t>
        </is>
      </c>
      <c r="G8" s="4" t="inlineStr">
        <is>
          <t>0.25%</t>
        </is>
      </c>
    </row>
    <row r="9">
      <c r="A9" s="4" t="inlineStr">
        <is>
          <t>Debt instrument, unamortized discount</t>
        </is>
      </c>
      <c r="D9" s="5" t="n">
        <v>26800000</v>
      </c>
    </row>
    <row r="10">
      <c r="A10" s="4" t="inlineStr">
        <is>
          <t>Aggregate principal amount</t>
        </is>
      </c>
      <c r="H10" s="5" t="n">
        <v>345000000</v>
      </c>
    </row>
    <row r="11">
      <c r="A11" s="4" t="inlineStr">
        <is>
          <t>Debt instrument conversion, shares issued per $1,000 principal amount</t>
        </is>
      </c>
      <c r="D11" s="10" t="n">
        <v>0.02125</v>
      </c>
    </row>
    <row r="12">
      <c r="A12" s="4" t="inlineStr">
        <is>
          <t>Debt instrument conversion, principal amount of each note converted</t>
        </is>
      </c>
      <c r="D12" s="5" t="n">
        <v>1000</v>
      </c>
    </row>
    <row r="13">
      <c r="A13" s="4" t="inlineStr">
        <is>
          <t>Debt instrument conversion, conversion price per share | $ / shares</t>
        </is>
      </c>
      <c r="D13" s="7" t="n">
        <v>47.06</v>
      </c>
    </row>
    <row r="14">
      <c r="A14" s="4" t="inlineStr">
        <is>
          <t>Debt instrument conversion, If-converted value of notes</t>
        </is>
      </c>
      <c r="D14" s="5" t="n">
        <v>346200000</v>
      </c>
      <c r="E14" s="5" t="n">
        <v>268000000</v>
      </c>
    </row>
    <row r="15">
      <c r="A15" s="4" t="inlineStr">
        <is>
          <t>Effective interest rate</t>
        </is>
      </c>
      <c r="D15" s="4" t="inlineStr">
        <is>
          <t>4.50%</t>
        </is>
      </c>
      <c r="E15" s="4" t="inlineStr">
        <is>
          <t>4.50%</t>
        </is>
      </c>
      <c r="G15" s="4" t="inlineStr">
        <is>
          <t>4.50%</t>
        </is>
      </c>
    </row>
    <row r="16">
      <c r="A16" s="4" t="inlineStr">
        <is>
          <t>0.50% Finisar Convertible Notes</t>
        </is>
      </c>
    </row>
    <row r="17">
      <c r="A17" s="3" t="inlineStr">
        <is>
          <t>Line of Credit Facility [Line Items]</t>
        </is>
      </c>
    </row>
    <row r="18">
      <c r="A18" s="4" t="inlineStr">
        <is>
          <t>Obligated to repay outstanding principal in quarterly installments, percentage</t>
        </is>
      </c>
      <c r="C18" s="4" t="inlineStr">
        <is>
          <t>100.00%</t>
        </is>
      </c>
    </row>
    <row r="19">
      <c r="A19" s="4" t="inlineStr">
        <is>
          <t>Debt instrument, interest rate</t>
        </is>
      </c>
      <c r="D19" s="4" t="inlineStr">
        <is>
          <t>0.50%</t>
        </is>
      </c>
    </row>
    <row r="20">
      <c r="A20" s="4" t="inlineStr">
        <is>
          <t>Aggregate principal amount</t>
        </is>
      </c>
      <c r="C20" s="5" t="n">
        <v>560100000</v>
      </c>
    </row>
    <row r="21">
      <c r="A21" s="4" t="inlineStr">
        <is>
          <t>Debt instrument, repurchase amount</t>
        </is>
      </c>
      <c r="F21" s="5" t="n">
        <v>561100000</v>
      </c>
    </row>
    <row r="22">
      <c r="A22" s="4" t="inlineStr">
        <is>
          <t>Line of credit, outstanding</t>
        </is>
      </c>
      <c r="D22" s="5" t="n">
        <v>14900000</v>
      </c>
    </row>
    <row r="23">
      <c r="A23" s="4" t="inlineStr">
        <is>
          <t>Bank of America, N.A.</t>
        </is>
      </c>
    </row>
    <row r="24">
      <c r="A24" s="3" t="inlineStr">
        <is>
          <t>Line of Credit Facility [Line Items]</t>
        </is>
      </c>
    </row>
    <row r="25">
      <c r="A25" s="4" t="inlineStr">
        <is>
          <t>Letter of credit sub-facility maximum borrowing capacity</t>
        </is>
      </c>
      <c r="C25" s="6" t="n">
        <v>25000000</v>
      </c>
    </row>
    <row r="26">
      <c r="A26" s="4" t="inlineStr">
        <is>
          <t>Swing loan sub-facility maximum initial borrowing capacity</t>
        </is>
      </c>
      <c r="C26" s="6" t="n">
        <v>20000000</v>
      </c>
    </row>
    <row r="27">
      <c r="A27" s="4" t="inlineStr">
        <is>
          <t>Senior Secured Credit Facility | Bank of America, N.A.</t>
        </is>
      </c>
    </row>
    <row r="28">
      <c r="A28" s="3" t="inlineStr">
        <is>
          <t>Line of Credit Facility [Line Items]</t>
        </is>
      </c>
    </row>
    <row r="29">
      <c r="A29" s="4" t="inlineStr">
        <is>
          <t>Aggregate principal amount</t>
        </is>
      </c>
      <c r="C29" s="11" t="n">
        <v>2.425</v>
      </c>
    </row>
    <row r="30">
      <c r="A30" s="4" t="inlineStr">
        <is>
          <t>Term A Loan Facility</t>
        </is>
      </c>
    </row>
    <row r="31">
      <c r="A31" s="3" t="inlineStr">
        <is>
          <t>Line of Credit Facility [Line Items]</t>
        </is>
      </c>
    </row>
    <row r="32">
      <c r="A32" s="4" t="inlineStr">
        <is>
          <t>Proceeds from term loan</t>
        </is>
      </c>
      <c r="C32" s="6" t="n">
        <v>561000000</v>
      </c>
    </row>
    <row r="33">
      <c r="A33" s="4" t="inlineStr">
        <is>
          <t>Term A Loan Facility | Bank of America, N.A.</t>
        </is>
      </c>
    </row>
    <row r="34">
      <c r="A34" s="3" t="inlineStr">
        <is>
          <t>Line of Credit Facility [Line Items]</t>
        </is>
      </c>
    </row>
    <row r="35">
      <c r="A35" s="4" t="inlineStr">
        <is>
          <t>Aggregate principal amount</t>
        </is>
      </c>
      <c r="C35" s="5" t="n">
        <v>1255000000</v>
      </c>
    </row>
    <row r="36">
      <c r="A36" s="4" t="inlineStr">
        <is>
          <t>Debt instrument term</t>
        </is>
      </c>
      <c r="C36" s="4" t="inlineStr">
        <is>
          <t>5 years</t>
        </is>
      </c>
    </row>
    <row r="37">
      <c r="A37" s="4" t="inlineStr">
        <is>
          <t>Obligated to repay outstanding principal in quarterly installments, percentage</t>
        </is>
      </c>
      <c r="C37" s="4" t="inlineStr">
        <is>
          <t>1.25%</t>
        </is>
      </c>
    </row>
    <row r="38">
      <c r="A38" s="4" t="inlineStr">
        <is>
          <t>Term B Loan Facility | Subsequent Event</t>
        </is>
      </c>
    </row>
    <row r="39">
      <c r="A39" s="3" t="inlineStr">
        <is>
          <t>Line of Credit Facility [Line Items]</t>
        </is>
      </c>
    </row>
    <row r="40">
      <c r="A40" s="4" t="inlineStr">
        <is>
          <t>Repayment of Term B Loan Facility</t>
        </is>
      </c>
      <c r="B40" s="5" t="n">
        <v>715000000</v>
      </c>
    </row>
    <row r="41">
      <c r="A41" s="4" t="inlineStr">
        <is>
          <t>Term B Loan Facility | Bank of America, N.A.</t>
        </is>
      </c>
    </row>
    <row r="42">
      <c r="A42" s="3" t="inlineStr">
        <is>
          <t>Line of Credit Facility [Line Items]</t>
        </is>
      </c>
    </row>
    <row r="43">
      <c r="A43" s="4" t="inlineStr">
        <is>
          <t>Aggregate principal amount</t>
        </is>
      </c>
      <c r="C43" s="5" t="n">
        <v>720000000</v>
      </c>
    </row>
    <row r="44">
      <c r="A44" s="4" t="inlineStr">
        <is>
          <t>Debt instrument term</t>
        </is>
      </c>
      <c r="C44" s="4" t="inlineStr">
        <is>
          <t>7 years</t>
        </is>
      </c>
    </row>
    <row r="45">
      <c r="A45" s="4" t="inlineStr">
        <is>
          <t>Obligated to repay outstanding principal in quarterly installments, percentage</t>
        </is>
      </c>
      <c r="C45" s="4" t="inlineStr">
        <is>
          <t>0.25%</t>
        </is>
      </c>
    </row>
    <row r="46">
      <c r="A46" s="4" t="inlineStr">
        <is>
          <t>Revolving Credit Facility | Bank of America, N.A.</t>
        </is>
      </c>
    </row>
    <row r="47">
      <c r="A47" s="3" t="inlineStr">
        <is>
          <t>Line of Credit Facility [Line Items]</t>
        </is>
      </c>
    </row>
    <row r="48">
      <c r="A48" s="4" t="inlineStr">
        <is>
          <t>Aggregate principal amount</t>
        </is>
      </c>
      <c r="C48" s="5" t="n">
        <v>450000000</v>
      </c>
    </row>
    <row r="49">
      <c r="A49" s="4" t="inlineStr">
        <is>
          <t>Debt instrument term</t>
        </is>
      </c>
      <c r="C49" s="4" t="inlineStr">
        <is>
          <t>5 years</t>
        </is>
      </c>
    </row>
    <row r="50">
      <c r="A50" s="4" t="inlineStr">
        <is>
          <t>New Senior Credit Facilities</t>
        </is>
      </c>
    </row>
    <row r="51">
      <c r="A51" s="3" t="inlineStr">
        <is>
          <t>Line of Credit Facility [Line Items]</t>
        </is>
      </c>
    </row>
    <row r="52">
      <c r="A52" s="4" t="inlineStr">
        <is>
          <t>Debt issuance costs incurred</t>
        </is>
      </c>
      <c r="D52" s="6" t="n">
        <v>69800000</v>
      </c>
    </row>
    <row r="53">
      <c r="A53" s="4" t="inlineStr">
        <is>
          <t>Debt issuance costs capitalized</t>
        </is>
      </c>
      <c r="D53" s="6" t="n">
        <v>65800000</v>
      </c>
    </row>
    <row r="54">
      <c r="A54" s="4" t="inlineStr">
        <is>
          <t>Debt extinguishment costs</t>
        </is>
      </c>
      <c r="D54" s="6" t="n">
        <v>4000000</v>
      </c>
    </row>
    <row r="55">
      <c r="A55" s="4" t="inlineStr">
        <is>
          <t>Debt issuance costs</t>
        </is>
      </c>
      <c r="D55" s="6" t="n">
        <v>8800000</v>
      </c>
    </row>
    <row r="56">
      <c r="A56" s="4" t="inlineStr">
        <is>
          <t>Debt instrument, unamortized discount</t>
        </is>
      </c>
      <c r="D56" s="5" t="n">
        <v>56900000</v>
      </c>
    </row>
    <row r="57">
      <c r="A57" s="4" t="inlineStr">
        <is>
          <t>New Senior Credit Facilities | Fifth Fiscal Quarter Through Eighth Fiscal Quarter After Closing Date</t>
        </is>
      </c>
    </row>
    <row r="58">
      <c r="A58" s="3" t="inlineStr">
        <is>
          <t>Line of Credit Facility [Line Items]</t>
        </is>
      </c>
    </row>
    <row r="59">
      <c r="A59" s="4" t="inlineStr">
        <is>
          <t>Leverage ratio</t>
        </is>
      </c>
      <c r="C59" s="12" t="n">
        <v>4.5</v>
      </c>
    </row>
    <row r="60">
      <c r="A60" s="4" t="inlineStr">
        <is>
          <t>New Senior Credit Facilities | Subsequent Fiscal Quarter</t>
        </is>
      </c>
    </row>
    <row r="61">
      <c r="A61" s="3" t="inlineStr">
        <is>
          <t>Line of Credit Facility [Line Items]</t>
        </is>
      </c>
    </row>
    <row r="62">
      <c r="A62" s="4" t="inlineStr">
        <is>
          <t>Leverage ratio</t>
        </is>
      </c>
      <c r="C62" s="6" t="n">
        <v>4</v>
      </c>
    </row>
    <row r="63">
      <c r="A63" s="4" t="inlineStr">
        <is>
          <t>New Senior Credit Facilities | Minimum</t>
        </is>
      </c>
    </row>
    <row r="64">
      <c r="A64" s="3" t="inlineStr">
        <is>
          <t>Line of Credit Facility [Line Items]</t>
        </is>
      </c>
    </row>
    <row r="65">
      <c r="A65" s="4" t="inlineStr">
        <is>
          <t>Interest coverage ratio</t>
        </is>
      </c>
      <c r="C65" s="6" t="n">
        <v>3</v>
      </c>
    </row>
    <row r="66">
      <c r="A66" s="4" t="inlineStr">
        <is>
          <t>Amortization period</t>
        </is>
      </c>
      <c r="D66" s="4" t="inlineStr">
        <is>
          <t>5 years</t>
        </is>
      </c>
    </row>
    <row r="67">
      <c r="A67" s="4" t="inlineStr">
        <is>
          <t>New Senior Credit Facilities | Maximum</t>
        </is>
      </c>
    </row>
    <row r="68">
      <c r="A68" s="3" t="inlineStr">
        <is>
          <t>Line of Credit Facility [Line Items]</t>
        </is>
      </c>
    </row>
    <row r="69">
      <c r="A69" s="4" t="inlineStr">
        <is>
          <t>Amortization period</t>
        </is>
      </c>
      <c r="D69" s="4" t="inlineStr">
        <is>
          <t>7 years</t>
        </is>
      </c>
    </row>
    <row r="70">
      <c r="A70" s="4" t="inlineStr">
        <is>
          <t>New Senior Credit Facilities | Maximum | First Four Fiscal Quarters After Closing Date</t>
        </is>
      </c>
    </row>
    <row r="71">
      <c r="A71" s="3" t="inlineStr">
        <is>
          <t>Line of Credit Facility [Line Items]</t>
        </is>
      </c>
    </row>
    <row r="72">
      <c r="A72" s="4" t="inlineStr">
        <is>
          <t>Leverage ratio</t>
        </is>
      </c>
      <c r="C72" s="6" t="n">
        <v>5</v>
      </c>
    </row>
    <row r="73">
      <c r="A73" s="4" t="inlineStr">
        <is>
          <t>New Senior Credit Facilities | Federal Funds Rate</t>
        </is>
      </c>
    </row>
    <row r="74">
      <c r="A74" s="3" t="inlineStr">
        <is>
          <t>Line of Credit Facility [Line Items]</t>
        </is>
      </c>
    </row>
    <row r="75">
      <c r="A75" s="4" t="inlineStr">
        <is>
          <t>Debt instrument, rate added on variable rate</t>
        </is>
      </c>
      <c r="C75" s="4" t="inlineStr">
        <is>
          <t>0.50%</t>
        </is>
      </c>
    </row>
    <row r="76">
      <c r="A76" s="4" t="inlineStr">
        <is>
          <t>New Senior Credit Facilities | Euro Rate Option</t>
        </is>
      </c>
    </row>
    <row r="77">
      <c r="A77" s="3" t="inlineStr">
        <is>
          <t>Line of Credit Facility [Line Items]</t>
        </is>
      </c>
    </row>
    <row r="78">
      <c r="A78" s="4" t="inlineStr">
        <is>
          <t>Debt instrument, rate added on variable rate</t>
        </is>
      </c>
      <c r="C78" s="4" t="inlineStr">
        <is>
          <t>1.00%</t>
        </is>
      </c>
    </row>
    <row r="79">
      <c r="A79" s="4" t="inlineStr">
        <is>
          <t>New Senior Credit Facilities | 0.25% Convertible Senior Note Due 2022 | II-VI Notes</t>
        </is>
      </c>
    </row>
    <row r="80">
      <c r="A80" s="3" t="inlineStr">
        <is>
          <t>Line of Credit Facility [Line Items]</t>
        </is>
      </c>
    </row>
    <row r="81">
      <c r="A81" s="4" t="inlineStr">
        <is>
          <t>Number of days prior to maturity of outstanding | d</t>
        </is>
      </c>
      <c r="C81" s="6" t="n">
        <v>120</v>
      </c>
    </row>
    <row r="82">
      <c r="A82" s="4" t="inlineStr">
        <is>
          <t>Debt instrument, interest rate</t>
        </is>
      </c>
      <c r="C82" s="4" t="inlineStr">
        <is>
          <t>0.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ummary of Total Interest Expense Recognized (Detail) - USD ($) $ in Thousands</t>
        </is>
      </c>
      <c r="B1" s="2" t="inlineStr">
        <is>
          <t>3 Months Ended</t>
        </is>
      </c>
      <c r="C1" s="2" t="inlineStr">
        <is>
          <t>12 Months Ended</t>
        </is>
      </c>
    </row>
    <row r="2">
      <c r="B2" s="2" t="inlineStr">
        <is>
          <t>Jun. 30, 2020</t>
        </is>
      </c>
      <c r="C2" s="2" t="inlineStr">
        <is>
          <t>Jun. 30, 2020</t>
        </is>
      </c>
      <c r="D2" s="2" t="inlineStr">
        <is>
          <t>Jun. 30, 2019</t>
        </is>
      </c>
      <c r="E2" s="2" t="inlineStr">
        <is>
          <t>Jun. 30, 2018</t>
        </is>
      </c>
    </row>
    <row r="3">
      <c r="A3" s="3" t="inlineStr">
        <is>
          <t>Debt Instrument [Line Items]</t>
        </is>
      </c>
    </row>
    <row r="4">
      <c r="A4" s="4" t="inlineStr">
        <is>
          <t>Amortization of debt discount and debt issuance costs including initial purchaser discount</t>
        </is>
      </c>
      <c r="C4" s="5" t="n">
        <v>22150</v>
      </c>
      <c r="D4" s="5" t="n">
        <v>12550</v>
      </c>
      <c r="E4" s="5" t="n">
        <v>10057</v>
      </c>
    </row>
    <row r="5">
      <c r="A5" s="4" t="inlineStr">
        <is>
          <t>0.25% Convertible Senior Note Due 2022</t>
        </is>
      </c>
    </row>
    <row r="6">
      <c r="A6" s="3" t="inlineStr">
        <is>
          <t>Debt Instrument [Line Items]</t>
        </is>
      </c>
    </row>
    <row r="7">
      <c r="A7" s="4" t="inlineStr">
        <is>
          <t>Debt instrument, interest rate</t>
        </is>
      </c>
      <c r="B7" s="4" t="inlineStr">
        <is>
          <t>0.25%</t>
        </is>
      </c>
      <c r="C7" s="4" t="inlineStr">
        <is>
          <t>0.25%</t>
        </is>
      </c>
      <c r="E7" s="4" t="inlineStr">
        <is>
          <t>0.25%</t>
        </is>
      </c>
    </row>
    <row r="8">
      <c r="A8" s="4" t="inlineStr">
        <is>
          <t>0.25% contractual coupon</t>
        </is>
      </c>
      <c r="B8" s="5" t="n">
        <v>876</v>
      </c>
      <c r="D8" s="6" t="n">
        <v>874</v>
      </c>
      <c r="E8" s="5" t="n">
        <v>731</v>
      </c>
    </row>
    <row r="9">
      <c r="A9" s="4" t="inlineStr">
        <is>
          <t>Amortization of debt discount and debt issuance costs including initial purchaser discount</t>
        </is>
      </c>
      <c r="B9" s="6" t="n">
        <v>13172</v>
      </c>
      <c r="D9" s="6" t="n">
        <v>12550</v>
      </c>
      <c r="E9" s="6" t="n">
        <v>10058</v>
      </c>
    </row>
    <row r="10">
      <c r="A10" s="4" t="inlineStr">
        <is>
          <t>Interest expense</t>
        </is>
      </c>
      <c r="B10" s="5" t="n">
        <v>14048</v>
      </c>
      <c r="D10" s="5" t="n">
        <v>13424</v>
      </c>
      <c r="E10" s="5" t="n">
        <v>10789</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Earnings (Losses) Before Income Taxes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U.S. loss</t>
        </is>
      </c>
      <c r="J4" s="5" t="n">
        <v>-302027</v>
      </c>
      <c r="K4" s="5" t="n">
        <v>-34241</v>
      </c>
      <c r="L4" s="5" t="n">
        <v>-15207</v>
      </c>
    </row>
    <row r="5">
      <c r="A5" s="4" t="inlineStr">
        <is>
          <t>Non-U.S. income</t>
        </is>
      </c>
      <c r="J5" s="6" t="n">
        <v>238099</v>
      </c>
      <c r="K5" s="6" t="n">
        <v>163054</v>
      </c>
      <c r="L5" s="6" t="n">
        <v>137401</v>
      </c>
    </row>
    <row r="6">
      <c r="A6" s="4" t="inlineStr">
        <is>
          <t>Earnings (loss) before income taxes</t>
        </is>
      </c>
      <c r="B6" s="5" t="n">
        <v>40711</v>
      </c>
      <c r="C6" s="5" t="n">
        <v>33338</v>
      </c>
      <c r="D6" s="5" t="n">
        <v>-107455</v>
      </c>
      <c r="E6" s="5" t="n">
        <v>-30522</v>
      </c>
      <c r="F6" s="5" t="n">
        <v>34729</v>
      </c>
      <c r="G6" s="5" t="n">
        <v>27015</v>
      </c>
      <c r="H6" s="5" t="n">
        <v>34727</v>
      </c>
      <c r="I6" s="5" t="n">
        <v>32342</v>
      </c>
      <c r="J6" s="5" t="n">
        <v>-63928</v>
      </c>
      <c r="K6" s="5" t="n">
        <v>128813</v>
      </c>
      <c r="L6" s="5" t="n">
        <v>122194</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urrent:</t>
        </is>
      </c>
    </row>
    <row r="4">
      <c r="A4" s="4" t="inlineStr">
        <is>
          <t>Federal</t>
        </is>
      </c>
      <c r="J4" s="5" t="n">
        <v>7</v>
      </c>
      <c r="K4" s="5" t="n">
        <v>1755</v>
      </c>
      <c r="L4" s="5" t="n">
        <v>699</v>
      </c>
    </row>
    <row r="5">
      <c r="A5" s="4" t="inlineStr">
        <is>
          <t>State</t>
        </is>
      </c>
      <c r="J5" s="6" t="n">
        <v>496</v>
      </c>
      <c r="K5" s="6" t="n">
        <v>472</v>
      </c>
      <c r="L5" s="6" t="n">
        <v>401</v>
      </c>
    </row>
    <row r="6">
      <c r="A6" s="4" t="inlineStr">
        <is>
          <t>Foreign</t>
        </is>
      </c>
      <c r="J6" s="6" t="n">
        <v>45052</v>
      </c>
      <c r="K6" s="6" t="n">
        <v>29531</v>
      </c>
      <c r="L6" s="6" t="n">
        <v>32147</v>
      </c>
    </row>
    <row r="7">
      <c r="A7" s="4" t="inlineStr">
        <is>
          <t>Total Current</t>
        </is>
      </c>
      <c r="J7" s="6" t="n">
        <v>45555</v>
      </c>
      <c r="K7" s="6" t="n">
        <v>31758</v>
      </c>
      <c r="L7" s="6" t="n">
        <v>33247</v>
      </c>
    </row>
    <row r="8">
      <c r="A8" s="3" t="inlineStr">
        <is>
          <t>Deferred:</t>
        </is>
      </c>
    </row>
    <row r="9">
      <c r="A9" s="4" t="inlineStr">
        <is>
          <t>Federal</t>
        </is>
      </c>
      <c r="J9" s="6" t="n">
        <v>-43955</v>
      </c>
      <c r="K9" s="6" t="n">
        <v>-3764</v>
      </c>
      <c r="L9" s="6" t="n">
        <v>-3064</v>
      </c>
    </row>
    <row r="10">
      <c r="A10" s="4" t="inlineStr">
        <is>
          <t>State</t>
        </is>
      </c>
      <c r="J10" s="6" t="n">
        <v>1007</v>
      </c>
      <c r="K10" s="6" t="n">
        <v>-2010</v>
      </c>
      <c r="L10" s="6" t="n">
        <v>1615</v>
      </c>
    </row>
    <row r="11">
      <c r="A11" s="4" t="inlineStr">
        <is>
          <t>Foreign</t>
        </is>
      </c>
      <c r="J11" s="6" t="n">
        <v>494</v>
      </c>
      <c r="K11" s="6" t="n">
        <v>-4688</v>
      </c>
      <c r="L11" s="6" t="n">
        <v>2394</v>
      </c>
    </row>
    <row r="12">
      <c r="A12" s="4" t="inlineStr">
        <is>
          <t>Total Deferred</t>
        </is>
      </c>
      <c r="J12" s="6" t="n">
        <v>-42454</v>
      </c>
      <c r="K12" s="6" t="n">
        <v>-10462</v>
      </c>
      <c r="L12" s="6" t="n">
        <v>945</v>
      </c>
    </row>
    <row r="13">
      <c r="A13" s="4" t="inlineStr">
        <is>
          <t>Total Income Tax Expense</t>
        </is>
      </c>
      <c r="B13" s="5" t="n">
        <v>-10550</v>
      </c>
      <c r="C13" s="5" t="n">
        <v>27417</v>
      </c>
      <c r="D13" s="5" t="n">
        <v>-9242</v>
      </c>
      <c r="E13" s="5" t="n">
        <v>-4524</v>
      </c>
      <c r="F13" s="5" t="n">
        <v>6701</v>
      </c>
      <c r="G13" s="5" t="n">
        <v>2377</v>
      </c>
      <c r="H13" s="5" t="n">
        <v>6025</v>
      </c>
      <c r="I13" s="5" t="n">
        <v>6193</v>
      </c>
      <c r="J13" s="5" t="n">
        <v>3101</v>
      </c>
      <c r="K13" s="5" t="n">
        <v>21296</v>
      </c>
      <c r="L13" s="5" t="n">
        <v>3419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Items Comprising Deferred Income Taxes (Detail) - USD ($) $ in Thousands</t>
        </is>
      </c>
      <c r="B1" s="2" t="inlineStr">
        <is>
          <t>Jun. 30, 2020</t>
        </is>
      </c>
      <c r="C1" s="2" t="inlineStr">
        <is>
          <t>Jun. 30, 2019</t>
        </is>
      </c>
    </row>
    <row r="2">
      <c r="A2" s="3" t="inlineStr">
        <is>
          <t>Deferred income tax assets</t>
        </is>
      </c>
    </row>
    <row r="3">
      <c r="A3" s="4" t="inlineStr">
        <is>
          <t>Inventory capitalization</t>
        </is>
      </c>
      <c r="B3" s="5" t="n">
        <v>19372</v>
      </c>
      <c r="C3" s="5" t="n">
        <v>5687</v>
      </c>
    </row>
    <row r="4">
      <c r="A4" s="4" t="inlineStr">
        <is>
          <t>Interest rate swap</t>
        </is>
      </c>
      <c r="B4" s="6" t="n">
        <v>9847</v>
      </c>
      <c r="C4" s="6" t="n">
        <v>0</v>
      </c>
    </row>
    <row r="5">
      <c r="A5" s="4" t="inlineStr">
        <is>
          <t>Non-deductible accruals</t>
        </is>
      </c>
      <c r="B5" s="6" t="n">
        <v>9325</v>
      </c>
      <c r="C5" s="6" t="n">
        <v>1251</v>
      </c>
    </row>
    <row r="6">
      <c r="A6" s="4" t="inlineStr">
        <is>
          <t>Accrued employee benefits</t>
        </is>
      </c>
      <c r="B6" s="6" t="n">
        <v>11095</v>
      </c>
      <c r="C6" s="6" t="n">
        <v>9797</v>
      </c>
    </row>
    <row r="7">
      <c r="A7" s="4" t="inlineStr">
        <is>
          <t>Net-operating loss and credit carryforwards</t>
        </is>
      </c>
      <c r="B7" s="6" t="n">
        <v>182625</v>
      </c>
      <c r="C7" s="6" t="n">
        <v>54192</v>
      </c>
    </row>
    <row r="8">
      <c r="A8" s="4" t="inlineStr">
        <is>
          <t>Share-based compensation expense</t>
        </is>
      </c>
      <c r="B8" s="6" t="n">
        <v>8110</v>
      </c>
      <c r="C8" s="6" t="n">
        <v>7192</v>
      </c>
    </row>
    <row r="9">
      <c r="A9" s="4" t="inlineStr">
        <is>
          <t>Other</t>
        </is>
      </c>
      <c r="B9" s="6" t="n">
        <v>9736</v>
      </c>
      <c r="C9" s="6" t="n">
        <v>5488</v>
      </c>
    </row>
    <row r="10">
      <c r="A10" s="4" t="inlineStr">
        <is>
          <t>Right of use asset</t>
        </is>
      </c>
      <c r="B10" s="6" t="n">
        <v>31573</v>
      </c>
    </row>
    <row r="11">
      <c r="A11" s="4" t="inlineStr">
        <is>
          <t>Valuation allowances</t>
        </is>
      </c>
      <c r="B11" s="6" t="n">
        <v>-54559</v>
      </c>
      <c r="C11" s="6" t="n">
        <v>-16558</v>
      </c>
    </row>
    <row r="12">
      <c r="A12" s="4" t="inlineStr">
        <is>
          <t>Total deferred income tax assets</t>
        </is>
      </c>
      <c r="B12" s="6" t="n">
        <v>227124</v>
      </c>
      <c r="C12" s="6" t="n">
        <v>67049</v>
      </c>
    </row>
    <row r="13">
      <c r="A13" s="3" t="inlineStr">
        <is>
          <t>Deferred income tax liabilities</t>
        </is>
      </c>
    </row>
    <row r="14">
      <c r="A14" s="4" t="inlineStr">
        <is>
          <t>Tax over book accumulated depreciation</t>
        </is>
      </c>
      <c r="B14" s="6" t="n">
        <v>-25926</v>
      </c>
      <c r="C14" s="6" t="n">
        <v>-28184</v>
      </c>
    </row>
    <row r="15">
      <c r="A15" s="4" t="inlineStr">
        <is>
          <t>Intangible assets</t>
        </is>
      </c>
      <c r="B15" s="6" t="n">
        <v>-160577</v>
      </c>
      <c r="C15" s="6" t="n">
        <v>-28202</v>
      </c>
    </row>
    <row r="16">
      <c r="A16" s="4" t="inlineStr">
        <is>
          <t>Tax on unremitted earnings</t>
        </is>
      </c>
      <c r="B16" s="6" t="n">
        <v>-21785</v>
      </c>
      <c r="C16" s="6" t="n">
        <v>-11662</v>
      </c>
    </row>
    <row r="17">
      <c r="A17" s="4" t="inlineStr">
        <is>
          <t>Convertible debt</t>
        </is>
      </c>
      <c r="B17" s="6" t="n">
        <v>-6006</v>
      </c>
      <c r="C17" s="6" t="n">
        <v>-8662</v>
      </c>
    </row>
    <row r="18">
      <c r="A18" s="4" t="inlineStr">
        <is>
          <t>Lease liability</t>
        </is>
      </c>
      <c r="B18" s="6" t="n">
        <v>29768</v>
      </c>
    </row>
    <row r="19">
      <c r="A19" s="4" t="inlineStr">
        <is>
          <t>Other</t>
        </is>
      </c>
      <c r="B19" s="6" t="n">
        <v>-5676</v>
      </c>
      <c r="C19" s="6" t="n">
        <v>-5728</v>
      </c>
    </row>
    <row r="20">
      <c r="A20" s="4" t="inlineStr">
        <is>
          <t>Total deferred income tax liabilities</t>
        </is>
      </c>
      <c r="B20" s="6" t="n">
        <v>-249738</v>
      </c>
      <c r="C20" s="6" t="n">
        <v>-82438</v>
      </c>
    </row>
    <row r="21">
      <c r="A21" s="4" t="inlineStr">
        <is>
          <t>Net deferred income taxes</t>
        </is>
      </c>
      <c r="B21" s="5" t="n">
        <v>-22614</v>
      </c>
      <c r="C21" s="5" t="n">
        <v>-153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conciliation of Income Tax Expense at Statutory U.S. Federal Rate to Reported Income Tax Expense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Taxes at statutory rate</t>
        </is>
      </c>
      <c r="J4" s="5" t="n">
        <v>-13425</v>
      </c>
      <c r="K4" s="5" t="n">
        <v>27051</v>
      </c>
      <c r="L4" s="5" t="n">
        <v>34284</v>
      </c>
    </row>
    <row r="5">
      <c r="A5" s="3" t="inlineStr">
        <is>
          <t>Increase (decrease) in taxes resulting from:</t>
        </is>
      </c>
    </row>
    <row r="6">
      <c r="A6" s="4" t="inlineStr">
        <is>
          <t>State income taxes-net of federal benefit</t>
        </is>
      </c>
      <c r="J6" s="6" t="n">
        <v>1194</v>
      </c>
      <c r="K6" s="6" t="n">
        <v>-1212</v>
      </c>
      <c r="L6" s="6" t="n">
        <v>1426</v>
      </c>
    </row>
    <row r="7">
      <c r="A7" s="4" t="inlineStr">
        <is>
          <t>Taxes on non U.S. earnings</t>
        </is>
      </c>
      <c r="J7" s="6" t="n">
        <v>-915</v>
      </c>
      <c r="K7" s="6" t="n">
        <v>-5857</v>
      </c>
      <c r="L7" s="6" t="n">
        <v>-16058</v>
      </c>
    </row>
    <row r="8">
      <c r="A8" s="4" t="inlineStr">
        <is>
          <t>Valuation allowance</t>
        </is>
      </c>
      <c r="J8" s="6" t="n">
        <v>-9365</v>
      </c>
      <c r="K8" s="6" t="n">
        <v>-6703</v>
      </c>
      <c r="L8" s="6" t="n">
        <v>-6008</v>
      </c>
    </row>
    <row r="9">
      <c r="A9" s="4" t="inlineStr">
        <is>
          <t>Research and manufacturing incentive deductions and credits</t>
        </is>
      </c>
      <c r="J9" s="6" t="n">
        <v>-15836</v>
      </c>
      <c r="K9" s="6" t="n">
        <v>-11756</v>
      </c>
      <c r="L9" s="6" t="n">
        <v>-7024</v>
      </c>
    </row>
    <row r="10">
      <c r="A10" s="4" t="inlineStr">
        <is>
          <t>Stock compensation</t>
        </is>
      </c>
      <c r="J10" s="6" t="n">
        <v>4334</v>
      </c>
      <c r="K10" s="6" t="n">
        <v>-1914</v>
      </c>
      <c r="L10" s="6" t="n">
        <v>-4103</v>
      </c>
    </row>
    <row r="11">
      <c r="A11" s="4" t="inlineStr">
        <is>
          <t>Repatriation tax</t>
        </is>
      </c>
      <c r="J11" s="6" t="n">
        <v>0</v>
      </c>
      <c r="K11" s="6" t="n">
        <v>14108</v>
      </c>
      <c r="L11" s="6" t="n">
        <v>36777</v>
      </c>
    </row>
    <row r="12">
      <c r="A12" s="4" t="inlineStr">
        <is>
          <t>GILTI and FDII</t>
        </is>
      </c>
      <c r="J12" s="6" t="n">
        <v>36067</v>
      </c>
      <c r="K12" s="6" t="n">
        <v>6437</v>
      </c>
      <c r="L12" s="6" t="n">
        <v>0</v>
      </c>
    </row>
    <row r="13">
      <c r="A13" s="4" t="inlineStr">
        <is>
          <t>Impact of U.S. tax rate change on deferred balances</t>
        </is>
      </c>
      <c r="J13" s="6" t="n">
        <v>0</v>
      </c>
      <c r="K13" s="6" t="n">
        <v>0</v>
      </c>
      <c r="L13" s="6" t="n">
        <v>-4209</v>
      </c>
    </row>
    <row r="14">
      <c r="A14" s="4" t="inlineStr">
        <is>
          <t>Other</t>
        </is>
      </c>
      <c r="J14" s="6" t="n">
        <v>1047</v>
      </c>
      <c r="K14" s="6" t="n">
        <v>1142</v>
      </c>
      <c r="L14" s="6" t="n">
        <v>-893</v>
      </c>
    </row>
    <row r="15">
      <c r="A15" s="4" t="inlineStr">
        <is>
          <t>Total Income Tax Expense</t>
        </is>
      </c>
      <c r="B15" s="5" t="n">
        <v>-10550</v>
      </c>
      <c r="C15" s="5" t="n">
        <v>27417</v>
      </c>
      <c r="D15" s="5" t="n">
        <v>-9242</v>
      </c>
      <c r="E15" s="5" t="n">
        <v>-4524</v>
      </c>
      <c r="F15" s="5" t="n">
        <v>6701</v>
      </c>
      <c r="G15" s="5" t="n">
        <v>2377</v>
      </c>
      <c r="H15" s="5" t="n">
        <v>6025</v>
      </c>
      <c r="I15" s="5" t="n">
        <v>6193</v>
      </c>
      <c r="J15" s="5" t="n">
        <v>3101</v>
      </c>
      <c r="K15" s="5" t="n">
        <v>21296</v>
      </c>
      <c r="L15" s="5" t="n">
        <v>34192</v>
      </c>
    </row>
    <row r="16">
      <c r="A16" s="4" t="inlineStr">
        <is>
          <t>Taxes at statutory rate</t>
        </is>
      </c>
      <c r="J16" s="4" t="inlineStr">
        <is>
          <t>21.00%</t>
        </is>
      </c>
      <c r="K16" s="4" t="inlineStr">
        <is>
          <t>21.00%</t>
        </is>
      </c>
      <c r="L16" s="4" t="inlineStr">
        <is>
          <t>28.00%</t>
        </is>
      </c>
    </row>
    <row r="17">
      <c r="A17" s="3" t="inlineStr">
        <is>
          <t>Increase (decrease) in taxes resulting from:</t>
        </is>
      </c>
    </row>
    <row r="18">
      <c r="A18" s="4" t="inlineStr">
        <is>
          <t>State income taxes-net of federal benefit, rate</t>
        </is>
      </c>
      <c r="J18" s="4" t="inlineStr">
        <is>
          <t>(2.00%)</t>
        </is>
      </c>
      <c r="K18" s="4" t="inlineStr">
        <is>
          <t>(1.00%)</t>
        </is>
      </c>
      <c r="L18" s="4" t="inlineStr">
        <is>
          <t>1.00%</t>
        </is>
      </c>
    </row>
    <row r="19">
      <c r="A19" s="4" t="inlineStr">
        <is>
          <t>Taxes on non U.S. earnings, rate</t>
        </is>
      </c>
      <c r="J19" s="4" t="inlineStr">
        <is>
          <t>1.00%</t>
        </is>
      </c>
      <c r="K19" s="4" t="inlineStr">
        <is>
          <t>(5.00%)</t>
        </is>
      </c>
      <c r="L19" s="4" t="inlineStr">
        <is>
          <t>(13.00%)</t>
        </is>
      </c>
    </row>
    <row r="20">
      <c r="A20" s="4" t="inlineStr">
        <is>
          <t>Valuation allowance, rate</t>
        </is>
      </c>
      <c r="J20" s="4" t="inlineStr">
        <is>
          <t>15.00%</t>
        </is>
      </c>
      <c r="K20" s="4" t="inlineStr">
        <is>
          <t>(5.00%)</t>
        </is>
      </c>
      <c r="L20" s="4" t="inlineStr">
        <is>
          <t>(5.00%)</t>
        </is>
      </c>
    </row>
    <row r="21">
      <c r="A21" s="4" t="inlineStr">
        <is>
          <t>Research and manufacturing incentive deductions and credits, rate</t>
        </is>
      </c>
      <c r="J21" s="4" t="inlineStr">
        <is>
          <t>25.00%</t>
        </is>
      </c>
      <c r="K21" s="4" t="inlineStr">
        <is>
          <t>(9.00%)</t>
        </is>
      </c>
      <c r="L21" s="4" t="inlineStr">
        <is>
          <t>(6.00%)</t>
        </is>
      </c>
    </row>
    <row r="22">
      <c r="A22" s="4" t="inlineStr">
        <is>
          <t>Stock compensation, rate</t>
        </is>
      </c>
      <c r="J22" s="4" t="inlineStr">
        <is>
          <t>(7.00%)</t>
        </is>
      </c>
      <c r="K22" s="4" t="inlineStr">
        <is>
          <t>(1.00%)</t>
        </is>
      </c>
      <c r="L22" s="4" t="inlineStr">
        <is>
          <t>(3.00%)</t>
        </is>
      </c>
    </row>
    <row r="23">
      <c r="A23" s="4" t="inlineStr">
        <is>
          <t>Repatriation tax, rate</t>
        </is>
      </c>
      <c r="J23" s="4" t="inlineStr">
        <is>
          <t>0.00%</t>
        </is>
      </c>
      <c r="K23" s="4" t="inlineStr">
        <is>
          <t>11.00%</t>
        </is>
      </c>
      <c r="L23" s="4" t="inlineStr">
        <is>
          <t>30.00%</t>
        </is>
      </c>
    </row>
    <row r="24">
      <c r="A24" s="4" t="inlineStr">
        <is>
          <t>GILTI and FDII, rate</t>
        </is>
      </c>
      <c r="J24" s="4" t="inlineStr">
        <is>
          <t>(56.00%)</t>
        </is>
      </c>
      <c r="K24" s="4" t="inlineStr">
        <is>
          <t>5.00%</t>
        </is>
      </c>
      <c r="L24" s="4" t="inlineStr">
        <is>
          <t>0.00%</t>
        </is>
      </c>
    </row>
    <row r="25">
      <c r="A25" s="4" t="inlineStr">
        <is>
          <t>Impact of U.S. tax rate change on deferred balances, rate</t>
        </is>
      </c>
      <c r="J25" s="4" t="inlineStr">
        <is>
          <t>0.00%</t>
        </is>
      </c>
      <c r="K25" s="4" t="inlineStr">
        <is>
          <t>0.00%</t>
        </is>
      </c>
      <c r="L25" s="4" t="inlineStr">
        <is>
          <t>(3.00%)</t>
        </is>
      </c>
    </row>
    <row r="26">
      <c r="A26" s="4" t="inlineStr">
        <is>
          <t>Other, rate</t>
        </is>
      </c>
      <c r="J26" s="4" t="inlineStr">
        <is>
          <t>(2.00%)</t>
        </is>
      </c>
      <c r="K26" s="4" t="inlineStr">
        <is>
          <t>1.00%</t>
        </is>
      </c>
      <c r="L26" s="4" t="inlineStr">
        <is>
          <t>(1.00%)</t>
        </is>
      </c>
    </row>
    <row r="27">
      <c r="A27" s="4" t="inlineStr">
        <is>
          <t>Total Effective Income Tax, rate</t>
        </is>
      </c>
      <c r="J27" s="4" t="inlineStr">
        <is>
          <t>(5.00%)</t>
        </is>
      </c>
      <c r="K27" s="4" t="inlineStr">
        <is>
          <t>17.00%</t>
        </is>
      </c>
      <c r="L27" s="4" t="inlineStr">
        <is>
          <t>28.00%</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un. 30, 2020</t>
        </is>
      </c>
      <c r="C2" s="2" t="inlineStr">
        <is>
          <t>Jun. 30, 2019</t>
        </is>
      </c>
      <c r="D2" s="2" t="inlineStr">
        <is>
          <t>Jun. 30, 2018</t>
        </is>
      </c>
      <c r="E2" s="2" t="inlineStr">
        <is>
          <t>Jun. 30, 2017</t>
        </is>
      </c>
    </row>
    <row r="3">
      <c r="A3" s="3" t="inlineStr">
        <is>
          <t>Income Tax Contingency [Line Items]</t>
        </is>
      </c>
    </row>
    <row r="4">
      <c r="A4" s="4" t="inlineStr">
        <is>
          <t>Tax on unremitted earnings</t>
        </is>
      </c>
      <c r="D4" s="5" t="n">
        <v>0</v>
      </c>
    </row>
    <row r="5">
      <c r="A5" s="4" t="inlineStr">
        <is>
          <t>Estimated associated withholding tax related to previously taxed earnings</t>
        </is>
      </c>
      <c r="D5" s="6" t="n">
        <v>21800000</v>
      </c>
    </row>
    <row r="6">
      <c r="A6" s="4" t="inlineStr">
        <is>
          <t>Income taxes paid, net</t>
        </is>
      </c>
      <c r="B6" s="5" t="n">
        <v>39500000</v>
      </c>
      <c r="C6" s="5" t="n">
        <v>26300000</v>
      </c>
      <c r="D6" s="5" t="n">
        <v>21300000</v>
      </c>
    </row>
    <row r="7">
      <c r="A7" s="4" t="inlineStr">
        <is>
          <t>Effective income tax rate, reductions</t>
        </is>
      </c>
      <c r="B7" s="4" t="inlineStr">
        <is>
          <t>(8.91%)</t>
        </is>
      </c>
      <c r="C7" s="4" t="inlineStr">
        <is>
          <t>0.25%</t>
        </is>
      </c>
      <c r="D7" s="4" t="inlineStr">
        <is>
          <t>0.17%</t>
        </is>
      </c>
    </row>
    <row r="8">
      <c r="A8" s="4" t="inlineStr">
        <is>
          <t>Interest and penalties recognized within income tax expense (benefit)</t>
        </is>
      </c>
      <c r="B8" s="5" t="n">
        <v>600000</v>
      </c>
      <c r="C8" s="5" t="n">
        <v>-100000</v>
      </c>
      <c r="D8" s="5" t="n">
        <v>300000</v>
      </c>
    </row>
    <row r="9">
      <c r="A9" s="4" t="inlineStr">
        <is>
          <t>Interest and penalties accrued</t>
        </is>
      </c>
      <c r="B9" s="6" t="n">
        <v>3800000</v>
      </c>
      <c r="C9" s="6" t="n">
        <v>1200000</v>
      </c>
      <c r="D9" s="6" t="n">
        <v>600000</v>
      </c>
    </row>
    <row r="10">
      <c r="A10" s="4" t="inlineStr">
        <is>
          <t>Unrecognized tax benefits that would impact effective tax rate</t>
        </is>
      </c>
      <c r="B10" s="6" t="n">
        <v>24300000</v>
      </c>
      <c r="C10" s="6" t="n">
        <v>6200000</v>
      </c>
      <c r="D10" s="6" t="n">
        <v>1600000</v>
      </c>
    </row>
    <row r="11">
      <c r="A11" s="4" t="inlineStr">
        <is>
          <t>Unrecognized tax benefits expected decrease during the next 12 months</t>
        </is>
      </c>
      <c r="B11" s="6" t="n">
        <v>4900000</v>
      </c>
    </row>
    <row r="12">
      <c r="A12" s="4" t="inlineStr">
        <is>
          <t>Unrecognized tax benefits</t>
        </is>
      </c>
      <c r="B12" s="6" t="n">
        <v>42803000</v>
      </c>
      <c r="C12" s="5" t="n">
        <v>11520000</v>
      </c>
      <c r="D12" s="5" t="n">
        <v>9892000</v>
      </c>
      <c r="E12" s="5" t="n">
        <v>7577000</v>
      </c>
    </row>
    <row r="13">
      <c r="A13" s="4" t="inlineStr">
        <is>
          <t>Accrued Income Tax Payable</t>
        </is>
      </c>
    </row>
    <row r="14">
      <c r="A14" s="3" t="inlineStr">
        <is>
          <t>Income Tax Contingency [Line Items]</t>
        </is>
      </c>
    </row>
    <row r="15">
      <c r="A15" s="4" t="inlineStr">
        <is>
          <t>Unrecognized tax benefits</t>
        </is>
      </c>
      <c r="B15" s="5" t="n">
        <v>74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Gross Operating Loss Carryforwards and Tax Credit Carryforwards (Detail) $ in Thousands</t>
        </is>
      </c>
      <c r="B1" s="2" t="inlineStr">
        <is>
          <t>Jun. 30, 2020USD ($)</t>
        </is>
      </c>
    </row>
    <row r="2">
      <c r="A2" s="4" t="inlineStr">
        <is>
          <t>Foreign</t>
        </is>
      </c>
    </row>
    <row r="3">
      <c r="A3" s="3" t="inlineStr">
        <is>
          <t>Tax credit carryforwards:</t>
        </is>
      </c>
    </row>
    <row r="4">
      <c r="A4" s="4" t="inlineStr">
        <is>
          <t>Tax credit carryforwards</t>
        </is>
      </c>
      <c r="B4" s="5" t="n">
        <v>14354</v>
      </c>
    </row>
    <row r="5">
      <c r="A5" s="3" t="inlineStr">
        <is>
          <t>Operating loss carryforwards:</t>
        </is>
      </c>
    </row>
    <row r="6">
      <c r="A6" s="4" t="inlineStr">
        <is>
          <t>Loss carryforwards</t>
        </is>
      </c>
      <c r="B6" s="6" t="n">
        <v>10683</v>
      </c>
    </row>
    <row r="7">
      <c r="A7" s="4" t="inlineStr">
        <is>
          <t>Loss carryforwards, Indefinite</t>
        </is>
      </c>
      <c r="B7" s="6" t="n">
        <v>36806</v>
      </c>
    </row>
    <row r="8">
      <c r="A8" s="4" t="inlineStr">
        <is>
          <t>State</t>
        </is>
      </c>
    </row>
    <row r="9">
      <c r="A9" s="3" t="inlineStr">
        <is>
          <t>Tax credit carryforwards:</t>
        </is>
      </c>
    </row>
    <row r="10">
      <c r="A10" s="4" t="inlineStr">
        <is>
          <t>Tax credit carryforwards</t>
        </is>
      </c>
      <c r="B10" s="6" t="n">
        <v>14364</v>
      </c>
    </row>
    <row r="11">
      <c r="A11" s="4" t="inlineStr">
        <is>
          <t>Tax credit carryforwards, Indefinite</t>
        </is>
      </c>
      <c r="B11" s="6" t="n">
        <v>40316</v>
      </c>
    </row>
    <row r="12">
      <c r="A12" s="3" t="inlineStr">
        <is>
          <t>Operating loss carryforwards:</t>
        </is>
      </c>
    </row>
    <row r="13">
      <c r="A13" s="4" t="inlineStr">
        <is>
          <t>Loss carryforwards</t>
        </is>
      </c>
      <c r="B13" s="6" t="n">
        <v>110587</v>
      </c>
    </row>
    <row r="14">
      <c r="A14" s="4" t="inlineStr">
        <is>
          <t>Federal</t>
        </is>
      </c>
    </row>
    <row r="15">
      <c r="A15" s="3" t="inlineStr">
        <is>
          <t>Operating loss carryforwards:</t>
        </is>
      </c>
    </row>
    <row r="16">
      <c r="A16" s="4" t="inlineStr">
        <is>
          <t>Loss carryforwards</t>
        </is>
      </c>
      <c r="B16" s="6" t="n">
        <v>166643</v>
      </c>
    </row>
    <row r="17">
      <c r="A17" s="4" t="inlineStr">
        <is>
          <t>Federal research and development credits</t>
        </is>
      </c>
    </row>
    <row r="18">
      <c r="A18" s="3" t="inlineStr">
        <is>
          <t>Tax credit carryforwards:</t>
        </is>
      </c>
    </row>
    <row r="19">
      <c r="A19" s="4" t="inlineStr">
        <is>
          <t>Tax credit carryforwards</t>
        </is>
      </c>
      <c r="B19" s="5" t="n">
        <v>716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Liability for Unrecognized Tax Benefits (Detail)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eginning balance</t>
        </is>
      </c>
      <c r="B4" s="5" t="n">
        <v>11520</v>
      </c>
      <c r="C4" s="5" t="n">
        <v>9892</v>
      </c>
      <c r="D4" s="5" t="n">
        <v>7577</v>
      </c>
    </row>
    <row r="5">
      <c r="A5" s="4" t="inlineStr">
        <is>
          <t>Increases in current year tax positions</t>
        </is>
      </c>
      <c r="B5" s="6" t="n">
        <v>1506</v>
      </c>
      <c r="C5" s="6" t="n">
        <v>191</v>
      </c>
      <c r="D5" s="6" t="n">
        <v>2536</v>
      </c>
    </row>
    <row r="6">
      <c r="A6" s="4" t="inlineStr">
        <is>
          <t>Increases in prior year tax positions</t>
        </is>
      </c>
      <c r="B6" s="6" t="n">
        <v>0</v>
      </c>
      <c r="C6" s="6" t="n">
        <v>376</v>
      </c>
      <c r="D6" s="6" t="n">
        <v>224</v>
      </c>
    </row>
    <row r="7">
      <c r="A7" s="4" t="inlineStr">
        <is>
          <t>Decreases in prior year tax positions</t>
        </is>
      </c>
      <c r="B7" s="6" t="n">
        <v>0</v>
      </c>
      <c r="C7" s="6" t="n">
        <v>0</v>
      </c>
      <c r="D7" s="6" t="n">
        <v>-9</v>
      </c>
    </row>
    <row r="8">
      <c r="A8" s="4" t="inlineStr">
        <is>
          <t>Acquired business</t>
        </is>
      </c>
      <c r="B8" s="6" t="n">
        <v>31791</v>
      </c>
      <c r="C8" s="6" t="n">
        <v>6036</v>
      </c>
      <c r="D8" s="6" t="n">
        <v>0</v>
      </c>
    </row>
    <row r="9">
      <c r="A9" s="4" t="inlineStr">
        <is>
          <t>Expiration of statute of limitations</t>
        </is>
      </c>
      <c r="B9" s="6" t="n">
        <v>-2014</v>
      </c>
      <c r="C9" s="6" t="n">
        <v>-4975</v>
      </c>
      <c r="D9" s="6" t="n">
        <v>-436</v>
      </c>
    </row>
    <row r="10">
      <c r="A10" s="4" t="inlineStr">
        <is>
          <t>Ending balance</t>
        </is>
      </c>
      <c r="B10" s="5" t="n">
        <v>42803</v>
      </c>
      <c r="C10" s="5" t="n">
        <v>11520</v>
      </c>
      <c r="D10" s="5" t="n">
        <v>98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earnings (loss)</t>
        </is>
      </c>
      <c r="J4" s="5" t="n">
        <v>-67029</v>
      </c>
      <c r="K4" s="5" t="n">
        <v>107517</v>
      </c>
      <c r="L4" s="5" t="n">
        <v>88002</v>
      </c>
    </row>
    <row r="5">
      <c r="A5" s="3" t="inlineStr">
        <is>
          <t>Divided by:</t>
        </is>
      </c>
    </row>
    <row r="6">
      <c r="A6" s="4" t="inlineStr">
        <is>
          <t>Weighted average shares (in shares)</t>
        </is>
      </c>
      <c r="J6" s="6" t="n">
        <v>84828</v>
      </c>
      <c r="K6" s="6" t="n">
        <v>63584</v>
      </c>
      <c r="L6" s="6" t="n">
        <v>62499</v>
      </c>
    </row>
    <row r="7">
      <c r="A7" s="4" t="inlineStr">
        <is>
          <t>Dilutive effect of common stock equivalents (in shares)</t>
        </is>
      </c>
      <c r="J7" s="6" t="n">
        <v>0</v>
      </c>
      <c r="K7" s="6" t="n">
        <v>2220</v>
      </c>
      <c r="L7" s="6" t="n">
        <v>2634</v>
      </c>
    </row>
    <row r="8">
      <c r="A8" s="4" t="inlineStr">
        <is>
          <t>Diluted weighted average common shares (in shares)</t>
        </is>
      </c>
      <c r="J8" s="6" t="n">
        <v>84828</v>
      </c>
      <c r="K8" s="6" t="n">
        <v>65804</v>
      </c>
      <c r="L8" s="6" t="n">
        <v>65133</v>
      </c>
    </row>
    <row r="9">
      <c r="A9" s="4" t="inlineStr">
        <is>
          <t>Basic earnings (loss) per common share (in usd per share)</t>
        </is>
      </c>
      <c r="B9" s="7" t="n">
        <v>0.5600000000000001</v>
      </c>
      <c r="C9" s="7" t="n">
        <v>0.07000000000000001</v>
      </c>
      <c r="D9" s="7" t="n">
        <v>-1.08</v>
      </c>
      <c r="E9" s="7" t="n">
        <v>-0.39</v>
      </c>
      <c r="F9" s="7" t="n">
        <v>0.44</v>
      </c>
      <c r="G9" s="7" t="n">
        <v>0.39</v>
      </c>
      <c r="H9" s="7" t="n">
        <v>0.45</v>
      </c>
      <c r="I9" s="7" t="n">
        <v>0.41</v>
      </c>
      <c r="J9" s="7" t="n">
        <v>-0.79</v>
      </c>
      <c r="K9" s="7" t="n">
        <v>1.69</v>
      </c>
      <c r="L9" s="7" t="n">
        <v>1.41</v>
      </c>
    </row>
    <row r="10">
      <c r="A10" s="4" t="inlineStr">
        <is>
          <t>Diluted earnings per common share (in usd per share)</t>
        </is>
      </c>
      <c r="B10" s="7" t="n">
        <v>0.53</v>
      </c>
      <c r="C10" s="7" t="n">
        <v>0.06</v>
      </c>
      <c r="D10" s="7" t="n">
        <v>-1.08</v>
      </c>
      <c r="E10" s="7" t="n">
        <v>-0.39</v>
      </c>
      <c r="F10" s="7" t="n">
        <v>0.43</v>
      </c>
      <c r="G10" s="7" t="n">
        <v>0.38</v>
      </c>
      <c r="H10" s="7" t="n">
        <v>0.44</v>
      </c>
      <c r="I10" s="7" t="n">
        <v>0.4</v>
      </c>
      <c r="J10" s="7" t="n">
        <v>-0.79</v>
      </c>
      <c r="K10" s="7" t="n">
        <v>1.63</v>
      </c>
      <c r="L10" s="7" t="n">
        <v>1.3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Shareholders' Equity (Parenthetical) $ in Thousands</t>
        </is>
      </c>
      <c r="B1" s="2" t="inlineStr">
        <is>
          <t>12 Months Ended</t>
        </is>
      </c>
    </row>
    <row r="2">
      <c r="B2" s="2" t="inlineStr">
        <is>
          <t>Jun. 30, 2018USD ($)</t>
        </is>
      </c>
    </row>
    <row r="3">
      <c r="A3" s="3" t="inlineStr">
        <is>
          <t>Statement of Stockholders' Equity [Abstract]</t>
        </is>
      </c>
    </row>
    <row r="4">
      <c r="A4" s="4" t="inlineStr">
        <is>
          <t>Equity portion of convertible debt, net, issuance costs</t>
        </is>
      </c>
      <c r="B4" s="5" t="n">
        <v>1694</v>
      </c>
    </row>
    <row r="5">
      <c r="A5" s="4" t="inlineStr">
        <is>
          <t>Pension adjustment tax</t>
        </is>
      </c>
      <c r="B5" s="5" t="n">
        <v>76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 Shares of Common Stock Excluded from the Calculation of Diluted Net Income Per Share (Details)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Total anti-dilutive shares</t>
        </is>
      </c>
      <c r="B4" s="6" t="n">
        <v>9965</v>
      </c>
      <c r="C4" s="6" t="n">
        <v>7446</v>
      </c>
      <c r="D4" s="6" t="n">
        <v>7466</v>
      </c>
    </row>
    <row r="5">
      <c r="A5" s="4" t="inlineStr">
        <is>
          <t>0.25% Convertible Senior Note Due 2022</t>
        </is>
      </c>
    </row>
    <row r="6">
      <c r="A6" s="3" t="inlineStr">
        <is>
          <t>Antidilutive Securities Excluded from Computation of Earnings Per Share [Line Items]</t>
        </is>
      </c>
    </row>
    <row r="7">
      <c r="A7" s="4" t="inlineStr">
        <is>
          <t>Debt instrument, interest rate</t>
        </is>
      </c>
      <c r="B7" s="4" t="inlineStr">
        <is>
          <t>0.25%</t>
        </is>
      </c>
      <c r="D7" s="4" t="inlineStr">
        <is>
          <t>0.25%</t>
        </is>
      </c>
    </row>
    <row r="8">
      <c r="A8" s="4" t="inlineStr">
        <is>
          <t>Total anti-dilutive shares</t>
        </is>
      </c>
      <c r="B8" s="6" t="n">
        <v>7331</v>
      </c>
      <c r="C8" s="6" t="n">
        <v>7331</v>
      </c>
      <c r="D8" s="6" t="n">
        <v>7331</v>
      </c>
    </row>
    <row r="9">
      <c r="A9" s="4" t="inlineStr">
        <is>
          <t>0.50% Convertible Senior Notes</t>
        </is>
      </c>
    </row>
    <row r="10">
      <c r="A10" s="3" t="inlineStr">
        <is>
          <t>Antidilutive Securities Excluded from Computation of Earnings Per Share [Line Items]</t>
        </is>
      </c>
    </row>
    <row r="11">
      <c r="A11" s="4" t="inlineStr">
        <is>
          <t>Debt instrument, interest rate</t>
        </is>
      </c>
      <c r="B11" s="4" t="inlineStr">
        <is>
          <t>0.50%</t>
        </is>
      </c>
    </row>
    <row r="12">
      <c r="A12" s="4" t="inlineStr">
        <is>
          <t>Total anti-dilutive shares</t>
        </is>
      </c>
      <c r="B12" s="6" t="n">
        <v>289</v>
      </c>
      <c r="C12" s="6" t="n">
        <v>0</v>
      </c>
      <c r="D12" s="6" t="n">
        <v>0</v>
      </c>
    </row>
    <row r="13">
      <c r="A13" s="4" t="inlineStr">
        <is>
          <t>Stock Options And Restricted Shares</t>
        </is>
      </c>
    </row>
    <row r="14">
      <c r="A14" s="3" t="inlineStr">
        <is>
          <t>Antidilutive Securities Excluded from Computation of Earnings Per Share [Line Items]</t>
        </is>
      </c>
    </row>
    <row r="15">
      <c r="A15" s="4" t="inlineStr">
        <is>
          <t>Total anti-dilutive shares</t>
        </is>
      </c>
      <c r="B15" s="6" t="n">
        <v>2345</v>
      </c>
      <c r="C15" s="6" t="n">
        <v>115</v>
      </c>
      <c r="D15" s="6" t="n">
        <v>1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Narrative (Details) - USD ($) $ in Thousands</t>
        </is>
      </c>
      <c r="B1" s="2" t="inlineStr">
        <is>
          <t>Jun. 30, 2020</t>
        </is>
      </c>
      <c r="C1" s="2" t="inlineStr">
        <is>
          <t>Jul. 01, 2019</t>
        </is>
      </c>
    </row>
    <row r="2">
      <c r="A2" s="3" t="inlineStr">
        <is>
          <t>New Accounting Pronouncements or Change in Accounting Principle [Line Items]</t>
        </is>
      </c>
    </row>
    <row r="3">
      <c r="A3" s="4" t="inlineStr">
        <is>
          <t>Operating lease liabilities</t>
        </is>
      </c>
      <c r="B3" s="5" t="n">
        <v>119335</v>
      </c>
    </row>
    <row r="4">
      <c r="A4" s="4" t="inlineStr">
        <is>
          <t>Finance Lease, Liability</t>
        </is>
      </c>
      <c r="B4" s="5" t="n">
        <v>23447</v>
      </c>
    </row>
    <row r="5">
      <c r="A5" s="4" t="inlineStr">
        <is>
          <t>Finisar Corporation</t>
        </is>
      </c>
    </row>
    <row r="6">
      <c r="A6" s="3" t="inlineStr">
        <is>
          <t>New Accounting Pronouncements or Change in Accounting Principle [Line Items]</t>
        </is>
      </c>
    </row>
    <row r="7">
      <c r="A7" s="4" t="inlineStr">
        <is>
          <t>Operating lease assets</t>
        </is>
      </c>
      <c r="C7" s="5" t="n">
        <v>29000</v>
      </c>
    </row>
    <row r="8">
      <c r="A8" s="4" t="inlineStr">
        <is>
          <t>Operating lease liabilities</t>
        </is>
      </c>
      <c r="C8" s="6" t="n">
        <v>29000</v>
      </c>
    </row>
    <row r="9">
      <c r="A9" s="4" t="inlineStr">
        <is>
          <t>ASU 2016-02</t>
        </is>
      </c>
    </row>
    <row r="10">
      <c r="A10" s="3" t="inlineStr">
        <is>
          <t>New Accounting Pronouncements or Change in Accounting Principle [Line Items]</t>
        </is>
      </c>
    </row>
    <row r="11">
      <c r="A11" s="4" t="inlineStr">
        <is>
          <t>Operating lease assets</t>
        </is>
      </c>
      <c r="C11" s="6" t="n">
        <v>80100</v>
      </c>
    </row>
    <row r="12">
      <c r="A12" s="4" t="inlineStr">
        <is>
          <t>Operating lease liabilities</t>
        </is>
      </c>
      <c r="C12" s="6" t="n">
        <v>80100</v>
      </c>
    </row>
    <row r="13">
      <c r="A13" s="4" t="inlineStr">
        <is>
          <t>Finance lease assets</t>
        </is>
      </c>
      <c r="C13" s="6" t="n">
        <v>25000</v>
      </c>
    </row>
    <row r="14">
      <c r="A14" s="4" t="inlineStr">
        <is>
          <t>Finance Lease, Liability</t>
        </is>
      </c>
      <c r="C14" s="5" t="n">
        <v>2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Leases - Schedule of Lease Costs, Including Short-Term Leases, Lease Term, and Discount Rates (Details) $ in Thousands</t>
        </is>
      </c>
      <c r="B1" s="2" t="inlineStr">
        <is>
          <t>12 Months Ended</t>
        </is>
      </c>
    </row>
    <row r="2">
      <c r="B2" s="2" t="inlineStr">
        <is>
          <t>Jun. 30, 2020USD ($)</t>
        </is>
      </c>
    </row>
    <row r="3">
      <c r="A3" s="3" t="inlineStr">
        <is>
          <t>Finance Lease Cost</t>
        </is>
      </c>
    </row>
    <row r="4">
      <c r="A4" s="4" t="inlineStr">
        <is>
          <t>Amortization of right-of-use assets</t>
        </is>
      </c>
      <c r="B4" s="5" t="n">
        <v>1667</v>
      </c>
    </row>
    <row r="5">
      <c r="A5" s="4" t="inlineStr">
        <is>
          <t>Interest on lease liabilities</t>
        </is>
      </c>
      <c r="B5" s="6" t="n">
        <v>1328</v>
      </c>
    </row>
    <row r="6">
      <c r="A6" s="4" t="inlineStr">
        <is>
          <t>Total finance lease cost</t>
        </is>
      </c>
      <c r="B6" s="6" t="n">
        <v>2995</v>
      </c>
    </row>
    <row r="7">
      <c r="A7" s="4" t="inlineStr">
        <is>
          <t>Operating lease cost</t>
        </is>
      </c>
      <c r="B7" s="6" t="n">
        <v>32466</v>
      </c>
    </row>
    <row r="8">
      <c r="A8" s="4" t="inlineStr">
        <is>
          <t>Sublease income</t>
        </is>
      </c>
      <c r="B8" s="6" t="n">
        <v>368</v>
      </c>
    </row>
    <row r="9">
      <c r="A9" s="4" t="inlineStr">
        <is>
          <t>Total lease cost</t>
        </is>
      </c>
      <c r="B9" s="6" t="n">
        <v>35093</v>
      </c>
    </row>
    <row r="10">
      <c r="A10" s="3" t="inlineStr">
        <is>
          <t>Cash Paid for Amounts Included in the Measurement of Lease Liabilities</t>
        </is>
      </c>
    </row>
    <row r="11">
      <c r="A11" s="4" t="inlineStr">
        <is>
          <t>Operating cash flows from finance leases</t>
        </is>
      </c>
      <c r="B11" s="6" t="n">
        <v>1328</v>
      </c>
    </row>
    <row r="12">
      <c r="A12" s="4" t="inlineStr">
        <is>
          <t>Operating cash flows from operating leases</t>
        </is>
      </c>
      <c r="B12" s="6" t="n">
        <v>30816</v>
      </c>
    </row>
    <row r="13">
      <c r="A13" s="4" t="inlineStr">
        <is>
          <t>Financing cash flows from finance leases</t>
        </is>
      </c>
      <c r="B13" s="6" t="n">
        <v>1026</v>
      </c>
    </row>
    <row r="14">
      <c r="A14" s="3" t="inlineStr">
        <is>
          <t>Assets Obtained in Exchange for Lease Liabilities [Abstract]</t>
        </is>
      </c>
    </row>
    <row r="15">
      <c r="A15" s="4" t="inlineStr">
        <is>
          <t>Right-of-use assets obtained in Finisar acquisition</t>
        </is>
      </c>
      <c r="B15" s="6" t="n">
        <v>29247</v>
      </c>
    </row>
    <row r="16">
      <c r="A16" s="4" t="inlineStr">
        <is>
          <t>Right-of-use assets obtained in exchange for new operating lease liabilities</t>
        </is>
      </c>
      <c r="B16" s="6" t="n">
        <v>29458</v>
      </c>
    </row>
    <row r="17">
      <c r="A17" s="4" t="inlineStr">
        <is>
          <t>Total assets obtained in exchange for new operating lease liabilities</t>
        </is>
      </c>
      <c r="B17" s="5" t="n">
        <v>58705</v>
      </c>
    </row>
    <row r="18">
      <c r="A18" s="3" t="inlineStr">
        <is>
          <t>Weighted-Average Remaining Lease Term (in Years)</t>
        </is>
      </c>
    </row>
    <row r="19">
      <c r="A19" s="4" t="inlineStr">
        <is>
          <t>Finance leases</t>
        </is>
      </c>
      <c r="B19" s="4" t="inlineStr">
        <is>
          <t>11 years 6 months</t>
        </is>
      </c>
    </row>
    <row r="20">
      <c r="A20" s="4" t="inlineStr">
        <is>
          <t>Operating leases</t>
        </is>
      </c>
      <c r="B20" s="4" t="inlineStr">
        <is>
          <t>7 years 2 months 12 days</t>
        </is>
      </c>
    </row>
    <row r="21">
      <c r="A21" s="3" t="inlineStr">
        <is>
          <t>Weighted-Average Discount Rate</t>
        </is>
      </c>
    </row>
    <row r="22">
      <c r="A22" s="4" t="inlineStr">
        <is>
          <t>Finance leases</t>
        </is>
      </c>
      <c r="B22" s="4" t="inlineStr">
        <is>
          <t>5.60%</t>
        </is>
      </c>
    </row>
    <row r="23">
      <c r="A23" s="4" t="inlineStr">
        <is>
          <t>Operating leases</t>
        </is>
      </c>
      <c r="B23" s="4" t="inlineStr">
        <is>
          <t>7.3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Including Short Term Leases (Details) $ in Thousands</t>
        </is>
      </c>
      <c r="B1" s="2" t="inlineStr">
        <is>
          <t>Jun. 30, 2020USD ($)</t>
        </is>
      </c>
    </row>
    <row r="2">
      <c r="A2" s="3" t="inlineStr">
        <is>
          <t>Operating Leases</t>
        </is>
      </c>
    </row>
    <row r="3">
      <c r="A3" s="4" t="inlineStr">
        <is>
          <t>Year 1</t>
        </is>
      </c>
      <c r="B3" s="5" t="n">
        <v>31100</v>
      </c>
    </row>
    <row r="4">
      <c r="A4" s="4" t="inlineStr">
        <is>
          <t>Year 2</t>
        </is>
      </c>
      <c r="B4" s="6" t="n">
        <v>23964</v>
      </c>
    </row>
    <row r="5">
      <c r="A5" s="4" t="inlineStr">
        <is>
          <t>Year 3</t>
        </is>
      </c>
      <c r="B5" s="6" t="n">
        <v>20621</v>
      </c>
    </row>
    <row r="6">
      <c r="A6" s="4" t="inlineStr">
        <is>
          <t>Year 4</t>
        </is>
      </c>
      <c r="B6" s="6" t="n">
        <v>17906</v>
      </c>
    </row>
    <row r="7">
      <c r="A7" s="4" t="inlineStr">
        <is>
          <t>Year 5</t>
        </is>
      </c>
      <c r="B7" s="6" t="n">
        <v>15381</v>
      </c>
    </row>
    <row r="8">
      <c r="A8" s="4" t="inlineStr">
        <is>
          <t>Thereafter</t>
        </is>
      </c>
      <c r="B8" s="6" t="n">
        <v>52316</v>
      </c>
    </row>
    <row r="9">
      <c r="A9" s="4" t="inlineStr">
        <is>
          <t>Total minimum lease payments</t>
        </is>
      </c>
      <c r="B9" s="6" t="n">
        <v>161288</v>
      </c>
    </row>
    <row r="10">
      <c r="A10" s="4" t="inlineStr">
        <is>
          <t>Less: amounts representing interest</t>
        </is>
      </c>
      <c r="B10" s="6" t="n">
        <v>41953</v>
      </c>
    </row>
    <row r="11">
      <c r="A11" s="4" t="inlineStr">
        <is>
          <t>Operating lease liabilities</t>
        </is>
      </c>
      <c r="B11" s="6" t="n">
        <v>119335</v>
      </c>
    </row>
    <row r="12">
      <c r="A12" s="3" t="inlineStr">
        <is>
          <t>Finance Leases</t>
        </is>
      </c>
    </row>
    <row r="13">
      <c r="A13" s="4" t="inlineStr">
        <is>
          <t>Year 1</t>
        </is>
      </c>
      <c r="B13" s="6" t="n">
        <v>2419</v>
      </c>
    </row>
    <row r="14">
      <c r="A14" s="4" t="inlineStr">
        <is>
          <t>Year 2</t>
        </is>
      </c>
      <c r="B14" s="6" t="n">
        <v>2486</v>
      </c>
    </row>
    <row r="15">
      <c r="A15" s="4" t="inlineStr">
        <is>
          <t>Year 3</t>
        </is>
      </c>
      <c r="B15" s="6" t="n">
        <v>2554</v>
      </c>
    </row>
    <row r="16">
      <c r="A16" s="4" t="inlineStr">
        <is>
          <t>Year 4</t>
        </is>
      </c>
      <c r="B16" s="6" t="n">
        <v>2624</v>
      </c>
    </row>
    <row r="17">
      <c r="A17" s="4" t="inlineStr">
        <is>
          <t>Year 5</t>
        </is>
      </c>
      <c r="B17" s="6" t="n">
        <v>2697</v>
      </c>
    </row>
    <row r="18">
      <c r="A18" s="4" t="inlineStr">
        <is>
          <t>Thereafter</t>
        </is>
      </c>
      <c r="B18" s="6" t="n">
        <v>19419</v>
      </c>
    </row>
    <row r="19">
      <c r="A19" s="4" t="inlineStr">
        <is>
          <t>Total minimum lease payments</t>
        </is>
      </c>
      <c r="B19" s="6" t="n">
        <v>32199</v>
      </c>
    </row>
    <row r="20">
      <c r="A20" s="4" t="inlineStr">
        <is>
          <t>Less: amounts representing interest</t>
        </is>
      </c>
      <c r="B20" s="6" t="n">
        <v>8752</v>
      </c>
    </row>
    <row r="21">
      <c r="A21" s="4" t="inlineStr">
        <is>
          <t>Finance Lease, Liability</t>
        </is>
      </c>
      <c r="B21" s="6" t="n">
        <v>23447</v>
      </c>
    </row>
    <row r="22">
      <c r="A22" s="3" t="inlineStr">
        <is>
          <t>Total</t>
        </is>
      </c>
    </row>
    <row r="23">
      <c r="A23" s="4" t="inlineStr">
        <is>
          <t>Year 1</t>
        </is>
      </c>
      <c r="B23" s="6" t="n">
        <v>33519</v>
      </c>
    </row>
    <row r="24">
      <c r="A24" s="4" t="inlineStr">
        <is>
          <t>Year 2</t>
        </is>
      </c>
      <c r="B24" s="6" t="n">
        <v>26450</v>
      </c>
    </row>
    <row r="25">
      <c r="A25" s="4" t="inlineStr">
        <is>
          <t>Year 3</t>
        </is>
      </c>
      <c r="B25" s="6" t="n">
        <v>23175</v>
      </c>
    </row>
    <row r="26">
      <c r="A26" s="4" t="inlineStr">
        <is>
          <t>Year 4</t>
        </is>
      </c>
      <c r="B26" s="6" t="n">
        <v>20530</v>
      </c>
    </row>
    <row r="27">
      <c r="A27" s="4" t="inlineStr">
        <is>
          <t>Year 5</t>
        </is>
      </c>
      <c r="B27" s="6" t="n">
        <v>18078</v>
      </c>
    </row>
    <row r="28">
      <c r="A28" s="4" t="inlineStr">
        <is>
          <t>Thereafter</t>
        </is>
      </c>
      <c r="B28" s="6" t="n">
        <v>71735</v>
      </c>
    </row>
    <row r="29">
      <c r="A29" s="4" t="inlineStr">
        <is>
          <t>Total minimum lease payments</t>
        </is>
      </c>
      <c r="B29" s="6" t="n">
        <v>193487</v>
      </c>
    </row>
    <row r="30">
      <c r="A30" s="4" t="inlineStr">
        <is>
          <t>Less: amounts representing interest</t>
        </is>
      </c>
      <c r="B30" s="6" t="n">
        <v>50705</v>
      </c>
    </row>
    <row r="31">
      <c r="A31" s="4" t="inlineStr">
        <is>
          <t>Present value of total lease liabilities</t>
        </is>
      </c>
      <c r="B31" s="5" t="n">
        <v>1427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Additional Information (Detail) - USD ($) $ / shares in Units, $ in Thousands</t>
        </is>
      </c>
      <c r="B1" s="2" t="inlineStr">
        <is>
          <t>Nov. 08, 2018</t>
        </is>
      </c>
      <c r="C1" s="2" t="inlineStr">
        <is>
          <t>Jun. 30, 2020</t>
        </is>
      </c>
      <c r="D1" s="2" t="inlineStr">
        <is>
          <t>Jun. 30, 2019</t>
        </is>
      </c>
      <c r="E1" s="2" t="inlineStr">
        <is>
          <t>Jun. 30, 2018</t>
        </is>
      </c>
    </row>
    <row r="2">
      <c r="A2" s="3" t="inlineStr">
        <is>
          <t>Share Based Compensation Arrangement By Share Based Payment Award [Line Items]</t>
        </is>
      </c>
    </row>
    <row r="3">
      <c r="A3" s="4" t="inlineStr">
        <is>
          <t>Share based compensation expense</t>
        </is>
      </c>
      <c r="C3" s="5" t="n">
        <v>73827</v>
      </c>
      <c r="D3" s="5" t="n">
        <v>24963</v>
      </c>
      <c r="E3" s="5" t="n">
        <v>19676</v>
      </c>
    </row>
    <row r="4">
      <c r="A4" s="4" t="inlineStr">
        <is>
          <t>Aggregate intrinsic value of stock options and cash-based stock appreciation rights, outstanding</t>
        </is>
      </c>
      <c r="C4" s="6" t="n">
        <v>79800</v>
      </c>
      <c r="D4" s="6" t="n">
        <v>56400</v>
      </c>
      <c r="E4" s="6" t="n">
        <v>96100</v>
      </c>
    </row>
    <row r="5">
      <c r="A5" s="4" t="inlineStr">
        <is>
          <t>Aggregate intrinsic value of stock options and cash-based stock appreciation rights, exercised</t>
        </is>
      </c>
      <c r="C5" s="6" t="n">
        <v>79800</v>
      </c>
      <c r="D5" s="6" t="n">
        <v>56400</v>
      </c>
      <c r="E5" s="6" t="n">
        <v>96100</v>
      </c>
    </row>
    <row r="6">
      <c r="A6" s="4" t="inlineStr">
        <is>
          <t>Total intrinsic value of stock options and cash-based stock appreciation rights, exercised</t>
        </is>
      </c>
      <c r="C6" s="5" t="n">
        <v>20200</v>
      </c>
      <c r="D6" s="6" t="n">
        <v>14700</v>
      </c>
      <c r="E6" s="6" t="n">
        <v>14700</v>
      </c>
    </row>
    <row r="7">
      <c r="A7" s="4" t="inlineStr">
        <is>
          <t>Unrecognized compensation cost, weighted-average period of recognition, years</t>
        </is>
      </c>
      <c r="C7" s="4" t="inlineStr">
        <is>
          <t>3 years</t>
        </is>
      </c>
    </row>
    <row r="8">
      <c r="A8" s="4" t="inlineStr">
        <is>
          <t>Minimum</t>
        </is>
      </c>
    </row>
    <row r="9">
      <c r="A9" s="3" t="inlineStr">
        <is>
          <t>Share Based Compensation Arrangement By Share Based Payment Award [Line Items]</t>
        </is>
      </c>
    </row>
    <row r="10">
      <c r="A10" s="4" t="inlineStr">
        <is>
          <t>Performance share grant, period</t>
        </is>
      </c>
      <c r="C10" s="4" t="inlineStr">
        <is>
          <t>12 months</t>
        </is>
      </c>
    </row>
    <row r="11">
      <c r="A11" s="4" t="inlineStr">
        <is>
          <t>Maximum</t>
        </is>
      </c>
    </row>
    <row r="12">
      <c r="A12" s="3" t="inlineStr">
        <is>
          <t>Share Based Compensation Arrangement By Share Based Payment Award [Line Items]</t>
        </is>
      </c>
    </row>
    <row r="13">
      <c r="A13" s="4" t="inlineStr">
        <is>
          <t>Performance share grant, period</t>
        </is>
      </c>
      <c r="C13" s="4" t="inlineStr">
        <is>
          <t>36 months</t>
        </is>
      </c>
    </row>
    <row r="14">
      <c r="A14" s="4" t="inlineStr">
        <is>
          <t>Stock Options and Cash-Based Stock    Appreciation Rights</t>
        </is>
      </c>
    </row>
    <row r="15">
      <c r="A15" s="3" t="inlineStr">
        <is>
          <t>Share Based Compensation Arrangement By Share Based Payment Award [Line Items]</t>
        </is>
      </c>
    </row>
    <row r="16">
      <c r="A16" s="4" t="inlineStr">
        <is>
          <t>Share based compensation expense</t>
        </is>
      </c>
      <c r="C16" s="5" t="n">
        <v>11893</v>
      </c>
      <c r="D16" s="5" t="n">
        <v>6801</v>
      </c>
      <c r="E16" s="5" t="n">
        <v>6605</v>
      </c>
    </row>
    <row r="17">
      <c r="A17" s="4" t="inlineStr">
        <is>
          <t>Weighted-average fair values of stock options granted under the stock option Plan (in USD per share)</t>
        </is>
      </c>
      <c r="C17" s="7" t="n">
        <v>14.79</v>
      </c>
      <c r="D17" s="7" t="n">
        <v>20.66</v>
      </c>
      <c r="E17" s="7" t="n">
        <v>14.23</v>
      </c>
    </row>
    <row r="18">
      <c r="A18" s="4" t="inlineStr">
        <is>
          <t>Share based compensation expense attributable to non-vested shares</t>
        </is>
      </c>
      <c r="C18" s="5" t="n">
        <v>15400</v>
      </c>
    </row>
    <row r="19">
      <c r="A19" s="4" t="inlineStr">
        <is>
          <t>Restricted Share Awards, Restricted Share Units, and Cash-Based Restricted Share Unit Awards</t>
        </is>
      </c>
    </row>
    <row r="20">
      <c r="A20" s="3" t="inlineStr">
        <is>
          <t>Share Based Compensation Arrangement By Share Based Payment Award [Line Items]</t>
        </is>
      </c>
    </row>
    <row r="21">
      <c r="A21" s="4" t="inlineStr">
        <is>
          <t>Share based compensation expense</t>
        </is>
      </c>
      <c r="C21" s="6" t="n">
        <v>49957</v>
      </c>
      <c r="D21" s="5" t="n">
        <v>9242</v>
      </c>
      <c r="E21" s="5" t="n">
        <v>7850</v>
      </c>
    </row>
    <row r="22">
      <c r="A22" s="4" t="inlineStr">
        <is>
          <t>Share based compensation expense attributable to non-vested shares</t>
        </is>
      </c>
      <c r="C22" s="5" t="n">
        <v>63200</v>
      </c>
    </row>
    <row r="23">
      <c r="A23" s="4" t="inlineStr">
        <is>
          <t>Unrecognized compensation cost, weighted-average period of recognition, years</t>
        </is>
      </c>
      <c r="C23" s="4" t="inlineStr">
        <is>
          <t>2 years</t>
        </is>
      </c>
    </row>
    <row r="24">
      <c r="A24" s="4" t="inlineStr">
        <is>
          <t>Share based compensation, vesting period years</t>
        </is>
      </c>
      <c r="C24" s="4" t="inlineStr">
        <is>
          <t>3 years</t>
        </is>
      </c>
    </row>
    <row r="25">
      <c r="A25" s="4" t="inlineStr">
        <is>
          <t>Share based compensation, estimated forfeiture percentage</t>
        </is>
      </c>
      <c r="C25" s="4" t="inlineStr">
        <is>
          <t>4.60%</t>
        </is>
      </c>
    </row>
    <row r="26">
      <c r="A26" s="4" t="inlineStr">
        <is>
          <t>Total fair value of restricted stock grant</t>
        </is>
      </c>
      <c r="C26" s="5" t="n">
        <v>10900</v>
      </c>
      <c r="D26" s="6" t="n">
        <v>9900</v>
      </c>
      <c r="E26" s="6" t="n">
        <v>7500</v>
      </c>
    </row>
    <row r="27">
      <c r="A27" s="4" t="inlineStr">
        <is>
          <t>Total fair value of restricted stock vested</t>
        </is>
      </c>
      <c r="C27" s="6" t="n">
        <v>75200</v>
      </c>
      <c r="D27" s="6" t="n">
        <v>19900</v>
      </c>
      <c r="E27" s="6" t="n">
        <v>17000</v>
      </c>
    </row>
    <row r="28">
      <c r="A28" s="4" t="inlineStr">
        <is>
          <t>Performance Shares</t>
        </is>
      </c>
    </row>
    <row r="29">
      <c r="A29" s="3" t="inlineStr">
        <is>
          <t>Share Based Compensation Arrangement By Share Based Payment Award [Line Items]</t>
        </is>
      </c>
    </row>
    <row r="30">
      <c r="A30" s="4" t="inlineStr">
        <is>
          <t>Share based compensation expense attributable to non-vested shares</t>
        </is>
      </c>
      <c r="C30" s="5" t="n">
        <v>13000</v>
      </c>
    </row>
    <row r="31">
      <c r="A31" s="4" t="inlineStr">
        <is>
          <t>Unrecognized compensation cost, weighted-average period of recognition, years</t>
        </is>
      </c>
      <c r="C31" s="4" t="inlineStr">
        <is>
          <t>1 year</t>
        </is>
      </c>
    </row>
    <row r="32">
      <c r="A32" s="4" t="inlineStr">
        <is>
          <t>Total fair value of restricted stock grant</t>
        </is>
      </c>
      <c r="C32" s="5" t="n">
        <v>15400</v>
      </c>
      <c r="D32" s="6" t="n">
        <v>10000</v>
      </c>
      <c r="E32" s="6" t="n">
        <v>3800</v>
      </c>
    </row>
    <row r="33">
      <c r="A33" s="4" t="inlineStr">
        <is>
          <t>Total fair value of restricted stock vested</t>
        </is>
      </c>
      <c r="C33" s="6" t="n">
        <v>6200</v>
      </c>
      <c r="D33" s="6" t="n">
        <v>10500</v>
      </c>
      <c r="E33" s="6" t="n">
        <v>3600</v>
      </c>
    </row>
    <row r="34">
      <c r="A34" s="4" t="inlineStr">
        <is>
          <t>Liability Awards</t>
        </is>
      </c>
    </row>
    <row r="35">
      <c r="A35" s="3" t="inlineStr">
        <is>
          <t>Share Based Compensation Arrangement By Share Based Payment Award [Line Items]</t>
        </is>
      </c>
    </row>
    <row r="36">
      <c r="A36" s="4" t="inlineStr">
        <is>
          <t>Share based compensation expense</t>
        </is>
      </c>
      <c r="C36" s="5" t="n">
        <v>5300</v>
      </c>
      <c r="D36" s="5" t="n">
        <v>3000</v>
      </c>
      <c r="E36" s="5" t="n">
        <v>4400</v>
      </c>
    </row>
    <row r="37">
      <c r="A37" s="4" t="inlineStr">
        <is>
          <t>Finisar Corporation | Restricted Share Units</t>
        </is>
      </c>
    </row>
    <row r="38">
      <c r="A38" s="3" t="inlineStr">
        <is>
          <t>Share Based Compensation Arrangement By Share Based Payment Award [Line Items]</t>
        </is>
      </c>
    </row>
    <row r="39">
      <c r="A39" s="4" t="inlineStr">
        <is>
          <t>Assumed from acquisition (in shares)</t>
        </is>
      </c>
      <c r="B39" s="6" t="n">
        <v>6600000</v>
      </c>
    </row>
    <row r="40">
      <c r="A40" s="4" t="inlineStr">
        <is>
          <t>Omnibus Incentive Plan</t>
        </is>
      </c>
    </row>
    <row r="41">
      <c r="A41" s="3" t="inlineStr">
        <is>
          <t>Share Based Compensation Arrangement By Share Based Payment Award [Line Items]</t>
        </is>
      </c>
    </row>
    <row r="42">
      <c r="A42" s="4" t="inlineStr">
        <is>
          <t>Common stock authorized for issuance under the Plan (in shares)</t>
        </is>
      </c>
      <c r="C42" s="6" t="n">
        <v>3550000</v>
      </c>
    </row>
    <row r="43">
      <c r="A43" s="4" t="inlineStr">
        <is>
          <t>Shares available to be issued under the Plan (in shares)</t>
        </is>
      </c>
      <c r="C43" s="6" t="n">
        <v>3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by Award Type (Detail) - USD ($) $ in Thousands</t>
        </is>
      </c>
      <c r="B1" s="2" t="inlineStr">
        <is>
          <t>12 Months Ended</t>
        </is>
      </c>
    </row>
    <row r="2">
      <c r="B2" s="2" t="inlineStr">
        <is>
          <t>Jun. 30, 2020</t>
        </is>
      </c>
      <c r="C2" s="2" t="inlineStr">
        <is>
          <t>Jun. 30, 2019</t>
        </is>
      </c>
      <c r="D2" s="2" t="inlineStr">
        <is>
          <t>Jun. 30, 2018</t>
        </is>
      </c>
    </row>
    <row r="3">
      <c r="A3" s="3" t="inlineStr">
        <is>
          <t>Share Based Compensation Arrangement By Share Based Payment Award [Line Items]</t>
        </is>
      </c>
    </row>
    <row r="4">
      <c r="A4" s="4" t="inlineStr">
        <is>
          <t>Share based compensation expense</t>
        </is>
      </c>
      <c r="B4" s="5" t="n">
        <v>73827</v>
      </c>
      <c r="C4" s="5" t="n">
        <v>24963</v>
      </c>
      <c r="D4" s="5" t="n">
        <v>19676</v>
      </c>
    </row>
    <row r="5">
      <c r="A5" s="4" t="inlineStr">
        <is>
          <t>Stock Options and Cash-Based Stock    Appreciation Rights</t>
        </is>
      </c>
    </row>
    <row r="6">
      <c r="A6" s="3" t="inlineStr">
        <is>
          <t>Share Based Compensation Arrangement By Share Based Payment Award [Line Items]</t>
        </is>
      </c>
    </row>
    <row r="7">
      <c r="A7" s="4" t="inlineStr">
        <is>
          <t>Share based compensation expense</t>
        </is>
      </c>
      <c r="B7" s="6" t="n">
        <v>11893</v>
      </c>
      <c r="C7" s="6" t="n">
        <v>6801</v>
      </c>
      <c r="D7" s="6" t="n">
        <v>6605</v>
      </c>
    </row>
    <row r="8">
      <c r="A8" s="4" t="inlineStr">
        <is>
          <t>Restricted Share Awards, Restricted Share    Units, and Cash-Based Restricted Share Units</t>
        </is>
      </c>
    </row>
    <row r="9">
      <c r="A9" s="3" t="inlineStr">
        <is>
          <t>Share Based Compensation Arrangement By Share Based Payment Award [Line Items]</t>
        </is>
      </c>
    </row>
    <row r="10">
      <c r="A10" s="4" t="inlineStr">
        <is>
          <t>Share based compensation expense</t>
        </is>
      </c>
      <c r="B10" s="6" t="n">
        <v>49957</v>
      </c>
      <c r="C10" s="6" t="n">
        <v>9242</v>
      </c>
      <c r="D10" s="6" t="n">
        <v>7850</v>
      </c>
    </row>
    <row r="11">
      <c r="A11" s="4" t="inlineStr">
        <is>
          <t>Performance Share Awards and Cash    Based Performance Share Unit Awards</t>
        </is>
      </c>
    </row>
    <row r="12">
      <c r="A12" s="3" t="inlineStr">
        <is>
          <t>Share Based Compensation Arrangement By Share Based Payment Award [Line Items]</t>
        </is>
      </c>
    </row>
    <row r="13">
      <c r="A13" s="4" t="inlineStr">
        <is>
          <t>Share based compensation expense</t>
        </is>
      </c>
      <c r="B13" s="5" t="n">
        <v>11977</v>
      </c>
      <c r="C13" s="5" t="n">
        <v>8920</v>
      </c>
      <c r="D13" s="5" t="n">
        <v>52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Share-Based Compensation - Fair Value Assumptions for Stock Option and Stock Appreciation Rights (Detail)</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Risk-free interest rate</t>
        </is>
      </c>
      <c r="B4" s="4" t="inlineStr">
        <is>
          <t>1.50%</t>
        </is>
      </c>
      <c r="C4" s="4" t="inlineStr">
        <is>
          <t>2.80%</t>
        </is>
      </c>
      <c r="D4" s="4" t="inlineStr">
        <is>
          <t>2.00%</t>
        </is>
      </c>
    </row>
    <row r="5">
      <c r="A5" s="4" t="inlineStr">
        <is>
          <t>Expected volatility</t>
        </is>
      </c>
      <c r="B5" s="4" t="inlineStr">
        <is>
          <t>39.00%</t>
        </is>
      </c>
      <c r="C5" s="4" t="inlineStr">
        <is>
          <t>37.00%</t>
        </is>
      </c>
      <c r="D5" s="4" t="inlineStr">
        <is>
          <t>37.00%</t>
        </is>
      </c>
    </row>
    <row r="6">
      <c r="A6" s="4" t="inlineStr">
        <is>
          <t>Expected life of options</t>
        </is>
      </c>
      <c r="B6" s="4" t="inlineStr">
        <is>
          <t>6 years 10 months 28 days</t>
        </is>
      </c>
      <c r="C6" s="4" t="inlineStr">
        <is>
          <t>6 years 11 months 15 days</t>
        </is>
      </c>
      <c r="D6" s="4" t="inlineStr">
        <is>
          <t>6 years 5 months 4 day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 and Cash-Based Stock Appreciation Rights Activity (Detail)</t>
        </is>
      </c>
      <c r="B1" s="2" t="inlineStr">
        <is>
          <t>12 Months Ended</t>
        </is>
      </c>
    </row>
    <row r="2">
      <c r="B2" s="2" t="inlineStr">
        <is>
          <t>Jun. 30, 2020$ / sharesshares</t>
        </is>
      </c>
    </row>
    <row r="3">
      <c r="A3" s="3" t="inlineStr">
        <is>
          <t>Number of Shares</t>
        </is>
      </c>
    </row>
    <row r="4">
      <c r="A4" s="4" t="inlineStr">
        <is>
          <t>Outstanding- July 1, 2019 (in shares) | shares</t>
        </is>
      </c>
      <c r="B4" s="6" t="n">
        <v>3761283</v>
      </c>
    </row>
    <row r="5">
      <c r="A5" s="4" t="inlineStr">
        <is>
          <t>Granted (in shares) | shares</t>
        </is>
      </c>
      <c r="B5" s="6" t="n">
        <v>774116</v>
      </c>
    </row>
    <row r="6">
      <c r="A6" s="4" t="inlineStr">
        <is>
          <t>Exercised (in shares) | shares</t>
        </is>
      </c>
      <c r="B6" s="6" t="n">
        <v>-774382</v>
      </c>
    </row>
    <row r="7">
      <c r="A7" s="4" t="inlineStr">
        <is>
          <t>Forfeitures and Expired (in shares) | shares</t>
        </is>
      </c>
      <c r="B7" s="6" t="n">
        <v>-39216</v>
      </c>
    </row>
    <row r="8">
      <c r="A8" s="4" t="inlineStr">
        <is>
          <t>Outstanding - June 30, 2020 (in shares) | shares</t>
        </is>
      </c>
      <c r="B8" s="6" t="n">
        <v>3721801</v>
      </c>
    </row>
    <row r="9">
      <c r="A9" s="4" t="inlineStr">
        <is>
          <t>Exercisable - June 30, 2020 (in shares) | shares</t>
        </is>
      </c>
      <c r="B9" s="6" t="n">
        <v>2192315</v>
      </c>
    </row>
    <row r="10">
      <c r="A10" s="3" t="inlineStr">
        <is>
          <t>Weighted Average Exercise Price</t>
        </is>
      </c>
    </row>
    <row r="11">
      <c r="A11" s="4" t="inlineStr">
        <is>
          <t>Outstanding - July 1, 2019 (in usd per share) | $ / shares</t>
        </is>
      </c>
      <c r="B11" s="7" t="n">
        <v>23.74</v>
      </c>
    </row>
    <row r="12">
      <c r="A12" s="4" t="inlineStr">
        <is>
          <t>Granted (in usd per share) | $ / shares</t>
        </is>
      </c>
      <c r="B12" s="12" t="n">
        <v>34.75</v>
      </c>
    </row>
    <row r="13">
      <c r="A13" s="4" t="inlineStr">
        <is>
          <t>Exercised (in usd per share) | $ / shares</t>
        </is>
      </c>
      <c r="B13" s="12" t="n">
        <v>17.39</v>
      </c>
    </row>
    <row r="14">
      <c r="A14" s="4" t="inlineStr">
        <is>
          <t>Forfeited and Expired (in usd per share) | $ / shares</t>
        </is>
      </c>
      <c r="B14" s="12" t="n">
        <v>32.99</v>
      </c>
    </row>
    <row r="15">
      <c r="A15" s="4" t="inlineStr">
        <is>
          <t>Outstanding - June 30, 2020 (in usd per share | $ / shares</t>
        </is>
      </c>
      <c r="B15" s="12" t="n">
        <v>26.99</v>
      </c>
    </row>
    <row r="16">
      <c r="A16" s="4" t="inlineStr">
        <is>
          <t>Exercisable - June 30, 2020 (in usd per share) | $ / shares</t>
        </is>
      </c>
      <c r="B16" s="7" t="n">
        <v>21.53</v>
      </c>
    </row>
    <row r="17">
      <c r="A17" s="4" t="inlineStr">
        <is>
          <t>Cash-Based Stock Appreciation Rights</t>
        </is>
      </c>
    </row>
    <row r="18">
      <c r="A18" s="3" t="inlineStr">
        <is>
          <t>Number of Rights</t>
        </is>
      </c>
    </row>
    <row r="19">
      <c r="A19" s="4" t="inlineStr">
        <is>
          <t>Outstanding - July 1, 2019 (in shares) | shares</t>
        </is>
      </c>
      <c r="B19" s="6" t="n">
        <v>227496</v>
      </c>
    </row>
    <row r="20">
      <c r="A20" s="4" t="inlineStr">
        <is>
          <t>Granted (in shares) | shares</t>
        </is>
      </c>
      <c r="B20" s="6" t="n">
        <v>76651</v>
      </c>
    </row>
    <row r="21">
      <c r="A21" s="4" t="inlineStr">
        <is>
          <t>Exercised (in shares) | shares</t>
        </is>
      </c>
      <c r="B21" s="6" t="n">
        <v>-65488</v>
      </c>
    </row>
    <row r="22">
      <c r="A22" s="4" t="inlineStr">
        <is>
          <t>Forfeited and Expired (in shares) | shares</t>
        </is>
      </c>
      <c r="B22" s="6" t="n">
        <v>-8285</v>
      </c>
    </row>
    <row r="23">
      <c r="A23" s="4" t="inlineStr">
        <is>
          <t>Outstanding - June 30, 2020 (in shares) | shares</t>
        </is>
      </c>
      <c r="B23" s="6" t="n">
        <v>230374</v>
      </c>
    </row>
    <row r="24">
      <c r="A24" s="4" t="inlineStr">
        <is>
          <t>Exercisable - June 30, 2020 (in shares) | shares</t>
        </is>
      </c>
      <c r="B24" s="6" t="n">
        <v>79459</v>
      </c>
    </row>
    <row r="25">
      <c r="A25" s="3" t="inlineStr">
        <is>
          <t>Weighted Average Exercise Price</t>
        </is>
      </c>
    </row>
    <row r="26">
      <c r="A26" s="4" t="inlineStr">
        <is>
          <t>Outstanding - July 1, 2019 (in usd per share) | $ / shares</t>
        </is>
      </c>
      <c r="B26" s="7" t="n">
        <v>28.09</v>
      </c>
    </row>
    <row r="27">
      <c r="A27" s="4" t="inlineStr">
        <is>
          <t>Granted (in usd per share) | $ / shares</t>
        </is>
      </c>
      <c r="B27" s="12" t="n">
        <v>34.95</v>
      </c>
    </row>
    <row r="28">
      <c r="A28" s="4" t="inlineStr">
        <is>
          <t>Exercised (in usd per share) | $ / shares</t>
        </is>
      </c>
      <c r="B28" s="12" t="n">
        <v>21.25</v>
      </c>
    </row>
    <row r="29">
      <c r="A29" s="4" t="inlineStr">
        <is>
          <t>Forfeited and Expired (in usd per share) | $ / shares</t>
        </is>
      </c>
      <c r="B29" s="12" t="n">
        <v>33.76</v>
      </c>
    </row>
    <row r="30">
      <c r="A30" s="4" t="inlineStr">
        <is>
          <t>Outstanding - June 30, 2020 (in usd per share) | $ / shares</t>
        </is>
      </c>
      <c r="B30" s="12" t="n">
        <v>32.13</v>
      </c>
    </row>
    <row r="31">
      <c r="A31" s="4" t="inlineStr">
        <is>
          <t>Exercisable - June 30, 2020 (in usd per share) | $ / shares</t>
        </is>
      </c>
      <c r="B31" s="7" t="n">
        <v>31.7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utstanding and Exercisable Options (Detail)</t>
        </is>
      </c>
      <c r="B1" s="2" t="inlineStr">
        <is>
          <t>12 Months Ended</t>
        </is>
      </c>
    </row>
    <row r="2">
      <c r="B2" s="2" t="inlineStr">
        <is>
          <t>Jun. 30, 2020$ / sharesshares</t>
        </is>
      </c>
    </row>
    <row r="3">
      <c r="A3" s="4" t="inlineStr">
        <is>
          <t>Stock Options and Cash-Based Stock    Appreciation Rights</t>
        </is>
      </c>
    </row>
    <row r="4">
      <c r="A4" s="3" t="inlineStr">
        <is>
          <t>Share Based Compensation Shares Authorized Under Stock Option Plans Exercise Price Range [Line Items]</t>
        </is>
      </c>
    </row>
    <row r="5">
      <c r="A5" s="4" t="inlineStr">
        <is>
          <t>Stock Options and Cash-Based Stock Appreciation Rights Outstanding, Number of Shares (in shares) | shares</t>
        </is>
      </c>
      <c r="B5" s="6" t="n">
        <v>3952175</v>
      </c>
    </row>
    <row r="6">
      <c r="A6" s="4" t="inlineStr">
        <is>
          <t>Stock Options and Cash-Based Stock Appreciation Rights Outstanding, Weighted Average Remaining Contractual Term (Years)</t>
        </is>
      </c>
      <c r="B6" s="4" t="inlineStr">
        <is>
          <t>6 years 29 days</t>
        </is>
      </c>
    </row>
    <row r="7">
      <c r="A7" s="4" t="inlineStr">
        <is>
          <t>Stock Options and Cash-Based Stock Appreciation Rights Outstanding, Weighted Average Exercise Price (in usd per share)</t>
        </is>
      </c>
      <c r="B7" s="7" t="n">
        <v>27.29</v>
      </c>
    </row>
    <row r="8">
      <c r="A8" s="4" t="inlineStr">
        <is>
          <t>Stock Options and Cash-Based Stock Appreciation Rights Exercisable, Number of Shares (in shares) | shares</t>
        </is>
      </c>
      <c r="B8" s="6" t="n">
        <v>2271774</v>
      </c>
    </row>
    <row r="9">
      <c r="A9" s="4" t="inlineStr">
        <is>
          <t>Stock Options and Cash-Based Stock Appreciation Rights Exercisable, Weighted Average Remaining Contractual Term (Years)</t>
        </is>
      </c>
      <c r="B9" s="4" t="inlineStr">
        <is>
          <t>4 years 6 months 14 days</t>
        </is>
      </c>
    </row>
    <row r="10">
      <c r="A10" s="4" t="inlineStr">
        <is>
          <t>Stock Options and Cash-Based Stock Appreciation Rights Exercisable, Weighted Average Exercise Price (in usd per share)</t>
        </is>
      </c>
      <c r="B10" s="7" t="n">
        <v>21.65</v>
      </c>
    </row>
    <row r="11">
      <c r="A11" s="4" t="inlineStr">
        <is>
          <t>$13.34 - $17.69</t>
        </is>
      </c>
    </row>
    <row r="12">
      <c r="A12" s="3" t="inlineStr">
        <is>
          <t>Share Based Compensation Shares Authorized Under Stock Option Plans Exercise Price Range [Line Items]</t>
        </is>
      </c>
    </row>
    <row r="13">
      <c r="A13" s="4" t="inlineStr">
        <is>
          <t>Range of Exercise Prices, lower range</t>
        </is>
      </c>
      <c r="B13" s="12" t="n">
        <v>13.34</v>
      </c>
    </row>
    <row r="14">
      <c r="A14" s="4" t="inlineStr">
        <is>
          <t>Range of Exercise Prices, upper range</t>
        </is>
      </c>
      <c r="B14" s="7" t="n">
        <v>17.69</v>
      </c>
    </row>
    <row r="15">
      <c r="A15" s="4" t="inlineStr">
        <is>
          <t>$13.34 - $17.69 | Stock Options and Cash-Based Stock    Appreciation Rights</t>
        </is>
      </c>
    </row>
    <row r="16">
      <c r="A16" s="3" t="inlineStr">
        <is>
          <t>Share Based Compensation Shares Authorized Under Stock Option Plans Exercise Price Range [Line Items]</t>
        </is>
      </c>
    </row>
    <row r="17">
      <c r="A17" s="4" t="inlineStr">
        <is>
          <t>Stock Options and Cash-Based Stock Appreciation Rights Outstanding, Number of Shares (in shares) | shares</t>
        </is>
      </c>
      <c r="B17" s="6" t="n">
        <v>618493</v>
      </c>
    </row>
    <row r="18">
      <c r="A18" s="4" t="inlineStr">
        <is>
          <t>Stock Options and Cash-Based Stock Appreciation Rights Outstanding, Weighted Average Remaining Contractual Term (Years)</t>
        </is>
      </c>
      <c r="B18" s="4" t="inlineStr">
        <is>
          <t>3 years 2 months 15 days</t>
        </is>
      </c>
    </row>
    <row r="19">
      <c r="A19" s="4" t="inlineStr">
        <is>
          <t>Stock Options and Cash-Based Stock Appreciation Rights Outstanding, Weighted Average Exercise Price (in usd per share)</t>
        </is>
      </c>
      <c r="B19" s="7" t="n">
        <v>15.25</v>
      </c>
    </row>
    <row r="20">
      <c r="A20" s="4" t="inlineStr">
        <is>
          <t>Stock Options and Cash-Based Stock Appreciation Rights Exercisable, Number of Shares (in shares) | shares</t>
        </is>
      </c>
      <c r="B20" s="6" t="n">
        <v>611301</v>
      </c>
    </row>
    <row r="21">
      <c r="A21" s="4" t="inlineStr">
        <is>
          <t>Stock Options and Cash-Based Stock Appreciation Rights Exercisable, Weighted Average Remaining Contractual Term (Years)</t>
        </is>
      </c>
      <c r="B21" s="4" t="inlineStr">
        <is>
          <t>3 years 2 months 8 days</t>
        </is>
      </c>
    </row>
    <row r="22">
      <c r="A22" s="4" t="inlineStr">
        <is>
          <t>Stock Options and Cash-Based Stock Appreciation Rights Exercisable, Weighted Average Exercise Price (in usd per share)</t>
        </is>
      </c>
      <c r="B22" s="7" t="n">
        <v>15.21</v>
      </c>
    </row>
    <row r="23">
      <c r="A23" s="4" t="inlineStr">
        <is>
          <t>$17.70 - $19.15</t>
        </is>
      </c>
    </row>
    <row r="24">
      <c r="A24" s="3" t="inlineStr">
        <is>
          <t>Share Based Compensation Shares Authorized Under Stock Option Plans Exercise Price Range [Line Items]</t>
        </is>
      </c>
    </row>
    <row r="25">
      <c r="A25" s="4" t="inlineStr">
        <is>
          <t>Range of Exercise Prices, lower range</t>
        </is>
      </c>
      <c r="B25" s="12" t="n">
        <v>17.7</v>
      </c>
    </row>
    <row r="26">
      <c r="A26" s="4" t="inlineStr">
        <is>
          <t>Range of Exercise Prices, upper range</t>
        </is>
      </c>
      <c r="B26" s="7" t="n">
        <v>19.15</v>
      </c>
    </row>
    <row r="27">
      <c r="A27" s="4" t="inlineStr">
        <is>
          <t>$17.70 - $19.15 | Stock Options and Cash-Based Stock    Appreciation Rights</t>
        </is>
      </c>
    </row>
    <row r="28">
      <c r="A28" s="3" t="inlineStr">
        <is>
          <t>Share Based Compensation Shares Authorized Under Stock Option Plans Exercise Price Range [Line Items]</t>
        </is>
      </c>
    </row>
    <row r="29">
      <c r="A29" s="4" t="inlineStr">
        <is>
          <t>Stock Options and Cash-Based Stock Appreciation Rights Outstanding, Number of Shares (in shares) | shares</t>
        </is>
      </c>
      <c r="B29" s="6" t="n">
        <v>763173</v>
      </c>
    </row>
    <row r="30">
      <c r="A30" s="4" t="inlineStr">
        <is>
          <t>Stock Options and Cash-Based Stock Appreciation Rights Outstanding, Weighted Average Remaining Contractual Term (Years)</t>
        </is>
      </c>
      <c r="B30" s="4" t="inlineStr">
        <is>
          <t>4 years 2 months 4 days</t>
        </is>
      </c>
    </row>
    <row r="31">
      <c r="A31" s="4" t="inlineStr">
        <is>
          <t>Stock Options and Cash-Based Stock Appreciation Rights Outstanding, Weighted Average Exercise Price (in usd per share)</t>
        </is>
      </c>
      <c r="B31" s="7" t="n">
        <v>18.62</v>
      </c>
    </row>
    <row r="32">
      <c r="A32" s="4" t="inlineStr">
        <is>
          <t>Stock Options and Cash-Based Stock Appreciation Rights Exercisable, Number of Shares (in shares) | shares</t>
        </is>
      </c>
      <c r="B32" s="6" t="n">
        <v>635346</v>
      </c>
    </row>
    <row r="33">
      <c r="A33" s="4" t="inlineStr">
        <is>
          <t>Stock Options and Cash-Based Stock Appreciation Rights Exercisable, Weighted Average Remaining Contractual Term (Years)</t>
        </is>
      </c>
      <c r="B33" s="4" t="inlineStr">
        <is>
          <t>3 years 10 months 17 days</t>
        </is>
      </c>
    </row>
    <row r="34">
      <c r="A34" s="4" t="inlineStr">
        <is>
          <t>Stock Options and Cash-Based Stock Appreciation Rights Exercisable, Weighted Average Exercise Price (in usd per share)</t>
        </is>
      </c>
      <c r="B34" s="7" t="n">
        <v>18.43</v>
      </c>
    </row>
    <row r="35">
      <c r="A35" s="4" t="inlineStr">
        <is>
          <t>$19.16 - $26.46</t>
        </is>
      </c>
    </row>
    <row r="36">
      <c r="A36" s="3" t="inlineStr">
        <is>
          <t>Share Based Compensation Shares Authorized Under Stock Option Plans Exercise Price Range [Line Items]</t>
        </is>
      </c>
    </row>
    <row r="37">
      <c r="A37" s="4" t="inlineStr">
        <is>
          <t>Range of Exercise Prices, lower range</t>
        </is>
      </c>
      <c r="B37" s="12" t="n">
        <v>19.16</v>
      </c>
    </row>
    <row r="38">
      <c r="A38" s="4" t="inlineStr">
        <is>
          <t>Range of Exercise Prices, upper range</t>
        </is>
      </c>
      <c r="B38" s="7" t="n">
        <v>26.46</v>
      </c>
    </row>
    <row r="39">
      <c r="A39" s="4" t="inlineStr">
        <is>
          <t>$19.16 - $26.46 | Stock Options and Cash-Based Stock    Appreciation Rights</t>
        </is>
      </c>
    </row>
    <row r="40">
      <c r="A40" s="3" t="inlineStr">
        <is>
          <t>Share Based Compensation Shares Authorized Under Stock Option Plans Exercise Price Range [Line Items]</t>
        </is>
      </c>
    </row>
    <row r="41">
      <c r="A41" s="4" t="inlineStr">
        <is>
          <t>Stock Options and Cash-Based Stock Appreciation Rights Outstanding, Number of Shares (in shares) | shares</t>
        </is>
      </c>
      <c r="B41" s="6" t="n">
        <v>842141</v>
      </c>
    </row>
    <row r="42">
      <c r="A42" s="4" t="inlineStr">
        <is>
          <t>Stock Options and Cash-Based Stock Appreciation Rights Outstanding, Weighted Average Remaining Contractual Term (Years)</t>
        </is>
      </c>
      <c r="B42" s="4" t="inlineStr">
        <is>
          <t>5 years 2 months 15 days</t>
        </is>
      </c>
    </row>
    <row r="43">
      <c r="A43" s="4" t="inlineStr">
        <is>
          <t>Stock Options and Cash-Based Stock Appreciation Rights Outstanding, Weighted Average Exercise Price (in usd per share)</t>
        </is>
      </c>
      <c r="B43" s="7" t="n">
        <v>21.38</v>
      </c>
    </row>
    <row r="44">
      <c r="A44" s="4" t="inlineStr">
        <is>
          <t>Stock Options and Cash-Based Stock Appreciation Rights Exercisable, Number of Shares (in shares) | shares</t>
        </is>
      </c>
      <c r="B44" s="6" t="n">
        <v>658659</v>
      </c>
    </row>
    <row r="45">
      <c r="A45" s="4" t="inlineStr">
        <is>
          <t>Stock Options and Cash-Based Stock Appreciation Rights Exercisable, Weighted Average Remaining Contractual Term (Years)</t>
        </is>
      </c>
      <c r="B45" s="4" t="inlineStr">
        <is>
          <t>4 years 10 months 28 days</t>
        </is>
      </c>
    </row>
    <row r="46">
      <c r="A46" s="4" t="inlineStr">
        <is>
          <t>Stock Options and Cash-Based Stock Appreciation Rights Exercisable, Weighted Average Exercise Price (in usd per share)</t>
        </is>
      </c>
      <c r="B46" s="7" t="n">
        <v>20.86</v>
      </c>
    </row>
    <row r="47">
      <c r="A47" s="4" t="inlineStr">
        <is>
          <t>$26.47 - $36.32</t>
        </is>
      </c>
    </row>
    <row r="48">
      <c r="A48" s="3" t="inlineStr">
        <is>
          <t>Share Based Compensation Shares Authorized Under Stock Option Plans Exercise Price Range [Line Items]</t>
        </is>
      </c>
    </row>
    <row r="49">
      <c r="A49" s="4" t="inlineStr">
        <is>
          <t>Range of Exercise Prices, lower range</t>
        </is>
      </c>
      <c r="B49" s="12" t="n">
        <v>26.47</v>
      </c>
    </row>
    <row r="50">
      <c r="A50" s="4" t="inlineStr">
        <is>
          <t>Range of Exercise Prices, upper range</t>
        </is>
      </c>
      <c r="B50" s="7" t="n">
        <v>36.32</v>
      </c>
    </row>
    <row r="51">
      <c r="A51" s="4" t="inlineStr">
        <is>
          <t>$26.47 - $36.32 | Stock Options and Cash-Based Stock    Appreciation Rights</t>
        </is>
      </c>
    </row>
    <row r="52">
      <c r="A52" s="3" t="inlineStr">
        <is>
          <t>Share Based Compensation Shares Authorized Under Stock Option Plans Exercise Price Range [Line Items]</t>
        </is>
      </c>
    </row>
    <row r="53">
      <c r="A53" s="4" t="inlineStr">
        <is>
          <t>Stock Options and Cash-Based Stock Appreciation Rights Outstanding, Number of Shares (in shares) | shares</t>
        </is>
      </c>
      <c r="B53" s="6" t="n">
        <v>799316</v>
      </c>
    </row>
    <row r="54">
      <c r="A54" s="4" t="inlineStr">
        <is>
          <t>Stock Options and Cash-Based Stock Appreciation Rights Outstanding, Weighted Average Remaining Contractual Term (Years)</t>
        </is>
      </c>
      <c r="B54" s="4" t="inlineStr">
        <is>
          <t>8 years 1 month 2 days</t>
        </is>
      </c>
    </row>
    <row r="55">
      <c r="A55" s="4" t="inlineStr">
        <is>
          <t>Stock Options and Cash-Based Stock Appreciation Rights Outstanding, Weighted Average Exercise Price (in usd per share)</t>
        </is>
      </c>
      <c r="B55" s="7" t="n">
        <v>33.77</v>
      </c>
    </row>
    <row r="56">
      <c r="A56" s="4" t="inlineStr">
        <is>
          <t>Stock Options and Cash-Based Stock Appreciation Rights Exercisable, Number of Shares (in shares) | shares</t>
        </is>
      </c>
      <c r="B56" s="6" t="n">
        <v>226693</v>
      </c>
    </row>
    <row r="57">
      <c r="A57" s="4" t="inlineStr">
        <is>
          <t>Stock Options and Cash-Based Stock Appreciation Rights Exercisable, Weighted Average Remaining Contractual Term (Years)</t>
        </is>
      </c>
      <c r="B57" s="4" t="inlineStr">
        <is>
          <t>6 years 10 months 17 days</t>
        </is>
      </c>
    </row>
    <row r="58">
      <c r="A58" s="4" t="inlineStr">
        <is>
          <t>Stock Options and Cash-Based Stock Appreciation Rights Exercisable, Weighted Average Exercise Price (in usd per share)</t>
        </is>
      </c>
      <c r="B58" s="7" t="n">
        <v>34.56</v>
      </c>
    </row>
    <row r="59">
      <c r="A59" s="4" t="inlineStr">
        <is>
          <t>$36.33 - $49.90</t>
        </is>
      </c>
    </row>
    <row r="60">
      <c r="A60" s="3" t="inlineStr">
        <is>
          <t>Share Based Compensation Shares Authorized Under Stock Option Plans Exercise Price Range [Line Items]</t>
        </is>
      </c>
    </row>
    <row r="61">
      <c r="A61" s="4" t="inlineStr">
        <is>
          <t>Range of Exercise Prices, lower range</t>
        </is>
      </c>
      <c r="B61" s="12" t="n">
        <v>36.33</v>
      </c>
    </row>
    <row r="62">
      <c r="A62" s="4" t="inlineStr">
        <is>
          <t>Range of Exercise Prices, upper range</t>
        </is>
      </c>
      <c r="B62" s="7" t="n">
        <v>49.9</v>
      </c>
    </row>
    <row r="63">
      <c r="A63" s="4" t="inlineStr">
        <is>
          <t>$36.33 - $49.90 | Stock Options and Cash-Based Stock    Appreciation Rights</t>
        </is>
      </c>
    </row>
    <row r="64">
      <c r="A64" s="3" t="inlineStr">
        <is>
          <t>Share Based Compensation Shares Authorized Under Stock Option Plans Exercise Price Range [Line Items]</t>
        </is>
      </c>
    </row>
    <row r="65">
      <c r="A65" s="4" t="inlineStr">
        <is>
          <t>Stock Options and Cash-Based Stock Appreciation Rights Outstanding, Number of Shares (in shares) | shares</t>
        </is>
      </c>
      <c r="B65" s="6" t="n">
        <v>929052</v>
      </c>
    </row>
    <row r="66">
      <c r="A66" s="4" t="inlineStr">
        <is>
          <t>Stock Options and Cash-Based Stock Appreciation Rights Outstanding, Weighted Average Remaining Contractual Term (Years)</t>
        </is>
      </c>
      <c r="B66" s="4" t="inlineStr">
        <is>
          <t>8 years 7 months 13 days</t>
        </is>
      </c>
    </row>
    <row r="67">
      <c r="A67" s="4" t="inlineStr">
        <is>
          <t>Stock Options and Cash-Based Stock Appreciation Rights Outstanding, Weighted Average Exercise Price (in usd per share)</t>
        </is>
      </c>
      <c r="B67" s="7" t="n">
        <v>42.2</v>
      </c>
    </row>
    <row r="68">
      <c r="A68" s="4" t="inlineStr">
        <is>
          <t>Stock Options and Cash-Based Stock Appreciation Rights Exercisable, Number of Shares (in shares) | shares</t>
        </is>
      </c>
      <c r="B68" s="6" t="n">
        <v>139775</v>
      </c>
    </row>
    <row r="69">
      <c r="A69" s="4" t="inlineStr">
        <is>
          <t>Stock Options and Cash-Based Stock Appreciation Rights Exercisable, Weighted Average Remaining Contractual Term (Years)</t>
        </is>
      </c>
      <c r="B69" s="4" t="inlineStr">
        <is>
          <t>7 years 10 months 9 days</t>
        </is>
      </c>
    </row>
    <row r="70">
      <c r="A70" s="4" t="inlineStr">
        <is>
          <t>Stock Options and Cash-Based Stock Appreciation Rights Exercisable, Weighted Average Exercise Price (in usd per share)</t>
        </is>
      </c>
      <c r="B70" s="7" t="n">
        <v>47.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 Restricted Share Unit and Cash-Based Restricted Share Unit Activity (Detail)</t>
        </is>
      </c>
      <c r="B1" s="2" t="inlineStr">
        <is>
          <t>12 Months Ended</t>
        </is>
      </c>
    </row>
    <row r="2">
      <c r="B2" s="2" t="inlineStr">
        <is>
          <t>Jun. 30, 2020$ / sharesshares</t>
        </is>
      </c>
    </row>
    <row r="3">
      <c r="A3" s="4" t="inlineStr">
        <is>
          <t>Restricted Share Awards</t>
        </is>
      </c>
    </row>
    <row r="4">
      <c r="A4" s="3" t="inlineStr">
        <is>
          <t>Number of Rights</t>
        </is>
      </c>
    </row>
    <row r="5">
      <c r="A5" s="4" t="inlineStr">
        <is>
          <t>Nonvested - June 30, 2019 (in shares) | shares</t>
        </is>
      </c>
      <c r="B5" s="6" t="n">
        <v>183429</v>
      </c>
    </row>
    <row r="6">
      <c r="A6" s="4" t="inlineStr">
        <is>
          <t>Granted (in shares) | shares</t>
        </is>
      </c>
      <c r="B6" s="6" t="n">
        <v>0</v>
      </c>
    </row>
    <row r="7">
      <c r="A7" s="4" t="inlineStr">
        <is>
          <t>Vested (in shares) | shares</t>
        </is>
      </c>
      <c r="B7" s="6" t="n">
        <v>-130382</v>
      </c>
    </row>
    <row r="8">
      <c r="A8" s="4" t="inlineStr">
        <is>
          <t>Forfeited (in shares) | shares</t>
        </is>
      </c>
      <c r="B8" s="6" t="n">
        <v>-2520</v>
      </c>
    </row>
    <row r="9">
      <c r="A9" s="4" t="inlineStr">
        <is>
          <t>Nonvested - June 30, 2020 (in shares) | shares</t>
        </is>
      </c>
      <c r="B9" s="6" t="n">
        <v>50527</v>
      </c>
    </row>
    <row r="10">
      <c r="A10" s="3" t="inlineStr">
        <is>
          <t>Weighted Average Grant Date  Fair Value</t>
        </is>
      </c>
    </row>
    <row r="11">
      <c r="A11" s="4" t="inlineStr">
        <is>
          <t>Nonvested - June 30, 2019 (in usd per share) | $ / shares</t>
        </is>
      </c>
      <c r="B11" s="7" t="n">
        <v>30.3</v>
      </c>
    </row>
    <row r="12">
      <c r="A12" s="4" t="inlineStr">
        <is>
          <t>Granted (in usd per share) | $ / shares</t>
        </is>
      </c>
      <c r="B12" s="6" t="n">
        <v>0</v>
      </c>
    </row>
    <row r="13">
      <c r="A13" s="4" t="inlineStr">
        <is>
          <t>Vested (in usd per share) | $ / shares</t>
        </is>
      </c>
      <c r="B13" s="12" t="n">
        <v>28.03</v>
      </c>
    </row>
    <row r="14">
      <c r="A14" s="4" t="inlineStr">
        <is>
          <t>Forfeited (in usd per share) | $ / shares</t>
        </is>
      </c>
      <c r="B14" s="12" t="n">
        <v>35.34</v>
      </c>
    </row>
    <row r="15">
      <c r="A15" s="4" t="inlineStr">
        <is>
          <t>Nonvested - June 30, 2020 (in usd per share) | $ / shares</t>
        </is>
      </c>
      <c r="B15" s="7" t="n">
        <v>35.92</v>
      </c>
    </row>
    <row r="16">
      <c r="A16" s="4" t="inlineStr">
        <is>
          <t>Restricted Share Units</t>
        </is>
      </c>
    </row>
    <row r="17">
      <c r="A17" s="3" t="inlineStr">
        <is>
          <t>Number of Rights</t>
        </is>
      </c>
    </row>
    <row r="18">
      <c r="A18" s="4" t="inlineStr">
        <is>
          <t>Nonvested - June 30, 2019 (in shares) | shares</t>
        </is>
      </c>
      <c r="B18" s="6" t="n">
        <v>175737</v>
      </c>
    </row>
    <row r="19">
      <c r="A19" s="4" t="inlineStr">
        <is>
          <t>Assumed in Finisar Acquisition (in shares) | shares</t>
        </is>
      </c>
      <c r="B19" s="6" t="n">
        <v>3652191</v>
      </c>
    </row>
    <row r="20">
      <c r="A20" s="4" t="inlineStr">
        <is>
          <t>Granted (in shares) | shares</t>
        </is>
      </c>
      <c r="B20" s="6" t="n">
        <v>250736</v>
      </c>
    </row>
    <row r="21">
      <c r="A21" s="4" t="inlineStr">
        <is>
          <t>Vested (in shares) | shares</t>
        </is>
      </c>
      <c r="B21" s="6" t="n">
        <v>-1475663</v>
      </c>
    </row>
    <row r="22">
      <c r="A22" s="4" t="inlineStr">
        <is>
          <t>Forfeited (in shares) | shares</t>
        </is>
      </c>
      <c r="B22" s="6" t="n">
        <v>-360589</v>
      </c>
    </row>
    <row r="23">
      <c r="A23" s="4" t="inlineStr">
        <is>
          <t>Nonvested - June 30, 2020 (in shares) | shares</t>
        </is>
      </c>
      <c r="B23" s="6" t="n">
        <v>2242412</v>
      </c>
    </row>
    <row r="24">
      <c r="A24" s="3" t="inlineStr">
        <is>
          <t>Weighted Average Grant Date  Fair Value</t>
        </is>
      </c>
    </row>
    <row r="25">
      <c r="A25" s="4" t="inlineStr">
        <is>
          <t>Nonvested - June 30, 2019 (in usd per share) | $ / shares</t>
        </is>
      </c>
      <c r="B25" s="7" t="n">
        <v>47.13</v>
      </c>
    </row>
    <row r="26">
      <c r="A26" s="4" t="inlineStr">
        <is>
          <t>Assumed in Finisar Acquisition (in usd per share) | $ / shares</t>
        </is>
      </c>
      <c r="B26" s="12" t="n">
        <v>36.98</v>
      </c>
    </row>
    <row r="27">
      <c r="A27" s="4" t="inlineStr">
        <is>
          <t>Granted (in usd per share) | $ / shares</t>
        </is>
      </c>
      <c r="B27" s="12" t="n">
        <v>36.35</v>
      </c>
    </row>
    <row r="28">
      <c r="A28" s="4" t="inlineStr">
        <is>
          <t>Vested (in usd per share) | $ / shares</t>
        </is>
      </c>
      <c r="B28" s="12" t="n">
        <v>37.49</v>
      </c>
    </row>
    <row r="29">
      <c r="A29" s="4" t="inlineStr">
        <is>
          <t>Forfeited (in usd per share) | $ / shares</t>
        </is>
      </c>
      <c r="B29" s="12" t="n">
        <v>36.97</v>
      </c>
    </row>
    <row r="30">
      <c r="A30" s="4" t="inlineStr">
        <is>
          <t>Nonvested - June 30, 2020 (in usd per share) | $ / shares</t>
        </is>
      </c>
      <c r="B30" s="7" t="n">
        <v>39.46</v>
      </c>
    </row>
    <row r="31">
      <c r="A31" s="4" t="inlineStr">
        <is>
          <t>Cash-Based Restricted Share Units</t>
        </is>
      </c>
    </row>
    <row r="32">
      <c r="A32" s="3" t="inlineStr">
        <is>
          <t>Number of Rights</t>
        </is>
      </c>
    </row>
    <row r="33">
      <c r="A33" s="4" t="inlineStr">
        <is>
          <t>Nonvested - June 30, 2019 (in shares) | shares</t>
        </is>
      </c>
      <c r="B33" s="6" t="n">
        <v>77642</v>
      </c>
    </row>
    <row r="34">
      <c r="A34" s="4" t="inlineStr">
        <is>
          <t>Granted (in shares) | shares</t>
        </is>
      </c>
      <c r="B34" s="6" t="n">
        <v>49444</v>
      </c>
    </row>
    <row r="35">
      <c r="A35" s="4" t="inlineStr">
        <is>
          <t>Vested (in shares) | shares</t>
        </is>
      </c>
      <c r="B35" s="6" t="n">
        <v>-43699</v>
      </c>
    </row>
    <row r="36">
      <c r="A36" s="4" t="inlineStr">
        <is>
          <t>Forfeited (in shares) | shares</t>
        </is>
      </c>
      <c r="B36" s="6" t="n">
        <v>-1384</v>
      </c>
    </row>
    <row r="37">
      <c r="A37" s="4" t="inlineStr">
        <is>
          <t>Nonvested - June 30, 2020 (in shares) | shares</t>
        </is>
      </c>
      <c r="B37" s="6" t="n">
        <v>82003</v>
      </c>
    </row>
    <row r="38">
      <c r="A38" s="3" t="inlineStr">
        <is>
          <t>Weighted Average Grant Date  Fair Value</t>
        </is>
      </c>
    </row>
    <row r="39">
      <c r="A39" s="4" t="inlineStr">
        <is>
          <t>Nonvested - June 30, 2019 (in usd per share) | $ / shares</t>
        </is>
      </c>
      <c r="B39" s="7" t="n">
        <v>37.19</v>
      </c>
    </row>
    <row r="40">
      <c r="A40" s="4" t="inlineStr">
        <is>
          <t>Granted (in usd per share) | $ / shares</t>
        </is>
      </c>
      <c r="B40" s="12" t="n">
        <v>34.84</v>
      </c>
    </row>
    <row r="41">
      <c r="A41" s="4" t="inlineStr">
        <is>
          <t>Vested (in usd per share) | $ / shares</t>
        </is>
      </c>
      <c r="B41" s="12" t="n">
        <v>32.31</v>
      </c>
    </row>
    <row r="42">
      <c r="A42" s="4" t="inlineStr">
        <is>
          <t>Forfeited (in usd per share) | $ / shares</t>
        </is>
      </c>
      <c r="B42" s="12" t="n">
        <v>40.99</v>
      </c>
    </row>
    <row r="43">
      <c r="A43" s="4" t="inlineStr">
        <is>
          <t>Nonvested - June 30, 2020 (in usd per share) | $ / shares</t>
        </is>
      </c>
      <c r="B43" s="7" t="n">
        <v>38.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Earnings (Loss)</t>
        </is>
      </c>
      <c r="B4" s="5" t="n">
        <v>-67029</v>
      </c>
      <c r="C4" s="5" t="n">
        <v>107517</v>
      </c>
      <c r="D4" s="5" t="n">
        <v>88002</v>
      </c>
    </row>
    <row r="5">
      <c r="A5" s="3" t="inlineStr">
        <is>
          <t>Adjustments to reconcile net earnings to net cash provided by operating activities:</t>
        </is>
      </c>
    </row>
    <row r="6">
      <c r="A6" s="4" t="inlineStr">
        <is>
          <t>Depreciation</t>
        </is>
      </c>
      <c r="B6" s="6" t="n">
        <v>156690</v>
      </c>
      <c r="C6" s="6" t="n">
        <v>75745</v>
      </c>
      <c r="D6" s="6" t="n">
        <v>66202</v>
      </c>
    </row>
    <row r="7">
      <c r="A7" s="4" t="inlineStr">
        <is>
          <t>Amortization</t>
        </is>
      </c>
      <c r="B7" s="6" t="n">
        <v>64192</v>
      </c>
      <c r="C7" s="6" t="n">
        <v>16620</v>
      </c>
      <c r="D7" s="6" t="n">
        <v>14568</v>
      </c>
    </row>
    <row r="8">
      <c r="A8" s="4" t="inlineStr">
        <is>
          <t>Share-based compensation expense</t>
        </is>
      </c>
      <c r="B8" s="6" t="n">
        <v>68480</v>
      </c>
      <c r="C8" s="6" t="n">
        <v>21946</v>
      </c>
      <c r="D8" s="6" t="n">
        <v>15312</v>
      </c>
    </row>
    <row r="9">
      <c r="A9" s="4" t="inlineStr">
        <is>
          <t>Amortization of discount on convertible debt and debt issuance costs</t>
        </is>
      </c>
      <c r="B9" s="6" t="n">
        <v>22150</v>
      </c>
      <c r="C9" s="6" t="n">
        <v>12550</v>
      </c>
      <c r="D9" s="6" t="n">
        <v>10057</v>
      </c>
    </row>
    <row r="10">
      <c r="A10" s="4" t="inlineStr">
        <is>
          <t>Debt extinguishment expense</t>
        </is>
      </c>
      <c r="B10" s="6" t="n">
        <v>3960</v>
      </c>
      <c r="C10" s="6" t="n">
        <v>0</v>
      </c>
      <c r="D10" s="6" t="n">
        <v>0</v>
      </c>
    </row>
    <row r="11">
      <c r="A11" s="4" t="inlineStr">
        <is>
          <t>Gains on disposals of property, plant and equipment</t>
        </is>
      </c>
      <c r="B11" s="6" t="n">
        <v>-1461</v>
      </c>
      <c r="C11" s="6" t="n">
        <v>0</v>
      </c>
      <c r="D11" s="6" t="n">
        <v>0</v>
      </c>
    </row>
    <row r="12">
      <c r="A12" s="4" t="inlineStr">
        <is>
          <t>Losses on foreign currency remeasurements and transactions</t>
        </is>
      </c>
      <c r="B12" s="6" t="n">
        <v>14442</v>
      </c>
      <c r="C12" s="6" t="n">
        <v>3155</v>
      </c>
      <c r="D12" s="6" t="n">
        <v>850</v>
      </c>
    </row>
    <row r="13">
      <c r="A13" s="4" t="inlineStr">
        <is>
          <t>Earnings from equity investments</t>
        </is>
      </c>
      <c r="B13" s="6" t="n">
        <v>-2775</v>
      </c>
      <c r="C13" s="6" t="n">
        <v>-3214</v>
      </c>
      <c r="D13" s="6" t="n">
        <v>-3594</v>
      </c>
    </row>
    <row r="14">
      <c r="A14" s="4" t="inlineStr">
        <is>
          <t>Deferred income taxes</t>
        </is>
      </c>
      <c r="B14" s="6" t="n">
        <v>-42454</v>
      </c>
      <c r="C14" s="6" t="n">
        <v>-10462</v>
      </c>
      <c r="D14" s="6" t="n">
        <v>945</v>
      </c>
    </row>
    <row r="15">
      <c r="A15" s="4" t="inlineStr">
        <is>
          <t>Impairment of investment</t>
        </is>
      </c>
      <c r="B15" s="6" t="n">
        <v>4980</v>
      </c>
      <c r="C15" s="6" t="n">
        <v>0</v>
      </c>
      <c r="D15" s="6" t="n">
        <v>0</v>
      </c>
    </row>
    <row r="16">
      <c r="A16" s="3" t="inlineStr">
        <is>
          <t>Increase (decrease) in cash from changes in (net of effects of acquisitions):</t>
        </is>
      </c>
    </row>
    <row r="17">
      <c r="A17" s="4" t="inlineStr">
        <is>
          <t>Accounts receivable</t>
        </is>
      </c>
      <c r="B17" s="6" t="n">
        <v>-91981</v>
      </c>
      <c r="C17" s="6" t="n">
        <v>-50764</v>
      </c>
      <c r="D17" s="6" t="n">
        <v>-21044</v>
      </c>
    </row>
    <row r="18">
      <c r="A18" s="4" t="inlineStr">
        <is>
          <t>Inventories</t>
        </is>
      </c>
      <c r="B18" s="6" t="n">
        <v>112572</v>
      </c>
      <c r="C18" s="6" t="n">
        <v>-36392</v>
      </c>
      <c r="D18" s="6" t="n">
        <v>-38732</v>
      </c>
    </row>
    <row r="19">
      <c r="A19" s="4" t="inlineStr">
        <is>
          <t>Accounts payable</t>
        </is>
      </c>
      <c r="B19" s="6" t="n">
        <v>45026</v>
      </c>
      <c r="C19" s="6" t="n">
        <v>15999</v>
      </c>
      <c r="D19" s="6" t="n">
        <v>17436</v>
      </c>
    </row>
    <row r="20">
      <c r="A20" s="4" t="inlineStr">
        <is>
          <t>Income taxes</t>
        </is>
      </c>
      <c r="B20" s="6" t="n">
        <v>40061</v>
      </c>
      <c r="C20" s="6" t="n">
        <v>366</v>
      </c>
      <c r="D20" s="6" t="n">
        <v>7380</v>
      </c>
    </row>
    <row r="21">
      <c r="A21" s="4" t="inlineStr">
        <is>
          <t>Other operating net assets</t>
        </is>
      </c>
      <c r="B21" s="6" t="n">
        <v>-29561</v>
      </c>
      <c r="C21" s="6" t="n">
        <v>25409</v>
      </c>
      <c r="D21" s="6" t="n">
        <v>3632</v>
      </c>
    </row>
    <row r="22">
      <c r="A22" s="4" t="inlineStr">
        <is>
          <t>Net cash provided by operating activities</t>
        </is>
      </c>
      <c r="B22" s="6" t="n">
        <v>297292</v>
      </c>
      <c r="C22" s="6" t="n">
        <v>178475</v>
      </c>
      <c r="D22" s="6" t="n">
        <v>161014</v>
      </c>
    </row>
    <row r="23">
      <c r="A23" s="3" t="inlineStr">
        <is>
          <t>Cash Flows from Investing Activities</t>
        </is>
      </c>
    </row>
    <row r="24">
      <c r="A24" s="4" t="inlineStr">
        <is>
          <t>Additions to property, plant &amp; equipment</t>
        </is>
      </c>
      <c r="B24" s="6" t="n">
        <v>-136877</v>
      </c>
      <c r="C24" s="6" t="n">
        <v>-137122</v>
      </c>
      <c r="D24" s="6" t="n">
        <v>-153438</v>
      </c>
    </row>
    <row r="25">
      <c r="A25" s="4" t="inlineStr">
        <is>
          <t>Purchases of businesses, net of cash acquired</t>
        </is>
      </c>
      <c r="B25" s="6" t="n">
        <v>-1036609</v>
      </c>
      <c r="C25" s="6" t="n">
        <v>-83067</v>
      </c>
      <c r="D25" s="6" t="n">
        <v>-80503</v>
      </c>
    </row>
    <row r="26">
      <c r="A26" s="4" t="inlineStr">
        <is>
          <t>Purchases of technology intangible assets</t>
        </is>
      </c>
      <c r="B26" s="6" t="n">
        <v>-3750</v>
      </c>
      <c r="C26" s="6" t="n">
        <v>0</v>
      </c>
      <c r="D26" s="6" t="n">
        <v>0</v>
      </c>
    </row>
    <row r="27">
      <c r="A27" s="4" t="inlineStr">
        <is>
          <t>Purchase of equity investments and other investing activities</t>
        </is>
      </c>
      <c r="B27" s="6" t="n">
        <v>-2054</v>
      </c>
      <c r="C27" s="6" t="n">
        <v>-3787</v>
      </c>
      <c r="D27" s="6" t="n">
        <v>-51009</v>
      </c>
    </row>
    <row r="28">
      <c r="A28" s="4" t="inlineStr">
        <is>
          <t>Net cash used in investing activities</t>
        </is>
      </c>
      <c r="B28" s="6" t="n">
        <v>-1179290</v>
      </c>
      <c r="C28" s="6" t="n">
        <v>-223976</v>
      </c>
      <c r="D28" s="6" t="n">
        <v>-284950</v>
      </c>
    </row>
    <row r="29">
      <c r="A29" s="3" t="inlineStr">
        <is>
          <t>Cash Flows from Financing Activities</t>
        </is>
      </c>
    </row>
    <row r="30">
      <c r="A30" s="4" t="inlineStr">
        <is>
          <t>Proceeds from issuance of 0.25% convertible senior notes due 2022</t>
        </is>
      </c>
      <c r="B30" s="6" t="n">
        <v>0</v>
      </c>
      <c r="C30" s="6" t="n">
        <v>0</v>
      </c>
      <c r="D30" s="6" t="n">
        <v>345000</v>
      </c>
    </row>
    <row r="31">
      <c r="A31" s="4" t="inlineStr">
        <is>
          <t>Payment of Finisar Notes</t>
        </is>
      </c>
      <c r="B31" s="6" t="n">
        <v>-560112</v>
      </c>
      <c r="C31" s="6" t="n">
        <v>0</v>
      </c>
      <c r="D31" s="6" t="n">
        <v>0</v>
      </c>
    </row>
    <row r="32">
      <c r="A32" s="4" t="inlineStr">
        <is>
          <t>Payments on borrowings under Term Loan, Credit Facilities and Other Loans</t>
        </is>
      </c>
      <c r="B32" s="6" t="n">
        <v>-176618</v>
      </c>
      <c r="C32" s="6" t="n">
        <v>-135000</v>
      </c>
      <c r="D32" s="6" t="n">
        <v>-292000</v>
      </c>
    </row>
    <row r="33">
      <c r="A33" s="4" t="inlineStr">
        <is>
          <t>Payments on borrowings under Credit Facility</t>
        </is>
      </c>
      <c r="B33" s="6" t="n">
        <v>-86000</v>
      </c>
      <c r="C33" s="6" t="n">
        <v>0</v>
      </c>
      <c r="D33" s="6" t="n">
        <v>0</v>
      </c>
    </row>
    <row r="34">
      <c r="A34" s="4" t="inlineStr">
        <is>
          <t>Debt issuance costs</t>
        </is>
      </c>
      <c r="B34" s="6" t="n">
        <v>-63510</v>
      </c>
      <c r="C34" s="6" t="n">
        <v>-5589</v>
      </c>
      <c r="D34" s="6" t="n">
        <v>-10061</v>
      </c>
    </row>
    <row r="35">
      <c r="A35" s="4" t="inlineStr">
        <is>
          <t>Proceeds from exercises of stock options</t>
        </is>
      </c>
      <c r="B35" s="6" t="n">
        <v>13467</v>
      </c>
      <c r="C35" s="6" t="n">
        <v>8698</v>
      </c>
      <c r="D35" s="6" t="n">
        <v>10469</v>
      </c>
    </row>
    <row r="36">
      <c r="A36" s="4" t="inlineStr">
        <is>
          <t>Common stock repurchases</t>
        </is>
      </c>
      <c r="B36" s="6" t="n">
        <v>-1625</v>
      </c>
      <c r="C36" s="6" t="n">
        <v>-1616</v>
      </c>
      <c r="D36" s="6" t="n">
        <v>-49875</v>
      </c>
    </row>
    <row r="37">
      <c r="A37" s="4" t="inlineStr">
        <is>
          <t>Payments in satisfaction of employees' minimum tax obligations</t>
        </is>
      </c>
      <c r="B37" s="6" t="n">
        <v>-28700</v>
      </c>
      <c r="C37" s="6" t="n">
        <v>-7092</v>
      </c>
      <c r="D37" s="6" t="n">
        <v>-6564</v>
      </c>
    </row>
    <row r="38">
      <c r="A38" s="4" t="inlineStr">
        <is>
          <t>Other financing activities</t>
        </is>
      </c>
      <c r="B38" s="6" t="n">
        <v>-2339</v>
      </c>
      <c r="C38" s="6" t="n">
        <v>-4524</v>
      </c>
      <c r="D38" s="6" t="n">
        <v>0</v>
      </c>
    </row>
    <row r="39">
      <c r="A39" s="4" t="inlineStr">
        <is>
          <t>Net cash provided by financing activities</t>
        </is>
      </c>
      <c r="B39" s="6" t="n">
        <v>1173625</v>
      </c>
      <c r="C39" s="6" t="n">
        <v>4877</v>
      </c>
      <c r="D39" s="6" t="n">
        <v>96969</v>
      </c>
    </row>
    <row r="40">
      <c r="A40" s="4" t="inlineStr">
        <is>
          <t>Effect of exchange rate changes on cash and cash equivalents</t>
        </is>
      </c>
      <c r="B40" s="6" t="n">
        <v>-3453</v>
      </c>
      <c r="C40" s="6" t="n">
        <v>-1542</v>
      </c>
      <c r="D40" s="6" t="n">
        <v>2117</v>
      </c>
    </row>
    <row r="41">
      <c r="A41" s="4" t="inlineStr">
        <is>
          <t>Net increase (decrease) in cash and cash equivalents</t>
        </is>
      </c>
      <c r="B41" s="6" t="n">
        <v>288174</v>
      </c>
      <c r="C41" s="6" t="n">
        <v>-42166</v>
      </c>
      <c r="D41" s="6" t="n">
        <v>-24850</v>
      </c>
    </row>
    <row r="42">
      <c r="A42" s="4" t="inlineStr">
        <is>
          <t>Cash and Cash Equivalents at Beginning of Period</t>
        </is>
      </c>
      <c r="B42" s="6" t="n">
        <v>204872</v>
      </c>
      <c r="C42" s="6" t="n">
        <v>247038</v>
      </c>
      <c r="D42" s="6" t="n">
        <v>271888</v>
      </c>
    </row>
    <row r="43">
      <c r="A43" s="4" t="inlineStr">
        <is>
          <t>Cash and Cash Equivalents at End of Period</t>
        </is>
      </c>
      <c r="B43" s="6" t="n">
        <v>493046</v>
      </c>
      <c r="C43" s="6" t="n">
        <v>204872</v>
      </c>
      <c r="D43" s="6" t="n">
        <v>247038</v>
      </c>
    </row>
    <row r="44">
      <c r="A44" s="4" t="inlineStr">
        <is>
          <t>Cash paid for interest</t>
        </is>
      </c>
      <c r="B44" s="6" t="n">
        <v>62190</v>
      </c>
      <c r="C44" s="6" t="n">
        <v>8680</v>
      </c>
      <c r="D44" s="6" t="n">
        <v>6555</v>
      </c>
    </row>
    <row r="45">
      <c r="A45" s="3" t="inlineStr">
        <is>
          <t>Non cash transactions:</t>
        </is>
      </c>
    </row>
    <row r="46">
      <c r="A46" s="4" t="inlineStr">
        <is>
          <t>Purchases of business - earnout consideration recorded in accrued liabilities</t>
        </is>
      </c>
      <c r="B46" s="6" t="n">
        <v>900</v>
      </c>
      <c r="C46" s="6" t="n">
        <v>4397</v>
      </c>
      <c r="D46" s="6" t="n">
        <v>0</v>
      </c>
    </row>
    <row r="47">
      <c r="A47" s="4" t="inlineStr">
        <is>
          <t>Additions to property, plant &amp; equipment included in accounts payable</t>
        </is>
      </c>
      <c r="B47" s="6" t="n">
        <v>21801</v>
      </c>
      <c r="C47" s="6" t="n">
        <v>10986</v>
      </c>
      <c r="D47" s="6" t="n">
        <v>12313</v>
      </c>
    </row>
    <row r="48">
      <c r="A48" s="4" t="inlineStr">
        <is>
          <t>Revolving Credit Facility</t>
        </is>
      </c>
    </row>
    <row r="49">
      <c r="A49" s="3" t="inlineStr">
        <is>
          <t>Cash Flows from Financing Activities</t>
        </is>
      </c>
    </row>
    <row r="50">
      <c r="A50" s="4" t="inlineStr">
        <is>
          <t>Proceeds from borrowings under Credit Facility</t>
        </is>
      </c>
      <c r="B50" s="6" t="n">
        <v>160000</v>
      </c>
      <c r="C50" s="6" t="n">
        <v>0</v>
      </c>
      <c r="D50" s="6" t="n">
        <v>0</v>
      </c>
    </row>
    <row r="51">
      <c r="A51" s="4" t="inlineStr">
        <is>
          <t>Prior Credit Facility</t>
        </is>
      </c>
    </row>
    <row r="52">
      <c r="A52" s="3" t="inlineStr">
        <is>
          <t>Cash Flows from Financing Activities</t>
        </is>
      </c>
    </row>
    <row r="53">
      <c r="A53" s="4" t="inlineStr">
        <is>
          <t>Proceeds from borrowings under Credit Facility</t>
        </is>
      </c>
      <c r="B53" s="6" t="n">
        <v>10000</v>
      </c>
      <c r="C53" s="6" t="n">
        <v>150000</v>
      </c>
      <c r="D53" s="6" t="n">
        <v>100000</v>
      </c>
    </row>
    <row r="54">
      <c r="A54" s="4" t="inlineStr">
        <is>
          <t>Term A Facility</t>
        </is>
      </c>
    </row>
    <row r="55">
      <c r="A55" s="3" t="inlineStr">
        <is>
          <t>Cash Flows from Financing Activities</t>
        </is>
      </c>
    </row>
    <row r="56">
      <c r="A56" s="4" t="inlineStr">
        <is>
          <t>Proceeds from borrowings of Term Facility</t>
        </is>
      </c>
      <c r="B56" s="6" t="n">
        <v>1241000</v>
      </c>
      <c r="C56" s="6" t="n">
        <v>0</v>
      </c>
      <c r="D56" s="6" t="n">
        <v>0</v>
      </c>
    </row>
    <row r="57">
      <c r="A57" s="4" t="inlineStr">
        <is>
          <t>Payments on borrowings under Term Loan, Credit Facilities and Other Loans</t>
        </is>
      </c>
      <c r="B57" s="6" t="n">
        <v>-46538</v>
      </c>
      <c r="C57" s="6" t="n">
        <v>0</v>
      </c>
      <c r="D57" s="6" t="n">
        <v>0</v>
      </c>
    </row>
    <row r="58">
      <c r="A58" s="4" t="inlineStr">
        <is>
          <t>Term B Facility</t>
        </is>
      </c>
    </row>
    <row r="59">
      <c r="A59" s="3" t="inlineStr">
        <is>
          <t>Cash Flows from Financing Activities</t>
        </is>
      </c>
    </row>
    <row r="60">
      <c r="A60" s="4" t="inlineStr">
        <is>
          <t>Proceeds from borrowings of Term Facility</t>
        </is>
      </c>
      <c r="B60" s="6" t="n">
        <v>720000</v>
      </c>
      <c r="C60" s="6" t="n">
        <v>0</v>
      </c>
      <c r="D60" s="6" t="n">
        <v>0</v>
      </c>
    </row>
    <row r="61">
      <c r="A61" s="4" t="inlineStr">
        <is>
          <t>Payments on borrowings under Term Loan, Credit Facilities and Other Loans</t>
        </is>
      </c>
      <c r="B61" s="5" t="n">
        <v>-5400</v>
      </c>
      <c r="C61" s="5" t="n">
        <v>0</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30" customWidth="1" min="2" max="2"/>
  </cols>
  <sheetData>
    <row r="1">
      <c r="A1" s="1" t="inlineStr">
        <is>
          <t>Share-Based Compensation - Performance Share Award Activity (Detail)</t>
        </is>
      </c>
      <c r="B1" s="2" t="inlineStr">
        <is>
          <t>12 Months Ended</t>
        </is>
      </c>
    </row>
    <row r="2">
      <c r="B2" s="2" t="inlineStr">
        <is>
          <t>Jun. 30, 2020$ / sharesshares</t>
        </is>
      </c>
    </row>
    <row r="3">
      <c r="A3" s="4" t="inlineStr">
        <is>
          <t>Performance Share Awards</t>
        </is>
      </c>
    </row>
    <row r="4">
      <c r="A4" s="3" t="inlineStr">
        <is>
          <t>Number of Rights</t>
        </is>
      </c>
    </row>
    <row r="5">
      <c r="A5" s="4" t="inlineStr">
        <is>
          <t>Nonvested - June 30, 2019 (in shares) | shares</t>
        </is>
      </c>
      <c r="B5" s="6" t="n">
        <v>413651</v>
      </c>
    </row>
    <row r="6">
      <c r="A6" s="4" t="inlineStr">
        <is>
          <t>Granted (in shares) | shares</t>
        </is>
      </c>
      <c r="B6" s="6" t="n">
        <v>414464</v>
      </c>
    </row>
    <row r="7">
      <c r="A7" s="4" t="inlineStr">
        <is>
          <t>Vested (in shares) | shares</t>
        </is>
      </c>
      <c r="B7" s="6" t="n">
        <v>-414582</v>
      </c>
    </row>
    <row r="8">
      <c r="A8" s="4" t="inlineStr">
        <is>
          <t>Forfeited (in shares) | shares</t>
        </is>
      </c>
      <c r="B8" s="6" t="n">
        <v>-4287</v>
      </c>
    </row>
    <row r="9">
      <c r="A9" s="4" t="inlineStr">
        <is>
          <t>Nonvested - June 30, 2020 (in shares) | shares</t>
        </is>
      </c>
      <c r="B9" s="6" t="n">
        <v>409246</v>
      </c>
    </row>
    <row r="10">
      <c r="A10" s="3" t="inlineStr">
        <is>
          <t>Weighted Average Grant Date  Fair Value</t>
        </is>
      </c>
    </row>
    <row r="11">
      <c r="A11" s="4" t="inlineStr">
        <is>
          <t>Nonvested - June 30, 2019 (in usd per share) | $ / shares</t>
        </is>
      </c>
      <c r="B11" s="7" t="n">
        <v>36.8</v>
      </c>
    </row>
    <row r="12">
      <c r="A12" s="4" t="inlineStr">
        <is>
          <t>Granted (in usd per share) | $ / shares</t>
        </is>
      </c>
      <c r="B12" s="12" t="n">
        <v>30.29</v>
      </c>
    </row>
    <row r="13">
      <c r="A13" s="4" t="inlineStr">
        <is>
          <t>Vested (in usd per share) | $ / shares</t>
        </is>
      </c>
      <c r="B13" s="12" t="n">
        <v>26.21</v>
      </c>
    </row>
    <row r="14">
      <c r="A14" s="4" t="inlineStr">
        <is>
          <t>Forfeited (in usd per share) | $ / shares</t>
        </is>
      </c>
      <c r="B14" s="12" t="n">
        <v>35.07</v>
      </c>
    </row>
    <row r="15">
      <c r="A15" s="4" t="inlineStr">
        <is>
          <t>Nonvested - June 30, 2020 (in usd per share) | $ / shares</t>
        </is>
      </c>
      <c r="B15" s="7" t="n">
        <v>40.96</v>
      </c>
    </row>
    <row r="16">
      <c r="A16" s="4" t="inlineStr">
        <is>
          <t>Cash-Based Performance Share Units</t>
        </is>
      </c>
    </row>
    <row r="17">
      <c r="A17" s="3" t="inlineStr">
        <is>
          <t>Number of Rights</t>
        </is>
      </c>
    </row>
    <row r="18">
      <c r="A18" s="4" t="inlineStr">
        <is>
          <t>Nonvested - June 30, 2019 (in shares) | shares</t>
        </is>
      </c>
      <c r="B18" s="6" t="n">
        <v>24224</v>
      </c>
    </row>
    <row r="19">
      <c r="A19" s="4" t="inlineStr">
        <is>
          <t>Granted (in shares) | shares</t>
        </is>
      </c>
      <c r="B19" s="6" t="n">
        <v>30199</v>
      </c>
    </row>
    <row r="20">
      <c r="A20" s="4" t="inlineStr">
        <is>
          <t>Vested (in shares) | shares</t>
        </is>
      </c>
      <c r="B20" s="6" t="n">
        <v>-17200</v>
      </c>
    </row>
    <row r="21">
      <c r="A21" s="4" t="inlineStr">
        <is>
          <t>Forfeited (in shares) | shares</t>
        </is>
      </c>
      <c r="B21" s="6" t="n">
        <v>-2035</v>
      </c>
    </row>
    <row r="22">
      <c r="A22" s="4" t="inlineStr">
        <is>
          <t>Nonvested - June 30, 2020 (in shares) | shares</t>
        </is>
      </c>
      <c r="B22" s="6" t="n">
        <v>35188</v>
      </c>
    </row>
    <row r="23">
      <c r="A23" s="3" t="inlineStr">
        <is>
          <t>Weighted Average Grant Date  Fair Value</t>
        </is>
      </c>
    </row>
    <row r="24">
      <c r="A24" s="4" t="inlineStr">
        <is>
          <t>Nonvested - June 30, 2019 (in usd per share) | $ / shares</t>
        </is>
      </c>
      <c r="B24" s="7" t="n">
        <v>37.47</v>
      </c>
    </row>
    <row r="25">
      <c r="A25" s="4" t="inlineStr">
        <is>
          <t>Granted (in usd per share) | $ / shares</t>
        </is>
      </c>
      <c r="B25" s="12" t="n">
        <v>31.79</v>
      </c>
    </row>
    <row r="26">
      <c r="A26" s="4" t="inlineStr">
        <is>
          <t>Vested (in usd per share) | $ / shares</t>
        </is>
      </c>
      <c r="B26" s="12" t="n">
        <v>21.67</v>
      </c>
    </row>
    <row r="27">
      <c r="A27" s="4" t="inlineStr">
        <is>
          <t>Forfeited (in usd per share) | $ / shares</t>
        </is>
      </c>
      <c r="B27" s="12" t="n">
        <v>29.5</v>
      </c>
    </row>
    <row r="28">
      <c r="A28" s="4" t="inlineStr">
        <is>
          <t>Nonvested - June 30, 2020 (in usd per share) | $ / shares</t>
        </is>
      </c>
      <c r="B28" s="7" t="n">
        <v>38.5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and Geographic Reporting - Additional Information (Detail) - Segment</t>
        </is>
      </c>
      <c r="B1" s="2" t="inlineStr">
        <is>
          <t>Jul. 01, 2019</t>
        </is>
      </c>
      <c r="C1" s="2" t="inlineStr">
        <is>
          <t>Jun. 30, 2020</t>
        </is>
      </c>
    </row>
    <row r="2">
      <c r="A2" s="3" t="inlineStr">
        <is>
          <t>Segment Reporting [Abstract]</t>
        </is>
      </c>
    </row>
    <row r="3">
      <c r="A3" s="4" t="inlineStr">
        <is>
          <t>Number of reporting segments</t>
        </is>
      </c>
      <c r="B3" s="6" t="n">
        <v>2</v>
      </c>
      <c r="C3"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Reporting - Financial Information of Company's Operation by Segment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Reconciling Item For Operating Profit Loss From Segment To Consolidated [Line Items]</t>
        </is>
      </c>
    </row>
    <row r="4">
      <c r="A4" s="4" t="inlineStr">
        <is>
          <t>Net revenues</t>
        </is>
      </c>
      <c r="B4" s="5" t="n">
        <v>746290</v>
      </c>
      <c r="C4" s="5" t="n">
        <v>627041</v>
      </c>
      <c r="D4" s="5" t="n">
        <v>666331</v>
      </c>
      <c r="E4" s="5" t="n">
        <v>340409</v>
      </c>
      <c r="F4" s="5" t="n">
        <v>362728</v>
      </c>
      <c r="G4" s="5" t="n">
        <v>342496</v>
      </c>
      <c r="H4" s="5" t="n">
        <v>342839</v>
      </c>
      <c r="I4" s="5" t="n">
        <v>314433</v>
      </c>
      <c r="J4" s="5" t="n">
        <v>2380071</v>
      </c>
      <c r="K4" s="5" t="n">
        <v>1362496</v>
      </c>
      <c r="L4" s="5" t="n">
        <v>1158794</v>
      </c>
    </row>
    <row r="5">
      <c r="A5" s="4" t="inlineStr">
        <is>
          <t>Inter-segment revenues</t>
        </is>
      </c>
      <c r="J5" s="6" t="n">
        <v>0</v>
      </c>
      <c r="K5" s="6" t="n">
        <v>0</v>
      </c>
      <c r="L5" s="6" t="n">
        <v>0</v>
      </c>
    </row>
    <row r="6">
      <c r="A6" s="4" t="inlineStr">
        <is>
          <t>Operating income (loss)</t>
        </is>
      </c>
      <c r="J6" s="6" t="n">
        <v>39479</v>
      </c>
      <c r="K6" s="6" t="n">
        <v>148668</v>
      </c>
      <c r="L6" s="6" t="n">
        <v>136763</v>
      </c>
    </row>
    <row r="7">
      <c r="A7" s="4" t="inlineStr">
        <is>
          <t>Interest expense</t>
        </is>
      </c>
      <c r="B7" s="6" t="n">
        <v>-25521</v>
      </c>
      <c r="C7" s="6" t="n">
        <v>-28530</v>
      </c>
      <c r="D7" s="6" t="n">
        <v>-28390</v>
      </c>
      <c r="E7" s="6" t="n">
        <v>-6968</v>
      </c>
      <c r="F7" s="6" t="n">
        <v>-5606</v>
      </c>
      <c r="G7" s="6" t="n">
        <v>-5647</v>
      </c>
      <c r="H7" s="6" t="n">
        <v>-5580</v>
      </c>
      <c r="I7" s="6" t="n">
        <v>-5584</v>
      </c>
      <c r="J7" s="6" t="n">
        <v>-89409</v>
      </c>
      <c r="K7" s="6" t="n">
        <v>-22417</v>
      </c>
      <c r="L7" s="6" t="n">
        <v>-18352</v>
      </c>
    </row>
    <row r="8">
      <c r="A8" s="4" t="inlineStr">
        <is>
          <t>Other income (expense), net</t>
        </is>
      </c>
      <c r="B8" s="6" t="n">
        <v>-1264</v>
      </c>
      <c r="C8" s="6" t="n">
        <v>-7168</v>
      </c>
      <c r="D8" s="6" t="n">
        <v>-487</v>
      </c>
      <c r="E8" s="6" t="n">
        <v>-5079</v>
      </c>
      <c r="F8" s="6" t="n">
        <v>-384</v>
      </c>
      <c r="G8" s="6" t="n">
        <v>1532</v>
      </c>
      <c r="H8" s="6" t="n">
        <v>701</v>
      </c>
      <c r="I8" s="6" t="n">
        <v>713</v>
      </c>
      <c r="J8" s="6" t="n">
        <v>-13998</v>
      </c>
      <c r="K8" s="6" t="n">
        <v>2562</v>
      </c>
      <c r="L8" s="6" t="n">
        <v>3783</v>
      </c>
    </row>
    <row r="9">
      <c r="A9" s="4" t="inlineStr">
        <is>
          <t>Income taxes</t>
        </is>
      </c>
      <c r="B9" s="6" t="n">
        <v>10550</v>
      </c>
      <c r="C9" s="6" t="n">
        <v>-27417</v>
      </c>
      <c r="D9" s="6" t="n">
        <v>9242</v>
      </c>
      <c r="E9" s="6" t="n">
        <v>4524</v>
      </c>
      <c r="F9" s="6" t="n">
        <v>-6701</v>
      </c>
      <c r="G9" s="6" t="n">
        <v>-2377</v>
      </c>
      <c r="H9" s="6" t="n">
        <v>-6025</v>
      </c>
      <c r="I9" s="6" t="n">
        <v>-6193</v>
      </c>
      <c r="J9" s="6" t="n">
        <v>-3101</v>
      </c>
      <c r="K9" s="6" t="n">
        <v>-21296</v>
      </c>
      <c r="L9" s="6" t="n">
        <v>-34192</v>
      </c>
    </row>
    <row r="10">
      <c r="A10" s="4" t="inlineStr">
        <is>
          <t>Net Earnings (Loss)</t>
        </is>
      </c>
      <c r="B10" s="6" t="n">
        <v>51261</v>
      </c>
      <c r="C10" s="5" t="n">
        <v>5921</v>
      </c>
      <c r="D10" s="5" t="n">
        <v>-98213</v>
      </c>
      <c r="E10" s="5" t="n">
        <v>-25998</v>
      </c>
      <c r="F10" s="6" t="n">
        <v>28028</v>
      </c>
      <c r="G10" s="5" t="n">
        <v>24638</v>
      </c>
      <c r="H10" s="5" t="n">
        <v>28702</v>
      </c>
      <c r="I10" s="5" t="n">
        <v>26149</v>
      </c>
      <c r="J10" s="6" t="n">
        <v>-67029</v>
      </c>
      <c r="K10" s="6" t="n">
        <v>107517</v>
      </c>
      <c r="L10" s="6" t="n">
        <v>88002</v>
      </c>
    </row>
    <row r="11">
      <c r="A11" s="4" t="inlineStr">
        <is>
          <t>Depreciation and amortization</t>
        </is>
      </c>
      <c r="J11" s="6" t="n">
        <v>220882</v>
      </c>
      <c r="K11" s="6" t="n">
        <v>92365</v>
      </c>
      <c r="L11" s="6" t="n">
        <v>80770</v>
      </c>
    </row>
    <row r="12">
      <c r="A12" s="4" t="inlineStr">
        <is>
          <t>Expenditures for property, plant &amp; equipment</t>
        </is>
      </c>
      <c r="J12" s="6" t="n">
        <v>136877</v>
      </c>
      <c r="K12" s="6" t="n">
        <v>128750</v>
      </c>
      <c r="L12" s="6" t="n">
        <v>161323</v>
      </c>
    </row>
    <row r="13">
      <c r="A13" s="4" t="inlineStr">
        <is>
          <t>Segment assets</t>
        </is>
      </c>
      <c r="B13" s="6" t="n">
        <v>5234714</v>
      </c>
      <c r="F13" s="6" t="n">
        <v>1953773</v>
      </c>
      <c r="J13" s="6" t="n">
        <v>5234714</v>
      </c>
      <c r="K13" s="6" t="n">
        <v>1953773</v>
      </c>
    </row>
    <row r="14">
      <c r="A14" s="4" t="inlineStr">
        <is>
          <t>Goodwill</t>
        </is>
      </c>
      <c r="B14" s="6" t="n">
        <v>1239009</v>
      </c>
      <c r="F14" s="6" t="n">
        <v>319778</v>
      </c>
      <c r="J14" s="6" t="n">
        <v>1239009</v>
      </c>
      <c r="K14" s="6" t="n">
        <v>319778</v>
      </c>
      <c r="L14" s="6" t="n">
        <v>270678</v>
      </c>
    </row>
    <row r="15">
      <c r="A15" s="4" t="inlineStr">
        <is>
          <t>Photonic Solutions</t>
        </is>
      </c>
    </row>
    <row r="16">
      <c r="A16" s="3" t="inlineStr">
        <is>
          <t>Segment Reporting Reconciling Item For Operating Profit Loss From Segment To Consolidated [Line Items]</t>
        </is>
      </c>
    </row>
    <row r="17">
      <c r="A17" s="4" t="inlineStr">
        <is>
          <t>Goodwill</t>
        </is>
      </c>
      <c r="B17" s="6" t="n">
        <v>1052494</v>
      </c>
      <c r="F17" s="6" t="n">
        <v>134057</v>
      </c>
      <c r="J17" s="6" t="n">
        <v>1052494</v>
      </c>
      <c r="K17" s="6" t="n">
        <v>134057</v>
      </c>
      <c r="L17" s="6" t="n">
        <v>109670</v>
      </c>
    </row>
    <row r="18">
      <c r="A18" s="4" t="inlineStr">
        <is>
          <t>Compound Semiconductors</t>
        </is>
      </c>
    </row>
    <row r="19">
      <c r="A19" s="3" t="inlineStr">
        <is>
          <t>Segment Reporting Reconciling Item For Operating Profit Loss From Segment To Consolidated [Line Items]</t>
        </is>
      </c>
    </row>
    <row r="20">
      <c r="A20" s="4" t="inlineStr">
        <is>
          <t>Goodwill</t>
        </is>
      </c>
      <c r="B20" s="6" t="n">
        <v>186515</v>
      </c>
      <c r="F20" s="6" t="n">
        <v>185721</v>
      </c>
      <c r="J20" s="6" t="n">
        <v>186515</v>
      </c>
      <c r="K20" s="6" t="n">
        <v>185721</v>
      </c>
      <c r="L20" s="6" t="n">
        <v>161008</v>
      </c>
    </row>
    <row r="21">
      <c r="A21" s="4" t="inlineStr">
        <is>
          <t>Operating Segments | Photonic Solutions</t>
        </is>
      </c>
    </row>
    <row r="22">
      <c r="A22" s="3" t="inlineStr">
        <is>
          <t>Segment Reporting Reconciling Item For Operating Profit Loss From Segment To Consolidated [Line Items]</t>
        </is>
      </c>
    </row>
    <row r="23">
      <c r="A23" s="4" t="inlineStr">
        <is>
          <t>Net revenues</t>
        </is>
      </c>
      <c r="J23" s="6" t="n">
        <v>1536790</v>
      </c>
      <c r="K23" s="6" t="n">
        <v>638889</v>
      </c>
      <c r="L23" s="6" t="n">
        <v>486485</v>
      </c>
    </row>
    <row r="24">
      <c r="A24" s="4" t="inlineStr">
        <is>
          <t>Inter-segment revenues</t>
        </is>
      </c>
      <c r="J24" s="6" t="n">
        <v>31515</v>
      </c>
      <c r="K24" s="6" t="n">
        <v>12568</v>
      </c>
      <c r="L24" s="6" t="n">
        <v>24867</v>
      </c>
    </row>
    <row r="25">
      <c r="A25" s="4" t="inlineStr">
        <is>
          <t>Operating income (loss)</t>
        </is>
      </c>
      <c r="J25" s="6" t="n">
        <v>49930</v>
      </c>
      <c r="K25" s="6" t="n">
        <v>81898</v>
      </c>
      <c r="L25" s="6" t="n">
        <v>63152</v>
      </c>
    </row>
    <row r="26">
      <c r="A26" s="4" t="inlineStr">
        <is>
          <t>Interest expense</t>
        </is>
      </c>
      <c r="J26" s="6" t="n">
        <v>0</v>
      </c>
      <c r="K26" s="6" t="n">
        <v>0</v>
      </c>
      <c r="L26" s="6" t="n">
        <v>0</v>
      </c>
    </row>
    <row r="27">
      <c r="A27" s="4" t="inlineStr">
        <is>
          <t>Other income (expense), net</t>
        </is>
      </c>
      <c r="J27" s="6" t="n">
        <v>0</v>
      </c>
      <c r="K27" s="6" t="n">
        <v>0</v>
      </c>
      <c r="L27" s="6" t="n">
        <v>0</v>
      </c>
    </row>
    <row r="28">
      <c r="A28" s="4" t="inlineStr">
        <is>
          <t>Income taxes</t>
        </is>
      </c>
      <c r="J28" s="6" t="n">
        <v>0</v>
      </c>
      <c r="K28" s="6" t="n">
        <v>0</v>
      </c>
      <c r="L28" s="6" t="n">
        <v>0</v>
      </c>
    </row>
    <row r="29">
      <c r="A29" s="4" t="inlineStr">
        <is>
          <t>Net Earnings (Loss)</t>
        </is>
      </c>
      <c r="J29" s="6" t="n">
        <v>0</v>
      </c>
      <c r="K29" s="6" t="n">
        <v>0</v>
      </c>
      <c r="L29" s="6" t="n">
        <v>0</v>
      </c>
    </row>
    <row r="30">
      <c r="A30" s="4" t="inlineStr">
        <is>
          <t>Depreciation and amortization</t>
        </is>
      </c>
      <c r="J30" s="6" t="n">
        <v>112203</v>
      </c>
      <c r="K30" s="6" t="n">
        <v>26273</v>
      </c>
      <c r="L30" s="6" t="n">
        <v>23242</v>
      </c>
    </row>
    <row r="31">
      <c r="A31" s="4" t="inlineStr">
        <is>
          <t>Expenditures for property, plant &amp; equipment</t>
        </is>
      </c>
      <c r="J31" s="6" t="n">
        <v>45795</v>
      </c>
      <c r="K31" s="6" t="n">
        <v>44851</v>
      </c>
      <c r="L31" s="6" t="n">
        <v>36122</v>
      </c>
    </row>
    <row r="32">
      <c r="A32" s="4" t="inlineStr">
        <is>
          <t>Segment assets</t>
        </is>
      </c>
      <c r="B32" s="6" t="n">
        <v>3502467</v>
      </c>
      <c r="F32" s="6" t="n">
        <v>681610</v>
      </c>
      <c r="J32" s="6" t="n">
        <v>3502467</v>
      </c>
      <c r="K32" s="6" t="n">
        <v>681610</v>
      </c>
    </row>
    <row r="33">
      <c r="A33" s="4" t="inlineStr">
        <is>
          <t>Goodwill</t>
        </is>
      </c>
      <c r="B33" s="6" t="n">
        <v>1052494</v>
      </c>
      <c r="F33" s="6" t="n">
        <v>134057</v>
      </c>
      <c r="J33" s="6" t="n">
        <v>1052494</v>
      </c>
      <c r="K33" s="6" t="n">
        <v>134057</v>
      </c>
    </row>
    <row r="34">
      <c r="A34" s="4" t="inlineStr">
        <is>
          <t>Operating Segments | Compound Semiconductors</t>
        </is>
      </c>
    </row>
    <row r="35">
      <c r="A35" s="3" t="inlineStr">
        <is>
          <t>Segment Reporting Reconciling Item For Operating Profit Loss From Segment To Consolidated [Line Items]</t>
        </is>
      </c>
    </row>
    <row r="36">
      <c r="A36" s="4" t="inlineStr">
        <is>
          <t>Net revenues</t>
        </is>
      </c>
      <c r="J36" s="6" t="n">
        <v>821230</v>
      </c>
      <c r="K36" s="6" t="n">
        <v>723607</v>
      </c>
      <c r="L36" s="6" t="n">
        <v>672309</v>
      </c>
    </row>
    <row r="37">
      <c r="A37" s="4" t="inlineStr">
        <is>
          <t>Inter-segment revenues</t>
        </is>
      </c>
      <c r="J37" s="6" t="n">
        <v>164884</v>
      </c>
      <c r="K37" s="6" t="n">
        <v>94405</v>
      </c>
      <c r="L37" s="6" t="n">
        <v>37723</v>
      </c>
    </row>
    <row r="38">
      <c r="A38" s="4" t="inlineStr">
        <is>
          <t>Operating income (loss)</t>
        </is>
      </c>
      <c r="J38" s="6" t="n">
        <v>62279</v>
      </c>
      <c r="K38" s="6" t="n">
        <v>82414</v>
      </c>
      <c r="L38" s="6" t="n">
        <v>73611</v>
      </c>
    </row>
    <row r="39">
      <c r="A39" s="4" t="inlineStr">
        <is>
          <t>Interest expense</t>
        </is>
      </c>
      <c r="J39" s="6" t="n">
        <v>0</v>
      </c>
      <c r="K39" s="6" t="n">
        <v>0</v>
      </c>
      <c r="L39" s="6" t="n">
        <v>0</v>
      </c>
    </row>
    <row r="40">
      <c r="A40" s="4" t="inlineStr">
        <is>
          <t>Other income (expense), net</t>
        </is>
      </c>
      <c r="J40" s="6" t="n">
        <v>0</v>
      </c>
      <c r="K40" s="6" t="n">
        <v>0</v>
      </c>
      <c r="L40" s="6" t="n">
        <v>0</v>
      </c>
    </row>
    <row r="41">
      <c r="A41" s="4" t="inlineStr">
        <is>
          <t>Income taxes</t>
        </is>
      </c>
      <c r="J41" s="6" t="n">
        <v>0</v>
      </c>
      <c r="K41" s="6" t="n">
        <v>0</v>
      </c>
      <c r="L41" s="6" t="n">
        <v>0</v>
      </c>
    </row>
    <row r="42">
      <c r="A42" s="4" t="inlineStr">
        <is>
          <t>Net Earnings (Loss)</t>
        </is>
      </c>
      <c r="J42" s="6" t="n">
        <v>0</v>
      </c>
      <c r="K42" s="6" t="n">
        <v>0</v>
      </c>
      <c r="L42" s="6" t="n">
        <v>0</v>
      </c>
    </row>
    <row r="43">
      <c r="A43" s="4" t="inlineStr">
        <is>
          <t>Depreciation and amortization</t>
        </is>
      </c>
      <c r="J43" s="6" t="n">
        <v>104936</v>
      </c>
      <c r="K43" s="6" t="n">
        <v>66092</v>
      </c>
      <c r="L43" s="6" t="n">
        <v>57528</v>
      </c>
    </row>
    <row r="44">
      <c r="A44" s="4" t="inlineStr">
        <is>
          <t>Expenditures for property, plant &amp; equipment</t>
        </is>
      </c>
      <c r="J44" s="6" t="n">
        <v>88318</v>
      </c>
      <c r="K44" s="6" t="n">
        <v>83899</v>
      </c>
      <c r="L44" s="6" t="n">
        <v>125201</v>
      </c>
    </row>
    <row r="45">
      <c r="A45" s="4" t="inlineStr">
        <is>
          <t>Segment assets</t>
        </is>
      </c>
      <c r="B45" s="6" t="n">
        <v>1732247</v>
      </c>
      <c r="F45" s="6" t="n">
        <v>1272163</v>
      </c>
      <c r="J45" s="6" t="n">
        <v>1732247</v>
      </c>
      <c r="K45" s="6" t="n">
        <v>1272163</v>
      </c>
    </row>
    <row r="46">
      <c r="A46" s="4" t="inlineStr">
        <is>
          <t>Goodwill</t>
        </is>
      </c>
      <c r="B46" s="6" t="n">
        <v>186515</v>
      </c>
      <c r="F46" s="6" t="n">
        <v>185721</v>
      </c>
      <c r="J46" s="6" t="n">
        <v>186515</v>
      </c>
      <c r="K46" s="6" t="n">
        <v>185721</v>
      </c>
    </row>
    <row r="47">
      <c r="A47" s="4" t="inlineStr">
        <is>
          <t>Unallocated &amp; Other</t>
        </is>
      </c>
    </row>
    <row r="48">
      <c r="A48" s="3" t="inlineStr">
        <is>
          <t>Segment Reporting Reconciling Item For Operating Profit Loss From Segment To Consolidated [Line Items]</t>
        </is>
      </c>
    </row>
    <row r="49">
      <c r="A49" s="4" t="inlineStr">
        <is>
          <t>Net revenues</t>
        </is>
      </c>
      <c r="J49" s="6" t="n">
        <v>22051</v>
      </c>
      <c r="K49" s="6" t="n">
        <v>0</v>
      </c>
      <c r="L49" s="6" t="n">
        <v>0</v>
      </c>
    </row>
    <row r="50">
      <c r="A50" s="4" t="inlineStr">
        <is>
          <t>Inter-segment revenues</t>
        </is>
      </c>
      <c r="J50" s="6" t="n">
        <v>-196399</v>
      </c>
      <c r="K50" s="6" t="n">
        <v>-106973</v>
      </c>
      <c r="L50" s="6" t="n">
        <v>-62591</v>
      </c>
    </row>
    <row r="51">
      <c r="A51" s="4" t="inlineStr">
        <is>
          <t>Operating income (loss)</t>
        </is>
      </c>
      <c r="J51" s="6" t="n">
        <v>-72730</v>
      </c>
      <c r="K51" s="6" t="n">
        <v>-15643</v>
      </c>
      <c r="L51" s="6" t="n">
        <v>0</v>
      </c>
    </row>
    <row r="52">
      <c r="A52" s="4" t="inlineStr">
        <is>
          <t>Interest expense</t>
        </is>
      </c>
      <c r="J52" s="6" t="n">
        <v>0</v>
      </c>
      <c r="K52" s="6" t="n">
        <v>0</v>
      </c>
      <c r="L52" s="6" t="n">
        <v>0</v>
      </c>
    </row>
    <row r="53">
      <c r="A53" s="4" t="inlineStr">
        <is>
          <t>Other income (expense), net</t>
        </is>
      </c>
      <c r="J53" s="6" t="n">
        <v>0</v>
      </c>
      <c r="K53" s="6" t="n">
        <v>0</v>
      </c>
      <c r="L53" s="6" t="n">
        <v>0</v>
      </c>
    </row>
    <row r="54">
      <c r="A54" s="4" t="inlineStr">
        <is>
          <t>Income taxes</t>
        </is>
      </c>
      <c r="J54" s="6" t="n">
        <v>0</v>
      </c>
      <c r="K54" s="6" t="n">
        <v>0</v>
      </c>
      <c r="L54" s="6" t="n">
        <v>0</v>
      </c>
    </row>
    <row r="55">
      <c r="A55" s="4" t="inlineStr">
        <is>
          <t>Net Earnings (Loss)</t>
        </is>
      </c>
      <c r="J55" s="6" t="n">
        <v>0</v>
      </c>
      <c r="K55" s="6" t="n">
        <v>0</v>
      </c>
      <c r="L55" s="6" t="n">
        <v>0</v>
      </c>
    </row>
    <row r="56">
      <c r="A56" s="4" t="inlineStr">
        <is>
          <t>Depreciation and amortization</t>
        </is>
      </c>
      <c r="J56" s="6" t="n">
        <v>3743</v>
      </c>
      <c r="K56" s="6" t="n">
        <v>0</v>
      </c>
      <c r="L56" s="6" t="n">
        <v>0</v>
      </c>
    </row>
    <row r="57">
      <c r="A57" s="4" t="inlineStr">
        <is>
          <t>Expenditures for property, plant &amp; equipment</t>
        </is>
      </c>
      <c r="J57" s="6" t="n">
        <v>2764</v>
      </c>
      <c r="K57" s="6" t="n">
        <v>0</v>
      </c>
      <c r="L57" s="5" t="n">
        <v>0</v>
      </c>
    </row>
    <row r="58">
      <c r="A58" s="4" t="inlineStr">
        <is>
          <t>Segment assets</t>
        </is>
      </c>
      <c r="B58" s="6" t="n">
        <v>0</v>
      </c>
      <c r="F58" s="6" t="n">
        <v>0</v>
      </c>
      <c r="J58" s="6" t="n">
        <v>0</v>
      </c>
      <c r="K58" s="6" t="n">
        <v>0</v>
      </c>
    </row>
    <row r="59">
      <c r="A59" s="4" t="inlineStr">
        <is>
          <t>Goodwill</t>
        </is>
      </c>
      <c r="B59" s="5" t="n">
        <v>0</v>
      </c>
      <c r="F59" s="5" t="n">
        <v>0</v>
      </c>
      <c r="J59" s="5" t="n">
        <v>0</v>
      </c>
      <c r="K59" s="5" t="n">
        <v>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Reporting - Geographical Information of Revenue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s From External Customers And Long Lived Assets [Line Items]</t>
        </is>
      </c>
    </row>
    <row r="4">
      <c r="A4" s="4" t="inlineStr">
        <is>
          <t>Net revenues</t>
        </is>
      </c>
      <c r="B4" s="5" t="n">
        <v>746290</v>
      </c>
      <c r="C4" s="5" t="n">
        <v>627041</v>
      </c>
      <c r="D4" s="5" t="n">
        <v>666331</v>
      </c>
      <c r="E4" s="5" t="n">
        <v>340409</v>
      </c>
      <c r="F4" s="5" t="n">
        <v>362728</v>
      </c>
      <c r="G4" s="5" t="n">
        <v>342496</v>
      </c>
      <c r="H4" s="5" t="n">
        <v>342839</v>
      </c>
      <c r="I4" s="5" t="n">
        <v>314433</v>
      </c>
      <c r="J4" s="5" t="n">
        <v>2380071</v>
      </c>
      <c r="K4" s="5" t="n">
        <v>1362496</v>
      </c>
      <c r="L4" s="5" t="n">
        <v>1158794</v>
      </c>
    </row>
    <row r="5">
      <c r="A5" s="4" t="inlineStr">
        <is>
          <t>United States</t>
        </is>
      </c>
    </row>
    <row r="6">
      <c r="A6" s="3" t="inlineStr">
        <is>
          <t>Revenues From External Customers And Long Lived Assets [Line Items]</t>
        </is>
      </c>
    </row>
    <row r="7">
      <c r="A7" s="4" t="inlineStr">
        <is>
          <t>Net revenues</t>
        </is>
      </c>
      <c r="J7" s="6" t="n">
        <v>1432492</v>
      </c>
      <c r="K7" s="6" t="n">
        <v>405404</v>
      </c>
      <c r="L7" s="6" t="n">
        <v>373735</v>
      </c>
    </row>
    <row r="8">
      <c r="A8" s="4" t="inlineStr">
        <is>
          <t>Total Non-United States</t>
        </is>
      </c>
    </row>
    <row r="9">
      <c r="A9" s="3" t="inlineStr">
        <is>
          <t>Revenues From External Customers And Long Lived Assets [Line Items]</t>
        </is>
      </c>
    </row>
    <row r="10">
      <c r="A10" s="4" t="inlineStr">
        <is>
          <t>Net revenues</t>
        </is>
      </c>
      <c r="J10" s="6" t="n">
        <v>947579</v>
      </c>
      <c r="K10" s="6" t="n">
        <v>957092</v>
      </c>
      <c r="L10" s="6" t="n">
        <v>785059</v>
      </c>
    </row>
    <row r="11">
      <c r="A11" s="4" t="inlineStr">
        <is>
          <t>Hong Kong</t>
        </is>
      </c>
    </row>
    <row r="12">
      <c r="A12" s="3" t="inlineStr">
        <is>
          <t>Revenues From External Customers And Long Lived Assets [Line Items]</t>
        </is>
      </c>
    </row>
    <row r="13">
      <c r="A13" s="4" t="inlineStr">
        <is>
          <t>Net revenues</t>
        </is>
      </c>
      <c r="J13" s="6" t="n">
        <v>299359</v>
      </c>
      <c r="K13" s="6" t="n">
        <v>319601</v>
      </c>
      <c r="L13" s="6" t="n">
        <v>186978</v>
      </c>
    </row>
    <row r="14">
      <c r="A14" s="4" t="inlineStr">
        <is>
          <t>China</t>
        </is>
      </c>
    </row>
    <row r="15">
      <c r="A15" s="3" t="inlineStr">
        <is>
          <t>Revenues From External Customers And Long Lived Assets [Line Items]</t>
        </is>
      </c>
    </row>
    <row r="16">
      <c r="A16" s="4" t="inlineStr">
        <is>
          <t>Net revenues</t>
        </is>
      </c>
      <c r="J16" s="6" t="n">
        <v>292138</v>
      </c>
      <c r="K16" s="6" t="n">
        <v>290287</v>
      </c>
      <c r="L16" s="6" t="n">
        <v>253672</v>
      </c>
    </row>
    <row r="17">
      <c r="A17" s="4" t="inlineStr">
        <is>
          <t>Japan</t>
        </is>
      </c>
    </row>
    <row r="18">
      <c r="A18" s="3" t="inlineStr">
        <is>
          <t>Revenues From External Customers And Long Lived Assets [Line Items]</t>
        </is>
      </c>
    </row>
    <row r="19">
      <c r="A19" s="4" t="inlineStr">
        <is>
          <t>Net revenues</t>
        </is>
      </c>
      <c r="J19" s="6" t="n">
        <v>146325</v>
      </c>
      <c r="K19" s="6" t="n">
        <v>109670</v>
      </c>
      <c r="L19" s="6" t="n">
        <v>89153</v>
      </c>
    </row>
    <row r="20">
      <c r="A20" s="4" t="inlineStr">
        <is>
          <t>Germany</t>
        </is>
      </c>
    </row>
    <row r="21">
      <c r="A21" s="3" t="inlineStr">
        <is>
          <t>Revenues From External Customers And Long Lived Assets [Line Items]</t>
        </is>
      </c>
    </row>
    <row r="22">
      <c r="A22" s="4" t="inlineStr">
        <is>
          <t>Net revenues</t>
        </is>
      </c>
      <c r="J22" s="6" t="n">
        <v>124934</v>
      </c>
      <c r="K22" s="6" t="n">
        <v>155000</v>
      </c>
      <c r="L22" s="6" t="n">
        <v>132161</v>
      </c>
    </row>
    <row r="23">
      <c r="A23" s="4" t="inlineStr">
        <is>
          <t>Switzerland</t>
        </is>
      </c>
    </row>
    <row r="24">
      <c r="A24" s="3" t="inlineStr">
        <is>
          <t>Revenues From External Customers And Long Lived Assets [Line Items]</t>
        </is>
      </c>
    </row>
    <row r="25">
      <c r="A25" s="4" t="inlineStr">
        <is>
          <t>Net revenues</t>
        </is>
      </c>
      <c r="J25" s="6" t="n">
        <v>35895</v>
      </c>
      <c r="K25" s="6" t="n">
        <v>32770</v>
      </c>
      <c r="L25" s="6" t="n">
        <v>49557</v>
      </c>
    </row>
    <row r="26">
      <c r="A26" s="4" t="inlineStr">
        <is>
          <t>Vietnam</t>
        </is>
      </c>
    </row>
    <row r="27">
      <c r="A27" s="3" t="inlineStr">
        <is>
          <t>Revenues From External Customers And Long Lived Assets [Line Items]</t>
        </is>
      </c>
    </row>
    <row r="28">
      <c r="A28" s="4" t="inlineStr">
        <is>
          <t>Net revenues</t>
        </is>
      </c>
      <c r="J28" s="6" t="n">
        <v>22152</v>
      </c>
      <c r="K28" s="6" t="n">
        <v>22322</v>
      </c>
      <c r="L28" s="6" t="n">
        <v>26898</v>
      </c>
    </row>
    <row r="29">
      <c r="A29" s="4" t="inlineStr">
        <is>
          <t>Korea</t>
        </is>
      </c>
    </row>
    <row r="30">
      <c r="A30" s="3" t="inlineStr">
        <is>
          <t>Revenues From External Customers And Long Lived Assets [Line Items]</t>
        </is>
      </c>
    </row>
    <row r="31">
      <c r="A31" s="4" t="inlineStr">
        <is>
          <t>Net revenues</t>
        </is>
      </c>
      <c r="J31" s="6" t="n">
        <v>8537</v>
      </c>
      <c r="K31" s="6" t="n">
        <v>11674</v>
      </c>
      <c r="L31" s="6" t="n">
        <v>9757</v>
      </c>
    </row>
    <row r="32">
      <c r="A32" s="4" t="inlineStr">
        <is>
          <t>Singapore</t>
        </is>
      </c>
    </row>
    <row r="33">
      <c r="A33" s="3" t="inlineStr">
        <is>
          <t>Revenues From External Customers And Long Lived Assets [Line Items]</t>
        </is>
      </c>
    </row>
    <row r="34">
      <c r="A34" s="4" t="inlineStr">
        <is>
          <t>Net revenues</t>
        </is>
      </c>
      <c r="J34" s="6" t="n">
        <v>5791</v>
      </c>
      <c r="K34" s="6" t="n">
        <v>6868</v>
      </c>
      <c r="L34" s="6" t="n">
        <v>5941</v>
      </c>
    </row>
    <row r="35">
      <c r="A35" s="4" t="inlineStr">
        <is>
          <t>Philippines</t>
        </is>
      </c>
    </row>
    <row r="36">
      <c r="A36" s="3" t="inlineStr">
        <is>
          <t>Revenues From External Customers And Long Lived Assets [Line Items]</t>
        </is>
      </c>
    </row>
    <row r="37">
      <c r="A37" s="4" t="inlineStr">
        <is>
          <t>Net revenues</t>
        </is>
      </c>
      <c r="J37" s="6" t="n">
        <v>4479</v>
      </c>
      <c r="K37" s="6" t="n">
        <v>4179</v>
      </c>
      <c r="L37" s="6" t="n">
        <v>3909</v>
      </c>
    </row>
    <row r="38">
      <c r="A38" s="4" t="inlineStr">
        <is>
          <t>United Kingdom</t>
        </is>
      </c>
    </row>
    <row r="39">
      <c r="A39" s="3" t="inlineStr">
        <is>
          <t>Revenues From External Customers And Long Lived Assets [Line Items]</t>
        </is>
      </c>
    </row>
    <row r="40">
      <c r="A40" s="4" t="inlineStr">
        <is>
          <t>Net revenues</t>
        </is>
      </c>
      <c r="J40" s="6" t="n">
        <v>4226</v>
      </c>
      <c r="K40" s="6" t="n">
        <v>2712</v>
      </c>
      <c r="L40" s="6" t="n">
        <v>9359</v>
      </c>
    </row>
    <row r="41">
      <c r="A41" s="4" t="inlineStr">
        <is>
          <t>Taiwan</t>
        </is>
      </c>
    </row>
    <row r="42">
      <c r="A42" s="3" t="inlineStr">
        <is>
          <t>Revenues From External Customers And Long Lived Assets [Line Items]</t>
        </is>
      </c>
    </row>
    <row r="43">
      <c r="A43" s="4" t="inlineStr">
        <is>
          <t>Net revenues</t>
        </is>
      </c>
      <c r="J43" s="6" t="n">
        <v>3743</v>
      </c>
      <c r="K43" s="6" t="n">
        <v>2005</v>
      </c>
      <c r="L43" s="6" t="n">
        <v>1705</v>
      </c>
    </row>
    <row r="44">
      <c r="A44" s="4" t="inlineStr">
        <is>
          <t>Belgium</t>
        </is>
      </c>
    </row>
    <row r="45">
      <c r="A45" s="3" t="inlineStr">
        <is>
          <t>Revenues From External Customers And Long Lived Assets [Line Items]</t>
        </is>
      </c>
    </row>
    <row r="46">
      <c r="A46" s="4" t="inlineStr">
        <is>
          <t>Net revenues</t>
        </is>
      </c>
      <c r="J46" s="6" t="n">
        <v>0</v>
      </c>
      <c r="K46" s="6" t="n">
        <v>4</v>
      </c>
      <c r="L46" s="6" t="n">
        <v>4511</v>
      </c>
    </row>
    <row r="47">
      <c r="A47" s="4" t="inlineStr">
        <is>
          <t>Italy</t>
        </is>
      </c>
    </row>
    <row r="48">
      <c r="A48" s="3" t="inlineStr">
        <is>
          <t>Revenues From External Customers And Long Lived Assets [Line Items]</t>
        </is>
      </c>
    </row>
    <row r="49">
      <c r="A49" s="4" t="inlineStr">
        <is>
          <t>Net revenues</t>
        </is>
      </c>
      <c r="J49" s="5" t="n">
        <v>0</v>
      </c>
      <c r="K49" s="5" t="n">
        <v>0</v>
      </c>
      <c r="L49" s="5" t="n">
        <v>1145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Reporting - Geographical Information of Long Lived Assets (Detail) - USD ($) $ in Thousands</t>
        </is>
      </c>
      <c r="B1" s="2" t="inlineStr">
        <is>
          <t>Jun. 30, 2020</t>
        </is>
      </c>
      <c r="C1" s="2" t="inlineStr">
        <is>
          <t>Jun. 30, 2019</t>
        </is>
      </c>
    </row>
    <row r="2">
      <c r="A2" s="3" t="inlineStr">
        <is>
          <t>Revenues From External Customers And Long Lived Assets [Line Items]</t>
        </is>
      </c>
    </row>
    <row r="3">
      <c r="A3" s="4" t="inlineStr">
        <is>
          <t>Long-Lived Assets</t>
        </is>
      </c>
      <c r="B3" s="5" t="n">
        <v>1344920</v>
      </c>
      <c r="C3" s="5" t="n">
        <v>591043</v>
      </c>
    </row>
    <row r="4">
      <c r="A4" s="4" t="inlineStr">
        <is>
          <t>United States</t>
        </is>
      </c>
    </row>
    <row r="5">
      <c r="A5" s="3" t="inlineStr">
        <is>
          <t>Revenues From External Customers And Long Lived Assets [Line Items]</t>
        </is>
      </c>
    </row>
    <row r="6">
      <c r="A6" s="4" t="inlineStr">
        <is>
          <t>Long-Lived Assets</t>
        </is>
      </c>
      <c r="B6" s="6" t="n">
        <v>754815</v>
      </c>
      <c r="C6" s="6" t="n">
        <v>345866</v>
      </c>
    </row>
    <row r="7">
      <c r="A7" s="4" t="inlineStr">
        <is>
          <t>Total Non-United States</t>
        </is>
      </c>
    </row>
    <row r="8">
      <c r="A8" s="3" t="inlineStr">
        <is>
          <t>Revenues From External Customers And Long Lived Assets [Line Items]</t>
        </is>
      </c>
    </row>
    <row r="9">
      <c r="A9" s="4" t="inlineStr">
        <is>
          <t>Long-Lived Assets</t>
        </is>
      </c>
      <c r="B9" s="6" t="n">
        <v>590105</v>
      </c>
      <c r="C9" s="6" t="n">
        <v>245177</v>
      </c>
    </row>
    <row r="10">
      <c r="A10" s="4" t="inlineStr">
        <is>
          <t>China</t>
        </is>
      </c>
    </row>
    <row r="11">
      <c r="A11" s="3" t="inlineStr">
        <is>
          <t>Revenues From External Customers And Long Lived Assets [Line Items]</t>
        </is>
      </c>
    </row>
    <row r="12">
      <c r="A12" s="4" t="inlineStr">
        <is>
          <t>Long-Lived Assets</t>
        </is>
      </c>
      <c r="B12" s="6" t="n">
        <v>369544</v>
      </c>
      <c r="C12" s="6" t="n">
        <v>108688</v>
      </c>
    </row>
    <row r="13">
      <c r="A13" s="4" t="inlineStr">
        <is>
          <t>United Kingdom</t>
        </is>
      </c>
    </row>
    <row r="14">
      <c r="A14" s="3" t="inlineStr">
        <is>
          <t>Revenues From External Customers And Long Lived Assets [Line Items]</t>
        </is>
      </c>
    </row>
    <row r="15">
      <c r="A15" s="4" t="inlineStr">
        <is>
          <t>Long-Lived Assets</t>
        </is>
      </c>
      <c r="B15" s="6" t="n">
        <v>55028</v>
      </c>
      <c r="C15" s="6" t="n">
        <v>60369</v>
      </c>
    </row>
    <row r="16">
      <c r="A16" s="4" t="inlineStr">
        <is>
          <t>Malaysia</t>
        </is>
      </c>
    </row>
    <row r="17">
      <c r="A17" s="3" t="inlineStr">
        <is>
          <t>Revenues From External Customers And Long Lived Assets [Line Items]</t>
        </is>
      </c>
    </row>
    <row r="18">
      <c r="A18" s="4" t="inlineStr">
        <is>
          <t>Long-Lived Assets</t>
        </is>
      </c>
      <c r="B18" s="6" t="n">
        <v>46162</v>
      </c>
      <c r="C18" s="6" t="n">
        <v>0</v>
      </c>
    </row>
    <row r="19">
      <c r="A19" s="4" t="inlineStr">
        <is>
          <t>Switzerland</t>
        </is>
      </c>
    </row>
    <row r="20">
      <c r="A20" s="3" t="inlineStr">
        <is>
          <t>Revenues From External Customers And Long Lived Assets [Line Items]</t>
        </is>
      </c>
    </row>
    <row r="21">
      <c r="A21" s="4" t="inlineStr">
        <is>
          <t>Long-Lived Assets</t>
        </is>
      </c>
      <c r="B21" s="6" t="n">
        <v>37129</v>
      </c>
      <c r="C21" s="6" t="n">
        <v>35592</v>
      </c>
    </row>
    <row r="22">
      <c r="A22" s="4" t="inlineStr">
        <is>
          <t>Sweden</t>
        </is>
      </c>
    </row>
    <row r="23">
      <c r="A23" s="3" t="inlineStr">
        <is>
          <t>Revenues From External Customers And Long Lived Assets [Line Items]</t>
        </is>
      </c>
    </row>
    <row r="24">
      <c r="A24" s="4" t="inlineStr">
        <is>
          <t>Long-Lived Assets</t>
        </is>
      </c>
      <c r="B24" s="6" t="n">
        <v>24270</v>
      </c>
      <c r="C24" s="6" t="n">
        <v>0</v>
      </c>
    </row>
    <row r="25">
      <c r="A25" s="4" t="inlineStr">
        <is>
          <t>Germany</t>
        </is>
      </c>
    </row>
    <row r="26">
      <c r="A26" s="3" t="inlineStr">
        <is>
          <t>Revenues From External Customers And Long Lived Assets [Line Items]</t>
        </is>
      </c>
    </row>
    <row r="27">
      <c r="A27" s="4" t="inlineStr">
        <is>
          <t>Long-Lived Assets</t>
        </is>
      </c>
      <c r="B27" s="6" t="n">
        <v>18631</v>
      </c>
      <c r="C27" s="6" t="n">
        <v>14857</v>
      </c>
    </row>
    <row r="28">
      <c r="A28" s="4" t="inlineStr">
        <is>
          <t>Australia</t>
        </is>
      </c>
    </row>
    <row r="29">
      <c r="A29" s="3" t="inlineStr">
        <is>
          <t>Revenues From External Customers And Long Lived Assets [Line Items]</t>
        </is>
      </c>
    </row>
    <row r="30">
      <c r="A30" s="4" t="inlineStr">
        <is>
          <t>Long-Lived Assets</t>
        </is>
      </c>
      <c r="B30" s="6" t="n">
        <v>12321</v>
      </c>
      <c r="C30" s="6" t="n">
        <v>0</v>
      </c>
    </row>
    <row r="31">
      <c r="A31" s="4" t="inlineStr">
        <is>
          <t>Vietnam</t>
        </is>
      </c>
    </row>
    <row r="32">
      <c r="A32" s="3" t="inlineStr">
        <is>
          <t>Revenues From External Customers And Long Lived Assets [Line Items]</t>
        </is>
      </c>
    </row>
    <row r="33">
      <c r="A33" s="4" t="inlineStr">
        <is>
          <t>Long-Lived Assets</t>
        </is>
      </c>
      <c r="B33" s="6" t="n">
        <v>11140</v>
      </c>
      <c r="C33" s="6" t="n">
        <v>11656</v>
      </c>
    </row>
    <row r="34">
      <c r="A34" s="4" t="inlineStr">
        <is>
          <t>Philippines</t>
        </is>
      </c>
    </row>
    <row r="35">
      <c r="A35" s="3" t="inlineStr">
        <is>
          <t>Revenues From External Customers And Long Lived Assets [Line Items]</t>
        </is>
      </c>
    </row>
    <row r="36">
      <c r="A36" s="4" t="inlineStr">
        <is>
          <t>Long-Lived Assets</t>
        </is>
      </c>
      <c r="B36" s="6" t="n">
        <v>7607</v>
      </c>
      <c r="C36" s="6" t="n">
        <v>7793</v>
      </c>
    </row>
    <row r="37">
      <c r="A37" s="4" t="inlineStr">
        <is>
          <t>Korea</t>
        </is>
      </c>
    </row>
    <row r="38">
      <c r="A38" s="3" t="inlineStr">
        <is>
          <t>Revenues From External Customers And Long Lived Assets [Line Items]</t>
        </is>
      </c>
    </row>
    <row r="39">
      <c r="A39" s="4" t="inlineStr">
        <is>
          <t>Long-Lived Assets</t>
        </is>
      </c>
      <c r="B39" s="6" t="n">
        <v>3438</v>
      </c>
      <c r="C39" s="6" t="n">
        <v>0</v>
      </c>
    </row>
    <row r="40">
      <c r="A40" s="4" t="inlineStr">
        <is>
          <t>Hong Kong</t>
        </is>
      </c>
    </row>
    <row r="41">
      <c r="A41" s="3" t="inlineStr">
        <is>
          <t>Revenues From External Customers And Long Lived Assets [Line Items]</t>
        </is>
      </c>
    </row>
    <row r="42">
      <c r="A42" s="4" t="inlineStr">
        <is>
          <t>Long-Lived Assets</t>
        </is>
      </c>
      <c r="B42" s="6" t="n">
        <v>2870</v>
      </c>
      <c r="C42" s="6" t="n">
        <v>5032</v>
      </c>
    </row>
    <row r="43">
      <c r="A43" s="4" t="inlineStr">
        <is>
          <t>Other</t>
        </is>
      </c>
    </row>
    <row r="44">
      <c r="A44" s="3" t="inlineStr">
        <is>
          <t>Revenues From External Customers And Long Lived Assets [Line Items]</t>
        </is>
      </c>
    </row>
    <row r="45">
      <c r="A45" s="4" t="inlineStr">
        <is>
          <t>Long-Lived Assets</t>
        </is>
      </c>
      <c r="B45" s="5" t="n">
        <v>1965</v>
      </c>
      <c r="C45" s="5" t="n">
        <v>11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Jul. 31, 2022</t>
        </is>
      </c>
      <c r="C1" s="2" t="inlineStr">
        <is>
          <t>Jun. 30, 2020</t>
        </is>
      </c>
      <c r="D1" s="2" t="inlineStr">
        <is>
          <t>Nov. 24, 2019</t>
        </is>
      </c>
      <c r="E1" s="2" t="inlineStr">
        <is>
          <t>Jun. 30, 2018</t>
        </is>
      </c>
    </row>
    <row r="2">
      <c r="A2" s="4" t="inlineStr">
        <is>
          <t>0.25% Convertible Senior Note Due 2022</t>
        </is>
      </c>
    </row>
    <row r="3">
      <c r="A3" s="3" t="inlineStr">
        <is>
          <t>Fair Value, Assets and Liabilities Measured on Recurring and Nonrecurring Basis [Line Items]</t>
        </is>
      </c>
    </row>
    <row r="4">
      <c r="A4" s="4" t="inlineStr">
        <is>
          <t>Debt instrument, interest rate</t>
        </is>
      </c>
      <c r="C4" s="4" t="inlineStr">
        <is>
          <t>0.25%</t>
        </is>
      </c>
      <c r="E4" s="4" t="inlineStr">
        <is>
          <t>0.25%</t>
        </is>
      </c>
    </row>
    <row r="5">
      <c r="A5" s="4" t="inlineStr">
        <is>
          <t>0.50% Convertible Senior Notes</t>
        </is>
      </c>
    </row>
    <row r="6">
      <c r="A6" s="3" t="inlineStr">
        <is>
          <t>Fair Value, Assets and Liabilities Measured on Recurring and Nonrecurring Basis [Line Items]</t>
        </is>
      </c>
    </row>
    <row r="7">
      <c r="A7" s="4" t="inlineStr">
        <is>
          <t>Debt instrument, interest rate</t>
        </is>
      </c>
      <c r="C7" s="4" t="inlineStr">
        <is>
          <t>0.50%</t>
        </is>
      </c>
    </row>
    <row r="8">
      <c r="A8" s="4" t="inlineStr">
        <is>
          <t>Interest Rate Swap</t>
        </is>
      </c>
    </row>
    <row r="9">
      <c r="A9" s="3" t="inlineStr">
        <is>
          <t>Fair Value, Assets and Liabilities Measured on Recurring and Nonrecurring Basis [Line Items]</t>
        </is>
      </c>
    </row>
    <row r="10">
      <c r="A10" s="4" t="inlineStr">
        <is>
          <t>Notional amount</t>
        </is>
      </c>
      <c r="D10" s="5" t="n">
        <v>1075000</v>
      </c>
    </row>
    <row r="11">
      <c r="A11" s="4" t="inlineStr">
        <is>
          <t>Fixed interest rate</t>
        </is>
      </c>
      <c r="D11" s="4" t="inlineStr">
        <is>
          <t>1.52%</t>
        </is>
      </c>
    </row>
    <row r="12">
      <c r="A12" s="4" t="inlineStr">
        <is>
          <t>Floor interest rate</t>
        </is>
      </c>
      <c r="D12" s="4" t="inlineStr">
        <is>
          <t>0.00%</t>
        </is>
      </c>
    </row>
    <row r="13">
      <c r="A13" s="4" t="inlineStr">
        <is>
          <t>Derivative liability</t>
        </is>
      </c>
      <c r="C13" s="5" t="n">
        <v>44100</v>
      </c>
    </row>
    <row r="14">
      <c r="A14" s="4" t="inlineStr">
        <is>
          <t>Interest Rate Swap | Forecast</t>
        </is>
      </c>
    </row>
    <row r="15">
      <c r="A15" s="3" t="inlineStr">
        <is>
          <t>Fair Value, Assets and Liabilities Measured on Recurring and Nonrecurring Basis [Line Items]</t>
        </is>
      </c>
    </row>
    <row r="16">
      <c r="A16" s="4" t="inlineStr">
        <is>
          <t>Notional amount</t>
        </is>
      </c>
      <c r="B16" s="5" t="n">
        <v>82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and Carrying Value of II-VI Notes and Finisar Notes (Detail) $ in Thousands</t>
        </is>
      </c>
      <c r="B1" s="2" t="inlineStr">
        <is>
          <t>Jun. 30, 2020USD ($)</t>
        </is>
      </c>
    </row>
    <row r="2">
      <c r="A2" s="4" t="inlineStr">
        <is>
          <t>II-VI Notes</t>
        </is>
      </c>
    </row>
    <row r="3">
      <c r="A3" s="3" t="inlineStr">
        <is>
          <t>Fair Value, Assets and Liabilities Measured on Recurring and Nonrecurring Basis [Line Items]</t>
        </is>
      </c>
    </row>
    <row r="4">
      <c r="A4" s="4" t="inlineStr">
        <is>
          <t>Convertible notes fair value</t>
        </is>
      </c>
      <c r="B4" s="5" t="n">
        <v>413379</v>
      </c>
    </row>
    <row r="5">
      <c r="A5" s="4" t="inlineStr">
        <is>
          <t>Convertible notes carrying value</t>
        </is>
      </c>
      <c r="B5" s="6" t="n">
        <v>314312</v>
      </c>
    </row>
    <row r="6">
      <c r="A6" s="4" t="inlineStr">
        <is>
          <t>Finisar Notes</t>
        </is>
      </c>
    </row>
    <row r="7">
      <c r="A7" s="3" t="inlineStr">
        <is>
          <t>Fair Value, Assets and Liabilities Measured on Recurring and Nonrecurring Basis [Line Items]</t>
        </is>
      </c>
    </row>
    <row r="8">
      <c r="A8" s="4" t="inlineStr">
        <is>
          <t>Convertible notes fair value</t>
        </is>
      </c>
      <c r="B8" s="6" t="n">
        <v>14404</v>
      </c>
    </row>
    <row r="9">
      <c r="A9" s="4" t="inlineStr">
        <is>
          <t>Convertible notes carrying value</t>
        </is>
      </c>
      <c r="B9" s="5" t="n">
        <v>148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 - USD ($) $ in Thousands</t>
        </is>
      </c>
      <c r="B1" s="2" t="inlineStr">
        <is>
          <t>Aug. 18, 2018</t>
        </is>
      </c>
      <c r="C1" s="2" t="inlineStr">
        <is>
          <t>Jun. 30, 2020</t>
        </is>
      </c>
      <c r="D1" s="2" t="inlineStr">
        <is>
          <t>Jun. 30, 2019</t>
        </is>
      </c>
      <c r="E1" s="2" t="inlineStr">
        <is>
          <t>Jun. 30, 2018</t>
        </is>
      </c>
    </row>
    <row r="2">
      <c r="A2" s="3" t="inlineStr">
        <is>
          <t>Defined Benefit Plan Disclosure [Line Items]</t>
        </is>
      </c>
    </row>
    <row r="3">
      <c r="A3" s="4" t="inlineStr">
        <is>
          <t>Contributions to profit sharing retirement plan</t>
        </is>
      </c>
      <c r="C3" s="5" t="n">
        <v>6100</v>
      </c>
      <c r="D3" s="5" t="n">
        <v>4600</v>
      </c>
      <c r="E3" s="5" t="n">
        <v>5000</v>
      </c>
    </row>
    <row r="4">
      <c r="A4" s="4" t="inlineStr">
        <is>
          <t>Contributions to the Compensation Plan by the employer</t>
        </is>
      </c>
      <c r="C4" s="6" t="n">
        <v>3400</v>
      </c>
      <c r="D4" s="6" t="n">
        <v>3000</v>
      </c>
    </row>
    <row r="5">
      <c r="A5" s="4" t="inlineStr">
        <is>
          <t>Pension adjustment, net of taxes</t>
        </is>
      </c>
      <c r="C5" s="5" t="n">
        <v>-3108</v>
      </c>
      <c r="D5" s="6" t="n">
        <v>-6122</v>
      </c>
      <c r="E5" s="5" t="n">
        <v>2846</v>
      </c>
    </row>
    <row r="6">
      <c r="A6" s="4" t="inlineStr">
        <is>
          <t>2018 Employee Stock Purchase Plan</t>
        </is>
      </c>
    </row>
    <row r="7">
      <c r="A7" s="3" t="inlineStr">
        <is>
          <t>Defined Benefit Plan Disclosure [Line Items]</t>
        </is>
      </c>
    </row>
    <row r="8">
      <c r="A8" s="4" t="inlineStr">
        <is>
          <t>Requisite service period</t>
        </is>
      </c>
      <c r="B8" s="4" t="inlineStr">
        <is>
          <t>2 years</t>
        </is>
      </c>
    </row>
    <row r="9">
      <c r="A9" s="4" t="inlineStr">
        <is>
          <t>Percentage of maximum employee subscription rate on base pay</t>
        </is>
      </c>
      <c r="B9" s="4" t="inlineStr">
        <is>
          <t>15.00%</t>
        </is>
      </c>
    </row>
    <row r="10">
      <c r="A10" s="4" t="inlineStr">
        <is>
          <t>Common stock authorized for issuance under the Plan (in shares)</t>
        </is>
      </c>
      <c r="B10" s="6" t="n">
        <v>2000000</v>
      </c>
    </row>
    <row r="11">
      <c r="A11" s="4" t="inlineStr">
        <is>
          <t>Shares purchased on behalf of employees under the Plan (in shares)</t>
        </is>
      </c>
      <c r="C11" s="6" t="n">
        <v>80469</v>
      </c>
    </row>
    <row r="12">
      <c r="A12" s="4" t="inlineStr">
        <is>
          <t>2018 Employee Stock Purchase Plan | Maximum</t>
        </is>
      </c>
    </row>
    <row r="13">
      <c r="A13" s="3" t="inlineStr">
        <is>
          <t>Defined Benefit Plan Disclosure [Line Items]</t>
        </is>
      </c>
    </row>
    <row r="14">
      <c r="A14" s="4" t="inlineStr">
        <is>
          <t>Common stock discount percentage from the fair market value</t>
        </is>
      </c>
      <c r="B14" s="4" t="inlineStr">
        <is>
          <t>90.00%</t>
        </is>
      </c>
    </row>
    <row r="15">
      <c r="A15" s="4" t="inlineStr">
        <is>
          <t>Swiss Plan</t>
        </is>
      </c>
    </row>
    <row r="16">
      <c r="A16" s="3" t="inlineStr">
        <is>
          <t>Defined Benefit Plan Disclosure [Line Items]</t>
        </is>
      </c>
    </row>
    <row r="17">
      <c r="A17" s="4" t="inlineStr">
        <is>
          <t>Pension liability</t>
        </is>
      </c>
      <c r="C17" s="5" t="n">
        <v>26900</v>
      </c>
      <c r="D17" s="6" t="n">
        <v>20800</v>
      </c>
    </row>
    <row r="18">
      <c r="A18" s="4" t="inlineStr">
        <is>
          <t>Pension adjustment, net of taxes</t>
        </is>
      </c>
      <c r="C18" s="6" t="n">
        <v>-3100</v>
      </c>
      <c r="D18" s="6" t="n">
        <v>-11800</v>
      </c>
    </row>
    <row r="19">
      <c r="A19" s="4" t="inlineStr">
        <is>
          <t>Accumulated benefit obligation</t>
        </is>
      </c>
      <c r="C19" s="5" t="n">
        <v>84900</v>
      </c>
      <c r="D19" s="5" t="n">
        <v>69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Under Swiss Plan (Detail) $ in Thousands</t>
        </is>
      </c>
      <c r="B1" s="2" t="inlineStr">
        <is>
          <t>Jun. 30, 2020USD ($)</t>
        </is>
      </c>
    </row>
    <row r="2">
      <c r="A2" s="3" t="inlineStr">
        <is>
          <t>Defined Benefit Plan, Expected Future Benefit Payment [Abstract]</t>
        </is>
      </c>
    </row>
    <row r="3">
      <c r="A3" s="4" t="inlineStr">
        <is>
          <t>2021</t>
        </is>
      </c>
      <c r="B3" s="5" t="n">
        <v>4100</v>
      </c>
    </row>
    <row r="4">
      <c r="A4" s="4" t="inlineStr">
        <is>
          <t>2022</t>
        </is>
      </c>
      <c r="B4" s="6" t="n">
        <v>3400</v>
      </c>
    </row>
    <row r="5">
      <c r="A5" s="4" t="inlineStr">
        <is>
          <t>2023</t>
        </is>
      </c>
      <c r="B5" s="6" t="n">
        <v>3700</v>
      </c>
    </row>
    <row r="6">
      <c r="A6" s="4" t="inlineStr">
        <is>
          <t>2024</t>
        </is>
      </c>
      <c r="B6" s="6" t="n">
        <v>4300</v>
      </c>
    </row>
    <row r="7">
      <c r="A7" s="4" t="inlineStr">
        <is>
          <t>2025</t>
        </is>
      </c>
      <c r="B7" s="6" t="n">
        <v>5300</v>
      </c>
    </row>
    <row r="8">
      <c r="A8" s="4" t="inlineStr">
        <is>
          <t>Next five years</t>
        </is>
      </c>
      <c r="B8" s="5" t="n">
        <v>284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Components of Other Accrued Liabilities (Detail) - USD ($) $ in Thousands</t>
        </is>
      </c>
      <c r="B1" s="2" t="inlineStr">
        <is>
          <t>Jun. 30, 2020</t>
        </is>
      </c>
      <c r="C1" s="2" t="inlineStr">
        <is>
          <t>Jun. 30, 2019</t>
        </is>
      </c>
    </row>
    <row r="2">
      <c r="A2" s="3" t="inlineStr">
        <is>
          <t>Other Liabilities Disclosure [Abstract]</t>
        </is>
      </c>
    </row>
    <row r="3">
      <c r="A3" s="4" t="inlineStr">
        <is>
          <t>Contract liabilities</t>
        </is>
      </c>
      <c r="B3" s="5" t="n">
        <v>17328</v>
      </c>
      <c r="C3" s="5" t="n">
        <v>10390</v>
      </c>
    </row>
    <row r="4">
      <c r="A4" s="4" t="inlineStr">
        <is>
          <t>Warranty reserves</t>
        </is>
      </c>
      <c r="B4" s="6" t="n">
        <v>27620</v>
      </c>
      <c r="C4" s="6" t="n">
        <v>4478</v>
      </c>
    </row>
    <row r="5">
      <c r="A5" s="4" t="inlineStr">
        <is>
          <t>Other accrued liabilities</t>
        </is>
      </c>
      <c r="B5" s="6" t="n">
        <v>74390</v>
      </c>
      <c r="C5" s="6" t="n">
        <v>35076</v>
      </c>
    </row>
    <row r="6">
      <c r="A6" s="4" t="inlineStr">
        <is>
          <t>Other accrued liabilities</t>
        </is>
      </c>
      <c r="B6" s="5" t="n">
        <v>119338</v>
      </c>
      <c r="C6" s="5" t="n">
        <v>499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6:06:11Z</dcterms:created>
  <dcterms:modified xmlns:dcterms="http://purl.org/dc/terms/" xmlns:xsi="http://www.w3.org/2001/XMLSchema-instance" xsi:type="dcterms:W3CDTF">2020-08-26T16:06:11Z</dcterms:modified>
</cp:coreProperties>
</file>